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COST OF SALES" sheetId="9" state="visible" r:id="rId9"/>
    <sheet xmlns:r="http://schemas.openxmlformats.org/officeDocument/2006/relationships" name="OTHER REVENUE" sheetId="10" state="visible" r:id="rId10"/>
    <sheet xmlns:r="http://schemas.openxmlformats.org/officeDocument/2006/relationships" name="NON OPERATING INCOME AND EXPEND" sheetId="11" state="visible" r:id="rId11"/>
    <sheet xmlns:r="http://schemas.openxmlformats.org/officeDocument/2006/relationships" name="FOREIGN EXCHANGE GAIN RECLASSIF" sheetId="12" state="visible" r:id="rId12"/>
    <sheet xmlns:r="http://schemas.openxmlformats.org/officeDocument/2006/relationships" name="EXPENSES" sheetId="13" state="visible" r:id="rId13"/>
    <sheet xmlns:r="http://schemas.openxmlformats.org/officeDocument/2006/relationships" name="INCOME TAX" sheetId="14" state="visible" r:id="rId14"/>
    <sheet xmlns:r="http://schemas.openxmlformats.org/officeDocument/2006/relationships" name="LOS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CU" sheetId="17" state="visible" r:id="rId17"/>
    <sheet xmlns:r="http://schemas.openxmlformats.org/officeDocument/2006/relationships" name="PREPAYMENTS AND OTHER ASSETS (C"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TRADE AND OTHER PAYABLES (CURRE" sheetId="21" state="visible" r:id="rId21"/>
    <sheet xmlns:r="http://schemas.openxmlformats.org/officeDocument/2006/relationships" name="PROVISIONS (CURRENT AND NON-CUR" sheetId="22" state="visible" r:id="rId22"/>
    <sheet xmlns:r="http://schemas.openxmlformats.org/officeDocument/2006/relationships" name="CONTRIBUTED EQUITY" sheetId="23" state="visible" r:id="rId23"/>
    <sheet xmlns:r="http://schemas.openxmlformats.org/officeDocument/2006/relationships" name="RESERVES" sheetId="24" state="visible" r:id="rId24"/>
    <sheet xmlns:r="http://schemas.openxmlformats.org/officeDocument/2006/relationships" name="ACCUMULATED LOSSES" sheetId="25" state="visible" r:id="rId25"/>
    <sheet xmlns:r="http://schemas.openxmlformats.org/officeDocument/2006/relationships" name="OPTIONS" sheetId="26" state="visible" r:id="rId26"/>
    <sheet xmlns:r="http://schemas.openxmlformats.org/officeDocument/2006/relationships" name="SEGMENT INFORMATION" sheetId="27" state="visible" r:id="rId27"/>
    <sheet xmlns:r="http://schemas.openxmlformats.org/officeDocument/2006/relationships" name="SHARE BASED PAYMENTS" sheetId="28" state="visible" r:id="rId28"/>
    <sheet xmlns:r="http://schemas.openxmlformats.org/officeDocument/2006/relationships" name="COMMITMENTS AND CONTINGENCIES" sheetId="29" state="visible" r:id="rId29"/>
    <sheet xmlns:r="http://schemas.openxmlformats.org/officeDocument/2006/relationships" name="AUDITORS' REMUNERATION" sheetId="30" state="visible" r:id="rId30"/>
    <sheet xmlns:r="http://schemas.openxmlformats.org/officeDocument/2006/relationships" name="RELATED PARTY DISCLOSURES" sheetId="31" state="visible" r:id="rId31"/>
    <sheet xmlns:r="http://schemas.openxmlformats.org/officeDocument/2006/relationships" name="SUBSIDIARIES" sheetId="32" state="visible" r:id="rId32"/>
    <sheet xmlns:r="http://schemas.openxmlformats.org/officeDocument/2006/relationships" name="FINANCIAL RISK MANAGEMEN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COST OF SALES (Tables)" sheetId="36" state="visible" r:id="rId36"/>
    <sheet xmlns:r="http://schemas.openxmlformats.org/officeDocument/2006/relationships" name="OTHER REVENUE (Tables)" sheetId="37" state="visible" r:id="rId37"/>
    <sheet xmlns:r="http://schemas.openxmlformats.org/officeDocument/2006/relationships" name="NON OPERATING INCOME AND EXPE_2" sheetId="38" state="visible" r:id="rId38"/>
    <sheet xmlns:r="http://schemas.openxmlformats.org/officeDocument/2006/relationships" name="FOREIGN EXCHANGE GAIN RECLASS_2" sheetId="39" state="visible" r:id="rId39"/>
    <sheet xmlns:r="http://schemas.openxmlformats.org/officeDocument/2006/relationships" name="EXPENSES (Tables)"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CASH AND CASH EQUIVALENTS (Tabl" sheetId="43" state="visible" r:id="rId43"/>
    <sheet xmlns:r="http://schemas.openxmlformats.org/officeDocument/2006/relationships" name="TRADE AND OTHER RECEIVABLES (_2" sheetId="44" state="visible" r:id="rId44"/>
    <sheet xmlns:r="http://schemas.openxmlformats.org/officeDocument/2006/relationships" name="PREPAYMENTS AND OTHER ASSETS _2"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TRADE AND OTHER PAYABLES (CUR_2" sheetId="48" state="visible" r:id="rId48"/>
    <sheet xmlns:r="http://schemas.openxmlformats.org/officeDocument/2006/relationships" name="PROVISIONS (CURRENT AND NON-C_2" sheetId="49" state="visible" r:id="rId49"/>
    <sheet xmlns:r="http://schemas.openxmlformats.org/officeDocument/2006/relationships" name="CONTRIBUTED EQUITY (Tables)" sheetId="50" state="visible" r:id="rId50"/>
    <sheet xmlns:r="http://schemas.openxmlformats.org/officeDocument/2006/relationships" name="RESERVES (Tables)" sheetId="51" state="visible" r:id="rId51"/>
    <sheet xmlns:r="http://schemas.openxmlformats.org/officeDocument/2006/relationships" name="ACCUMULATED LOSSES (Tables)" sheetId="52" state="visible" r:id="rId52"/>
    <sheet xmlns:r="http://schemas.openxmlformats.org/officeDocument/2006/relationships" name="OPTIONS (Tables)" sheetId="53" state="visible" r:id="rId53"/>
    <sheet xmlns:r="http://schemas.openxmlformats.org/officeDocument/2006/relationships" name="SEGMENT INFORMATION (Tables)" sheetId="54" state="visible" r:id="rId54"/>
    <sheet xmlns:r="http://schemas.openxmlformats.org/officeDocument/2006/relationships" name="SHARE BASED PAYMENTS (Tables)" sheetId="55" state="visible" r:id="rId55"/>
    <sheet xmlns:r="http://schemas.openxmlformats.org/officeDocument/2006/relationships" name="COMMITMENTS AND CONTINGENCIES (" sheetId="56" state="visible" r:id="rId56"/>
    <sheet xmlns:r="http://schemas.openxmlformats.org/officeDocument/2006/relationships" name="AUDITORS' REMUNERATION (Tables)" sheetId="57" state="visible" r:id="rId57"/>
    <sheet xmlns:r="http://schemas.openxmlformats.org/officeDocument/2006/relationships" name="RELATED PARTY DISCLOSURES (Tabl" sheetId="58" state="visible" r:id="rId58"/>
    <sheet xmlns:r="http://schemas.openxmlformats.org/officeDocument/2006/relationships" name="SUBSIDIARIES (Tables)" sheetId="59" state="visible" r:id="rId59"/>
    <sheet xmlns:r="http://schemas.openxmlformats.org/officeDocument/2006/relationships" name="FINANCIAL RISK MANAGEMENT (Tabl"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COST OF SALES (Details)" sheetId="64" state="visible" r:id="rId64"/>
    <sheet xmlns:r="http://schemas.openxmlformats.org/officeDocument/2006/relationships" name="OTHER REVENUE (Details)" sheetId="65" state="visible" r:id="rId65"/>
    <sheet xmlns:r="http://schemas.openxmlformats.org/officeDocument/2006/relationships" name="NON OPERATING INCOME AND EXPE_3" sheetId="66" state="visible" r:id="rId66"/>
    <sheet xmlns:r="http://schemas.openxmlformats.org/officeDocument/2006/relationships" name="FOREIGN EXCHANGE GAIN RECLASS_3" sheetId="67" state="visible" r:id="rId67"/>
    <sheet xmlns:r="http://schemas.openxmlformats.org/officeDocument/2006/relationships" name="EXPENSES (Details)" sheetId="68" state="visible" r:id="rId68"/>
    <sheet xmlns:r="http://schemas.openxmlformats.org/officeDocument/2006/relationships" name="INCOME TAX - Reconciliation of " sheetId="69" state="visible" r:id="rId69"/>
    <sheet xmlns:r="http://schemas.openxmlformats.org/officeDocument/2006/relationships" name="INCOME TAX - Net deferred tax a" sheetId="70" state="visible" r:id="rId70"/>
    <sheet xmlns:r="http://schemas.openxmlformats.org/officeDocument/2006/relationships" name="INCOME TAX - Tax losses (Detail" sheetId="71" state="visible" r:id="rId71"/>
    <sheet xmlns:r="http://schemas.openxmlformats.org/officeDocument/2006/relationships" name="LOSS PER SHARE (Details)" sheetId="72" state="visible" r:id="rId72"/>
    <sheet xmlns:r="http://schemas.openxmlformats.org/officeDocument/2006/relationships" name="CASH AND CASH EQUIVALENTS (Deta" sheetId="73" state="visible" r:id="rId73"/>
    <sheet xmlns:r="http://schemas.openxmlformats.org/officeDocument/2006/relationships" name="TRADE AND OTHER RECEIVABLES (_3" sheetId="74" state="visible" r:id="rId74"/>
    <sheet xmlns:r="http://schemas.openxmlformats.org/officeDocument/2006/relationships" name="PREPAYMENTS AND OTHER ASSETS _3" sheetId="75" state="visible" r:id="rId75"/>
    <sheet xmlns:r="http://schemas.openxmlformats.org/officeDocument/2006/relationships" name="PROPERTY, PLANT AND EQUIPMENT_2" sheetId="76" state="visible" r:id="rId76"/>
    <sheet xmlns:r="http://schemas.openxmlformats.org/officeDocument/2006/relationships" name="PROPERTY, PLANT AND EQUIPMENT -" sheetId="77" state="visible" r:id="rId77"/>
    <sheet xmlns:r="http://schemas.openxmlformats.org/officeDocument/2006/relationships" name="INTANGIBLE ASSETS (Details)" sheetId="78" state="visible" r:id="rId78"/>
    <sheet xmlns:r="http://schemas.openxmlformats.org/officeDocument/2006/relationships" name="INTANGIBLE ASSETS - Reconciliat" sheetId="79" state="visible" r:id="rId79"/>
    <sheet xmlns:r="http://schemas.openxmlformats.org/officeDocument/2006/relationships" name="INTANGIBLE ASSETS - Impairment " sheetId="80" state="visible" r:id="rId80"/>
    <sheet xmlns:r="http://schemas.openxmlformats.org/officeDocument/2006/relationships" name="TRADE AND OTHER PAYABLES (CUR_3" sheetId="81" state="visible" r:id="rId81"/>
    <sheet xmlns:r="http://schemas.openxmlformats.org/officeDocument/2006/relationships" name="PROVISIONS (CURRENT AND NON-C_3" sheetId="82" state="visible" r:id="rId82"/>
    <sheet xmlns:r="http://schemas.openxmlformats.org/officeDocument/2006/relationships" name="PROVISIONS (CURRENT AND NON-C_4" sheetId="83" state="visible" r:id="rId83"/>
    <sheet xmlns:r="http://schemas.openxmlformats.org/officeDocument/2006/relationships" name="CONTRIBUTED EQUITY (Details)" sheetId="84" state="visible" r:id="rId84"/>
    <sheet xmlns:r="http://schemas.openxmlformats.org/officeDocument/2006/relationships" name="RESERVES (Details)" sheetId="85" state="visible" r:id="rId85"/>
    <sheet xmlns:r="http://schemas.openxmlformats.org/officeDocument/2006/relationships" name="ACCUMULATED LOSSES (Details)" sheetId="86" state="visible" r:id="rId86"/>
    <sheet xmlns:r="http://schemas.openxmlformats.org/officeDocument/2006/relationships" name="OPTIONS - Options outstanding (" sheetId="87" state="visible" r:id="rId87"/>
    <sheet xmlns:r="http://schemas.openxmlformats.org/officeDocument/2006/relationships" name="OPTIONS - Movements in options " sheetId="88" state="visible" r:id="rId88"/>
    <sheet xmlns:r="http://schemas.openxmlformats.org/officeDocument/2006/relationships" name="OPTIONS - Options outstanding b" sheetId="89" state="visible" r:id="rId89"/>
    <sheet xmlns:r="http://schemas.openxmlformats.org/officeDocument/2006/relationships" name="SEGMENT INFORMATION (Details)" sheetId="90" state="visible" r:id="rId90"/>
    <sheet xmlns:r="http://schemas.openxmlformats.org/officeDocument/2006/relationships" name="SEGMENT INFORMATION - Geographi" sheetId="91" state="visible" r:id="rId91"/>
    <sheet xmlns:r="http://schemas.openxmlformats.org/officeDocument/2006/relationships" name="SEGMENT INFORMATION - Additiona" sheetId="92" state="visible" r:id="rId92"/>
    <sheet xmlns:r="http://schemas.openxmlformats.org/officeDocument/2006/relationships" name="SHARE BASED PAYMENTS (Details)" sheetId="93" state="visible" r:id="rId93"/>
    <sheet xmlns:r="http://schemas.openxmlformats.org/officeDocument/2006/relationships" name="SHARE BASED PAYMENTS - Expense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AUDITORS' REMUNERATION (Details" sheetId="97" state="visible" r:id="rId97"/>
    <sheet xmlns:r="http://schemas.openxmlformats.org/officeDocument/2006/relationships" name="RELATED PARTY DISCLOSURES (Deta" sheetId="98" state="visible" r:id="rId98"/>
    <sheet xmlns:r="http://schemas.openxmlformats.org/officeDocument/2006/relationships" name="SUBSIDIARIES (Details)" sheetId="99" state="visible" r:id="rId99"/>
    <sheet xmlns:r="http://schemas.openxmlformats.org/officeDocument/2006/relationships" name="FINANCIAL RISK MANAGEMENT - Fin" sheetId="100" state="visible" r:id="rId100"/>
    <sheet xmlns:r="http://schemas.openxmlformats.org/officeDocument/2006/relationships" name="FINANCIAL RISK MANAGEMENT - Cre" sheetId="101" state="visible" r:id="rId101"/>
    <sheet xmlns:r="http://schemas.openxmlformats.org/officeDocument/2006/relationships" name="FINANCIAL RISK MANAGEMENT - For" sheetId="102" state="visible" r:id="rId102"/>
    <sheet xmlns:r="http://schemas.openxmlformats.org/officeDocument/2006/relationships" name="FINANCIAL RISK MANAGEMENT - Int" sheetId="103" state="visible" r:id="rId103"/>
    <sheet xmlns:r="http://schemas.openxmlformats.org/officeDocument/2006/relationships" name="FINANCIAL RISK MANAGEMENT - Liq"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781">
  <si>
    <t>Document and Entity Information</t>
  </si>
  <si>
    <t>12 Months Ended</t>
  </si>
  <si>
    <t>Jun. 30, 2018shares</t>
  </si>
  <si>
    <t>Entity Registrant Name</t>
  </si>
  <si>
    <t>GENETIC TECHNOLOGIES LTD</t>
  </si>
  <si>
    <t>Entity Central Index Key</t>
  </si>
  <si>
    <t>Document Type</t>
  </si>
  <si>
    <t>20-F</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S OF COMPREHENSIVE INCOME/ (LOSS) - AUD ($)</t>
  </si>
  <si>
    <t>Jun. 30, 2018</t>
  </si>
  <si>
    <t>Jun. 30, 2017</t>
  </si>
  <si>
    <t>Jun. 30, 2016</t>
  </si>
  <si>
    <t>Revenue from operations</t>
  </si>
  <si>
    <t>Genetic testing services</t>
  </si>
  <si>
    <t>Less: cost of sales</t>
  </si>
  <si>
    <t>Gross profit from operations</t>
  </si>
  <si>
    <t>Other revenue</t>
  </si>
  <si>
    <t>Selling and marketing expenses</t>
  </si>
  <si>
    <t>General and administrative expenses</t>
  </si>
  <si>
    <t>Licensing, patent and legal costs</t>
  </si>
  <si>
    <t>Laboratory, research and development costs</t>
  </si>
  <si>
    <t>Finance costs</t>
  </si>
  <si>
    <t>Foreign exchange gains reclassified on liquidation of subsidiary</t>
  </si>
  <si>
    <t>Impairment of intangible assets expenses</t>
  </si>
  <si>
    <t>Non-operating income and expenses</t>
  </si>
  <si>
    <t>Profit/(loss) from operations before income tax</t>
  </si>
  <si>
    <t>Profit/(loss) for the year</t>
  </si>
  <si>
    <t>Other comprehensive income/(loss)</t>
  </si>
  <si>
    <t>Exchange gains/(losses) on translation of controlled foreign operations</t>
  </si>
  <si>
    <t>Other comprehensive income/(loss) for the year, net of tax</t>
  </si>
  <si>
    <t>Total comprehensive profit/(loss) for the year</t>
  </si>
  <si>
    <t>Profit/(loss) for the year is attributable to:</t>
  </si>
  <si>
    <t>Owners of Genetic Technologies Limited</t>
  </si>
  <si>
    <t>Total comprehensive profit/(loss) for the year is attributable to:</t>
  </si>
  <si>
    <t>Earnings/(loss) per share (cents per share)</t>
  </si>
  <si>
    <t>Basic and diluted net profit/(loss) per ordinary share</t>
  </si>
  <si>
    <t>Weighted-average shares outstanding</t>
  </si>
  <si>
    <t>CONSOLIDATED BALANCE SHEETS</t>
  </si>
  <si>
    <t>Jun. 30, 2018AUD ($)</t>
  </si>
  <si>
    <t>Jun. 30, 2017AUD ($)</t>
  </si>
  <si>
    <t>Current assets</t>
  </si>
  <si>
    <t>Cash and cash equivalents</t>
  </si>
  <si>
    <t>Trade and other receivables</t>
  </si>
  <si>
    <t>Prepayments and other assets</t>
  </si>
  <si>
    <t>Total current assets</t>
  </si>
  <si>
    <t>Non-current assets</t>
  </si>
  <si>
    <t>Property, plant and equipment</t>
  </si>
  <si>
    <t>Total non-current assets</t>
  </si>
  <si>
    <t>Total assets</t>
  </si>
  <si>
    <t>Current liabilities</t>
  </si>
  <si>
    <t>Trade and other payables</t>
  </si>
  <si>
    <t>Provisions</t>
  </si>
  <si>
    <t>Total current liabilities</t>
  </si>
  <si>
    <t>Non-current liabilities</t>
  </si>
  <si>
    <t>Total non-current liabilities</t>
  </si>
  <si>
    <t>Total liabilities</t>
  </si>
  <si>
    <t>Net assets</t>
  </si>
  <si>
    <t>EQUITY</t>
  </si>
  <si>
    <t>Contributed equity</t>
  </si>
  <si>
    <t>Reserves</t>
  </si>
  <si>
    <t>Accumulated losses</t>
  </si>
  <si>
    <t>Total equity</t>
  </si>
  <si>
    <t>CONSOLIDATED STATEMENTS OF CASH FLOWS - AUD ($)</t>
  </si>
  <si>
    <t>Cash flows from / (used in) operating activities</t>
  </si>
  <si>
    <t>Receipts from customers</t>
  </si>
  <si>
    <t>Payments to suppliers and employees</t>
  </si>
  <si>
    <t>Interest received</t>
  </si>
  <si>
    <t>Net cash flows from / (used in) operating activities</t>
  </si>
  <si>
    <t>Cash flows (used in)/ from investing activities</t>
  </si>
  <si>
    <t>Proceeds from the sale of plant and equipment</t>
  </si>
  <si>
    <t>Purchases of plant and equipment</t>
  </si>
  <si>
    <t>Net cash flows (used in)/ from investing activities</t>
  </si>
  <si>
    <t>Cash flows (used in)/ from financing activities</t>
  </si>
  <si>
    <t>Proceeds from the issue of shares</t>
  </si>
  <si>
    <t>Equity transaction costs</t>
  </si>
  <si>
    <t>Facility fee rebate</t>
  </si>
  <si>
    <t>Net cash flows (used in)/ from financing activities</t>
  </si>
  <si>
    <t>Net (decrease)/ increase in cash and cash equivalents</t>
  </si>
  <si>
    <t>Cash and cash equivalents at beginning of year</t>
  </si>
  <si>
    <t>Net foreign exchange difference</t>
  </si>
  <si>
    <t>Cash and cash equivalents at end of year</t>
  </si>
  <si>
    <t>CONSOLIDATED STATEMENTS OF CHANGES IN EQUITY - AUD ($)</t>
  </si>
  <si>
    <t>Parent interests</t>
  </si>
  <si>
    <t>Total</t>
  </si>
  <si>
    <t>Balance at Jun. 30, 2015</t>
  </si>
  <si>
    <t>Loss for the year</t>
  </si>
  <si>
    <t>Other comprehensive profit (loss)</t>
  </si>
  <si>
    <t>Total comprehensive loss</t>
  </si>
  <si>
    <t>Value of shares issued on conversion of convertible notes</t>
  </si>
  <si>
    <t>Share-based payments</t>
  </si>
  <si>
    <t>Transactions with owners in their capacity as owners</t>
  </si>
  <si>
    <t>Balance at Jun. 30, 2016</t>
  </si>
  <si>
    <t>Contributions of equity (net of transaction costs)</t>
  </si>
  <si>
    <t>Share facility fee rebate</t>
  </si>
  <si>
    <t>Balance at Jun. 30, 2017</t>
  </si>
  <si>
    <t>Balance at Jun. 30, 2018</t>
  </si>
  <si>
    <t>CORPORATE INFORMATION</t>
  </si>
  <si>
    <t>1. CORPORATE INFORMATION
The Financial Report of Genetic Technologies Limited (the “Company”) for the year ended June 30, 2018 was authorized for issue in accordance with a resolution of the Directors dated October 31, 2018.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t>
  </si>
  <si>
    <t>SUMMARY OF SIGNIFICANT ACCOUNTING POLICIES</t>
  </si>
  <si>
    <t>2. SUMMARY OF SIGNIFICANT ACCOUNTING POLICIES
(a) Basis of preparation
Compliance with IFRS
The Financial Report complies with International Financial Reporting Standards (“IFR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critical to the financial statements, are disclosed in Note 3.
Going concern
For the year ending June 30, 2018, the Group incurred a total comprehensive loss of $5,986,838 (2017: $8,534,481) and net cash outflow from operations of $5,621,315 (2017: $6,813,639). As at June 30, 2018 the Group held total cash and cash equivalents of $5,487,035.
During the 2019 financial year, the Directors expect increased cash outflows from operations as the Company continues to invest resources in expanding the research &amp; development, sales &amp; marketing, and blockchain activities in support of the distribution of BREVAGen plus® and its pipeline of risk assessment products. As a result of these expected cash outflows, the Directors intend to raise new equity funding within the next twelve months in order to ensure the Company continues to hold adequate levels of available cash resources to meet creditors and other commitments. The Company has subsequent to June 30, 2018 executed an equity placement facility with Kentgrove Capital Pty Ltd whereby it has an opportunity to raise equity funding of up to $20 million in a series of individual placements of up to $1 million (or a higher amount by mutual agreement) over a period of 20 months, expiring April 7, 2020. The Company has in place an open Placement Prospectus, and although it does not currently have binding commitments from any party to subscribe for Placement Shares, the Placement Offer within the Prospectus provides the Company with greater flexibility should the opportunity arise to offer and issue any of the Placement Shares while this Prospectus remains open. Since June 30, 2018, the Company has issued 100,000,000 shares under this facility, resulting in cash inflows from financing of $1,350,000. In addition to this facility the Directors will also consider other sources of equity funding through traditional offerings in either Australia or the United States.
The continuing viability of the Company and its ability to continue as a going concern and meet its debts and commitments as they fall due is dependent on the satisfactory completion of planned equity raisings, which are not guaranteed.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b) New accounting standards and interpretations
(i) Standards and Interpretations affecting amounts reported in the current period (and/or prior period)
The group has not applied any new standards or amendments for the first time for their annual reporting period commencing July 1, 2017.
(ii) Standards and Interpretations in issue but not yet adopted
In respect of the year ended June 30, 2018, the Group has assessed all new Australian accounting standards, and the IFRS equivalent, mandatory for adoption during the current year, noting no new standards which would have a material effect on the disclosure in these financial statements. There has been no effect on the profit and loss or the financial position of the Group. Certain new accounting standards and interpretations have been published that are not mandatory for June 30, 2018 reporting periods.
The Group’s assessment of the impact of these new standards and interpretations is set out below.
Title of Standard
Summary and impact on Group’s financial statements
Application
Application
IFRS 9 Financial Instruments
IFRS 9 Financial Instruments replaces IFRS 139 and addresses and classification, measurement and derecognition of financial assets and liabilities. It also addresses the new hedge accounting requirements, including changes to hedge effectiveness, treatment of hedging costs and risk components that can be hedged.
IFRS 9 introduces a new expected loss impairment model that will require entities to account for expected credit losses at the time of recognizing the asset. The Group does not expect the adoption of the new standard to have a material impact on its classification and measurement of the financial assets and liabilities or its results on adoption of the new impairment model.
The group has the following financial assets as at the balance date: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January 1, 2018
June 30, 2019
Short-term deposits are made for varying periods, depending on the immediate cash requirements of the Group, and earn interest at the respective short-term deposit rates. Given the nature of cash, the expected loss model will not be material.
Trade and other receivables
Trade receivables, which are non-interest bearing and generally have terms of between 30 to 90 days, are recognized and carried at original invoice amount less an allowance for any uncollectible amounts.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Group expects to continue to hold these assets in cash and cash equivalents and thus does not expect to be impacted by the classification and measurement provisions of IFRS 9.
The only financial liabilities the group has at the balance date relate to trade and other payables. Trade payables and other payables are carried at amortized cost and represent liabilities for goods and services provided to the Group prior to the end of the financial year that are unpaid and arise when the Group becomes obliged to make future payments in respect of the purchase of these goods and services. Trade payables and other payables generally have terms of between 30 and 60 days. Given the nature of these liabilities, the group does not expect to adopt the fair value option under IFRS9. The Group does not hold any derivative instruments and thus the related impacts of IFRS 9 will not be applicable. The Group has decided not to early adopt IFRS 9.
IFRS 15 Revenue from Contracts with Customers
IFRS 15 provides a single, principles based five-step model to be applied to all contracts with customers. The five steps in the model are as follows:
1. identify contracts with customers
2. identify the separate performance obligations
3. determine the transaction price of the contract
4. allocate the transaction price to each of the separate performance obligations, and
5. Recognize the revenue as each performance obligation is satisfied.
Guidance is provided on topics such as the point in which revenue is recognized, accounting for variable consideration, costs of fulfilling and obtaining a contract and various related matters. IFRS 15 must be applied for financial years commencing on or after January 1, 2018. The Group has not adopted AASB 15 before the mandatory date. The Group intends to adopt the standard using the modified retrospective approach which means that the cumulative impact of the adoption will be recognized in retained earnings as of July 1, 2018, and comparative disclosures will not be restated.
The adoption of this standard will apply to the recognition of the sales related to the BREVAGEN plus product as the Group’s current sole
January 1, 2018
June 30, 2019
revenue stream. Revenue generated from this product is not currently material and thus we do not expect there to be any material impact upon adoption.
IFRS 16 Leases
IFRS 16 will primarily affect the accounting by lessees and will result in the recognition of almost all leases on the balance sheet. The standard removes the current distinction between operating &amp; financing leases and requires recognition of an asset (the right to use the leased item) and financial liability to pay rentals for almost all of the lease contracts. The accounting by lessors, however, will not significantly change
The Group is in the process of assessing the potential future impact on the balance sheet of the recently executed lease agreements for premises in Fitzroy and Charlotte, which are considered material.
The new standard will result in extended disclosures in the financial statements. The Group has decided not to early adopt IFRS 16
January 1, 2019
June 30, 2020
There are no other standards that are not yet effective and that are expected to have a material impact on the entity in the current or future reporting periods and on foreseeable future transactions.
(c) Principles of consolidation
Subsidiaries
The consolidated financial statements incorporate the assets and liabilities of all subsidiaries of Genetic Technologies Limited (the “Company” or “Parent Entity”) as at June 30, 2018 and the results of all subsidiaries for the year then ended. Genetic Technologies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in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 losse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Group’s policies. Non-controlling interests in the results and equity of subsidiaries are shown separately in the consolidated statement of comprehensive income, consolidated balance sheet and consolidated statements of changes in equity, respectively.
(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
(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
(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
(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
(h) Revenue recognition
Revenues are recognized to the extent that it is probable that the economic benefits will flow to the entity and the revenues can be reliably measured. Revenues are recognized at the fair value of the consideration received or receivable net of the amounts of Goods and Services Tax.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Revenu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Group’s activities and expenditure to determine which are likely to be eligible under the incentive scheme. The Group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
(i) Share-based payment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Group,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group account for their own current and deferred tax amounts. These tax amounts are measured as if each entity in the tax consolidated group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group. Assets or liabilities arising under tax funding agreements with the tax consolidated entities are recognized as amounts receivable from or payable to other entities in the Group. Any difference between the amounts assumed and amounts receivable or payable under the tax funding agreements are recognized as a contribution to (or distribution from) wholly-owned tax subsidiaries.
(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
(l) Withholding tax
The Group generates revenues from the granting of licenses to parties resident in overseas countries. Such revenues may, in certain circumstances, be subject to the deduction of local withholding tax. In such cases, revenues are recorded net of any withholding tax deducted.
(m) Finance costs
Finance costs are recognized using the effective interest rate method.
(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Group, and earn interest at the respective short-term deposit rates.
(o) Trade and other receivables
Trade receivables, which are non-interest bearing and generally have terms of between 30 to 90 days, are recognized and carried at original invoice amount less an allowance for any uncollectible amounts.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
(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
(r) Intangible assets
Patents
Patents held by the Group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
(s) Impairment of assets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t) Employee benefits
(i) Short-term obligations
Provision is made for employee benefits accumulated as a result of employees rendering services up to the reporting date. These benefits include wages and salaries, annual leave and long service leave. Liabilities arising in respect of wages and salaries, expected to be settled within twelve months of the reporting date are measured at their nominal amounts based on remuneration rates which are expected to be paid when the liability is settled. Expenses for non-accumulating sick leave are recognized when the leave is taken during the year and are measured at rates paid or payable.
ii) Other long-term employee benefit obligations
The liabilities for long service leave and annual leave are not expected to be settled wholly within 12 months after the end of the reporting period in which the employee renders the related service. They are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have any defined benefit funds. Statutory contributions to defined contribution superannuation funds are recognized as an expense as they become payable. Prepaid contributions are recognized as an asset to the extent that a cash refund or a reduction in the future payments is available. Statutory contributions are legally enforceable in Australia.
(u) Provisions
Provisions for legal claims, service claims and make good obligat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the reimbursement is recognized as a separate asset but only when the reimbursement is virtually certain. The expense relating to any provision is presented in the statement of comprehensive income net of any reimbursement.
If the effect of the time value of money is material, provisions are determine</t>
  </si>
  <si>
    <t>CRITICAL ACCOUNTING ESTIMATES AND JUDGEMENTS</t>
  </si>
  <si>
    <t>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Critical accounting estimates and assumptions
The carrying amounts of certain assets and liabilities are often determined based on estimates and assumptions of future events. The key estimates and assumptions that have a significant risk of causing a material adjustment to the carrying value of certain assets and liabilities within the next annual reporting period are set out below.
Share-based payments transactions
The Group measures the cost of equity-settled transactions with employees by reference to the value of the equity instruments at the date on which they are granted. Management determined the fair value by engaging an independent valuer using a Black-Scholes and Monte Carlo simulation options pricing model.</t>
  </si>
  <si>
    <t>COST OF SALES</t>
  </si>
  <si>
    <t>Consolidated
2018
2017
2016
$
$
$
4 . COST OF SALES
Inventories used
Direct labour costs
Depreciation expense
Inventories written off (1)
Total cost of sales
(1)
Inventories written off include $24,506 (2017: $53,856 and 2016: $218,178) of items that expired during the year.</t>
  </si>
  <si>
    <t>OTHER REVENUE</t>
  </si>
  <si>
    <t>5. OTHER REVENUE
License fees received (2)
—
—
Royalties and annuities received (3)
—
—
Total other revenue
—
—
(2) License fees received in 2016 included $149,837 of licensing income from Applera Corporation. This agreement ended in December 2015.
(3) Derived under the Group’s non-coding assertion programme that was discontinued during 2015</t>
  </si>
  <si>
    <t>NON OPERATING INCOME AND EXPENDITURE</t>
  </si>
  <si>
    <t>6. NON OPERATING INCOME AND EXPENDITURE
Net profit on disposal of plant and equipment
—
Research and development tax incentive
Export Marketing &amp; Development Grant
—
—
Interest income
Rental income
—
—
Total non operating income and expenditure</t>
  </si>
  <si>
    <t>FOREIGN EXCHANGE GAIN RECLASSIFIED ON LIQUIDATION OF SUBSIDIARY</t>
  </si>
  <si>
    <t>7. FOREIGN EXCHANGE GAIN RECLASSIFIED ON LIQUIDATION OF SUBSIDIARY
Reclassification of net foreign exchange gains previously recognised in other comprehensive income, reclassified to profit or loss
Total gain on liquidation of subsidiary
Total gain is attributable to the liquidation of GeneType AG, a dormant subsidiary, that was completed on December 13, 2017</t>
  </si>
  <si>
    <t>EXPENSES</t>
  </si>
  <si>
    <t>Consolidated
2018
2017
2016
$
$
$
8. EXPENSES
Amortization of intangible assets
—
Depreciation of fixed assets
Net foreign currency losses
—
Employee benefits expenses
Operating lease expenses
Research and development expenses</t>
  </si>
  <si>
    <t>INCOME TAX</t>
  </si>
  <si>
    <t>Consolidated
2018
2017
2016
$
$
$
9. INCOME TAX
Reconciliation of income tax expense to prima facie tax payable
Loss before income tax expense
)
)
)
Tax at the Australian tax rate of 27.50% (2017: 27.50% and 2016: 28.50%)
)
)
)
Tax effect amounts which are not deductible / (taxable) in calculating taxable income
Net impairment losses and other write-downs
—
—
—
Share-based payments expense
Fair value (gains)/ loss on financial liabilities at fair value through profit or loss
—
—
—
Research and development tax incentive
Disposal of Heritage business
—
—
—
Tax effect of inter-company transactions
—
—
—
Withholding tax expense
—
—
Other non-deductible items
1,257
Other assessable items
—
—
)
)
)
Difference in overseas tax rates
)
)
Under /(over) provision
)
)
Research and development tax credit
)
)
)
Tax losses not recognized
Income tax expense
—
—
—
Net deferred tax assets
Deferred tax assets not recognized
ImmunAid option fee
—
—
—
Property, plant &amp; equipment
Capital raising costs
Applera settlement
—
—
—
Intangible assets
Provisions
Other
—
—
—
Total deferred tax assets
Deferred tax liabilities not recognized
Prepayments
—
—
—
Total deferred tax liabilities
—
—
—
Net deferred tax assets on temporary differences not brought to account
)
)
)
Total net deferred tax assets
—
—
—
Tax losses
Unused tax losses for which no deferred tax asset has been recognized
Potential tax benefit 27.50% (2016: 28.50%)
Subject to the Group continuing to meet the relevant statutory tests, the tax losses are available for offset against future taxable income.
At June 30, 2018, the group had a potential tax benefit related to tax losses carried forward of $22,596,182. Such amount includes net losses of $5,155,038 related to subsidiaries in the United States (U.S.).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percent flat rate. Additionally, the previous 20-year limitation on carry forward net operating losses (NOL’s) has been removed, allowing the NOL’s to be carried forward indefinitely. The remaining tax losses carried forward of $ 17,441,144 are indefinite and are attributable to the Group’s operations in Australia. As such the total unused tax losses available to the Group, equal $22,596,182.
As at balance date, there are unrecognized tax losses with a benefit of approximately $22,596,182 (2017: $22,194,323 and 2016: $21,120,691) that have not been recognized as a deferred tax asset to the Group. These unrecognized deferred tax assets will only be obtained if:
(a)
The Group companies derive future assessable income of a nature and amount sufficient to enable the benefits to be realized;
(b)
The Group companies continue to comply with the conditions for deductibility imposed by the law; and
(c)
No changes in tax legislation adversely affect the Group companies from realizing the benefit.
Tax consolidation legislation
Genetic Technologies Limited and its wholly-owned Australian subsidiaries implemented the tax consolidation legislation as from July 1, 2003. The accounting policy in relation to this legislation is set out in Note 2(j).
The entities in the tax consolidated group have entered into a Tax Sharing Agreement which, in the opinion of the Directors, limits the joint and several liabilities of the wholly-owned entities in the case of a default by the head entity, Genetic Technologies Limited.
The entities have also entered into a Tax Funding Agreement under which the wholly-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18, there are no unrecognised temporary differences associated with the Group’s investments in subsidiaries, as the Group has no liability for additional taxation should unremitted earnings be remitted (2017: $nil).</t>
  </si>
  <si>
    <t>LOSS PER SHARE</t>
  </si>
  <si>
    <t>10. LOSS PER SHARE
The following reflects the income and share data used in the calculations of basic and diluted loss per share:
Loss for the year attributable to the owners of Genetic Technologies Limited
)
)
)
Weighted average number of ordinary shares used in calculating loss per share
Note: None of the 55,102,778 (2017: 75,102,778 and 2016: 53,852,778) options over the Company’s ordinary shares that were outstanding as at the reporting date are considered to be dilutive for the purposes of calculating diluted earnings per share.</t>
  </si>
  <si>
    <t>CASH AND CASH EQUIVALENTS</t>
  </si>
  <si>
    <t>Consolidated
2018
2017
2016
$
$
$
11. CASH AND CASH EQUIVALENTS
Reconciliation of cash and cash equivalents
Cash at bank and on hand
Total cash and cash equivalents
Reconciliation of loss for the year
Reconciliation of loss for the year after income tax to net cash flows used in operating activities is as follows:
Loss for the year after income tax
)
)
)
Adjust for non-cash items
Amortization and depreciation expenses
371,611
Impairment of intangible assets
—
—
Share-based payments expense
Non-cash rental income
—
—
)
Net (profit) / loss on disposal of plant and equipment
—
)
)
Net (gains) / losses on liquidation of subsidiary
)
—
—
Net foreign exchange (gains) / losses
)
Adjust for changes in assets and liabilities
(Increase) / decrease in trade and other receivables
(Increase) / decrease in prepayments and other assets
Increase / (decrease) in trade and other payables
)
Increase / (decrease) in provisions
)
Net cash flows from / (used in) operating activities
)
)
)
Financing facilities available
As at June 30, 2018, the following financing facilities had been negotiated and were available:
Total facilities
Credit cards
Facilities used as at reporting date
Credit cards
)
)
)
Facilities unused as at reporting date
Credit cards</t>
  </si>
  <si>
    <t>TRADE AND OTHER RECEIVABLES (CURRENT)</t>
  </si>
  <si>
    <t>Consolidated
2018
2017
$
$
12. TRADE AND OTHER RECEIVABLES (CURRENT)
Trade receivables
Less: provision for doubtful debts
—
—
Net trade receivables
Other receivables
Total net current trade and other receivables
Note: Trade and other receivables for the Group include amounts due in US dollars of USD 7,114 (2017: USD 153,829).
Refer Note 28 for details of aging, interest rate and credit risks applicable to trade and other receivables for which, due to their short-term nature, their carrying value approximates their fair value.</t>
  </si>
  <si>
    <t>PREPAYMENTS AND OTHER ASSETS (CURRENT)</t>
  </si>
  <si>
    <t>13. PREPAYMENTS AND OTHER ASSETS (CURRENT)
Prepayments
Inventories at the lower of cost and net realizable value
Performance bond and deposits
Total current prepayments and other assets</t>
  </si>
  <si>
    <t>PROPERTY, PLANT AND EQUIPMENT</t>
  </si>
  <si>
    <t>Consolidated
2018
2017
$
$
14. PROPERTY, PLANT AND EQUIPMENT
Laboratory equipment, at cost
Less: accumulated depreciation
)
)
Net laboratory equipment
Computer equipment, at cost
Less: accumulated depreciation
)
)
Net computer equipment
Office equipment, at cost
Less: accumulated depreciation
)
)
Net office equipment
Equipment under hire purchase, at cost
Less: accumulated depreciation
)
)
Net equipment under hire purchase
—
—
Leasehold improvements, at cost
Less: accumulated depreciation
)
)
Net leasehold improvements
Total net property, plant and equipment
Reconciliation of property, plant and equipment
Opening gross carrying amount
Add: additions purchased during the year
Less: disposals made during the year
—
)
Closing gross carrying amount
Opening accumulated depreciation and impairment losses
)
)
Add: disposals made during the year
—
Less: depreciation expense charged
)
)
Closing accumulated depreciation and impairment losses
)
)
Total net property, plant and equipment
Reconciliation of movements in property, plant and equipment by asset category
Opening
Closing
net carrying
Additions
Disposals
Depreciation
net carrying
amount
during year
during year
expense
amount
Asset category
$
$
$
$
$
Laboratory equipment
—
—
)
Computer equipment
—
)
Office equipment
—
—
)
Leasehold improvements
—
—
)
Totals
—
)</t>
  </si>
  <si>
    <t>INTANGIBLE ASSETS</t>
  </si>
  <si>
    <t>Consolidated
2018
2017
$
$
15. INTANGIBLE ASSETS
Patents
Patents, at cost
—
Less: accumulated amortization
—
)
Less: impairment losses
—
)
Total net patents
—
—
Other intangible assets
Assets associated with BREVAGen TM breast cancer risk test, at cost
—
Less: accumulated amortization
—
)
Less: impairment losses
—
)
Total net other intangible assets
—
—
Total net intangible assets
—
—
Reconciliation of patents
Opening net carrying amount
—
Less: amortization expense charged (refer below)
—
)
Less: impairment expense
—
)
Total net patents
—
—
Reconciliation of other intangible assets
Opening net carrying amount
—
Less: amortization expense charged (refer below)
—
)
Less: impairment expense
—
Total net other intangible assets
—
)
Impairment
Slow growth rates in the market adoption of the BREVAGen plus® breast cancer risk assessment test contributing to net losses represented an impairment triggering event. The Group performed an impairment assessment, which resulted in a non-cash impairment of the Patents and other Intangible assets associated with the BREVAGen TM test of $544,694 being recorded at 31 December 2016. There have been no indications of a change in the estimates used to determine the assets recoverable amount since the last impairment loss was recognized and as such there is no reversal in the current year ended 30 June 2018.
In order to support this conclusion, the Company undertook an impairment assessment as follows:
i.
calculating the value in use of each Intangible asset using a discounted cash flow model. These models used cash flows (revenues, expenses and capital expenditure) for each asset based on their remaining useful lives of approximately 4 years. The cash flows were then discounted to net present values at an average of the most recent rates utilized by other Companies in the industry in which the Group operates and have been assessed by management to align with the long term growth profile of the Company. A pre-tax discount rate of 14.5%, and a growth rate estimate of 2.0% was used throughout the value in use model, and
ii.
comparing the resulting value in use of each Intangible asset to their respective book values
The Company also performed sensitivity analysis over the value in use calculations by varying the assumptions used to assess the impact on the valuations.
On consideration of all of these key assumptions the Company, in line with its impairment testing policy has concluded that the intangible asset should be fully impaired at year end, and that a non-cash impairment expense of $544,694 be recognized at June 30, 2017.
Remaining useful lives
The assets associated with the BREVAGen TM breast cancer risk test had a remaining useful life of 4 years as at June 30, 2017.
Disclosure of expenses
The total amortization expense charged during the year ended June 30, 2017 (2018: Nil) in respect of intangible assets of $63,783 is disclosed in the consolidated statement of comprehensive income under the heading of laboratory and research and development costs.</t>
  </si>
  <si>
    <t>TRADE AND OTHER PAYABLES (CURRENT)</t>
  </si>
  <si>
    <t>Consolidated
2018
2017
$
$
16. TRADE AND OTHER PAYABLES (CURRENT)
Trade payables
Other payables
Accrued expenses
Total current trade and other payables
Note: Trade payables for the Group include amounts due in US dollars of USD 116,063 (2017: USD 137,154) and Swiss francs of CHF 0 (2017: CHF 380).
Refer Note 28 for details of management of interest rate, foreign exchange and liquidity risks applicable to trade and other payables for which, due to their short-term nature, their carrying value approximates their fair value.</t>
  </si>
  <si>
    <t>PROVISIONS (CURRENT AND NON-CURRENT)</t>
  </si>
  <si>
    <t>17. PROVISIONS (CURRENT AND NON-CURRENT)
Current provisions
Annual leave
Long service leave
Make good *
Total current provisions
Non-current provisions
Long service leave
Make good *
—
Total non-current provisions
Total provisions
* Make good provision
Genetic Technologies Limited is required to restore the leased premises situated in Fitzroy, Melbourne to their original condition at the end of the lease terms. A provision has been recognized for the present value of the estimated expenditure required to remove any leasehold improvements. These costs have been capitalized as part of the cost of leasehold improvements and are amortized over the shorter of the term of the lease or the useful life of the assets. See Note 2 (u) for the Group’s other accounting policies relevant to provisions.
Reconciliation of annual leave provision
Balance at the beginning of the financial year
Add: obligation accrued during the year
Less: utilized during the year
)
)
Balance at the end of the financial year
Reconciliation of long service leave provision
Balance at the beginning of the financial year
(Less)/ Add: obligation accrued during the year
)
Less: utilized during the year
—
)
Balance at the end of the financial year
Note: The current provisions for annual leave and long service leave include a total amount of $325,421 (2017: $428,891) in respect of obligations which, based on historical evidence, the Company estimates will be settled more than 12 months from balance date.</t>
  </si>
  <si>
    <t>CONTRIBUTED EQUITY</t>
  </si>
  <si>
    <t>Consolidated
2018
2017
$
$
18. CONTRIBUTED EQUITY
Issued and paid-up capital
Fully paid ordinary shares
Total contributed equity
Movements in shares on issue
Year ended June 30, 2017
Shares
$
Balance at the beginning of the financial year
Add: shares issued as part of private placements
Add: facility fee rebate on previously issued shares*
—
Less: transaction costs arising on share issue
—
)
Balance at the end of the financial year
Year ended June 30, 2018
Shares
$
Balance at the beginning of the financial year
Less: transaction costs arising on share issue
—
)
Balance at the end of the financial year
* Rebate of a facility fee originally provided to Kentgrove Capital on commencement date of a Standby Equity Placement Facility Agreement entered into in January 2015 that was paid on expiry of the facility agreement on January 21, 2017 in accordance with the agreement, representing a reduction in total equity transaction costs associated with the commencement of the facility.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Capital management
When managing capital, Management’s objective is to ensure that the Group continues as a going concern as well as to provide returns for shareholders and benefits for other stakeholders. Management also aims to maintain a capital structure to reduce the entity’s cost of capital.</t>
  </si>
  <si>
    <t>RESERVES</t>
  </si>
  <si>
    <t>Consolidated
2018
2017
$
$
19. RESERVES
Foreign currency translation
Share-based payments
Total reserves
Reconciliation of foreign currency translation reserve
Balance at the beginning of the financial year
Add: net currency translation gain / (loss)
)
)
Balance at the end of the financial year
Reconciliation of share-based payments reserve
Balance at the beginning of the financial year
Add: share-based payments expense
Balance at the end of the financial year
Nature and purpose of reserves
Foreign currency translation reserve
This reserve is used to record exchange differences arising from the translation of the financial statements of foreign subsidiaries.
Share-based payments reserve
This reserve is used to record the value of share-based payments provided to employees and others providing similar services as part of their remuneration.</t>
  </si>
  <si>
    <t>ACCUMULATED LOSSES</t>
  </si>
  <si>
    <t>20. ACCUMULATED LOSSES
Balance at the beginning of the financial year
)
)
Add: net loss attributable to owners of Genetic Technologies Limited
)
)
Balance at the end of the financial year
)
)</t>
  </si>
  <si>
    <t>OPTIONS</t>
  </si>
  <si>
    <t>21. OPTIONS
As at June 30, 2018, the following options over ordinary shares in the Company were outstanding.
2018
Weighted ave.
2017
Weighted ave.
Unlisted employee options (refer below)
$
$
Unlisted options attached to convertible notes
$
$
$
$
On November 30, 2001, the Directors of the Company established a Staff Share Plan. On November 19, 2008, the shareholders of the Company approved the introduction of a new Employee Option Plan. Under the terms of the respective Plans, the Directors of the Company may grant options over ordinary shares in Genetic Technologies Limited to executives, consultants and employees of the Group. The options, which are granted at nil cost, are not transferable and are not quoted on the ASX. As at June 30, 2018, there were 3 executives and 1 employees who held options that had been granted under the Plans. Options granted under the Plans carry no rights to dividends and no voting rights.
The movements in the number of options granted under the Plans are as follows:
2018
Weighted ave.
2017
Weighted ave.
Unlisted employee options
Balance at the beginning of the financial year
$
$
Add: options granted during the year
—
—
$
Less: options exercised during the year
—
—
—
—
Less: options forfeited during the year
)
$
)
$
Balance at the end of the financial year
$
$
There were no options exercised under the Employee Option Plan during the year ended June 30, 2018 (2017: Nil).
The numbers of options outstanding as at June 30, 2018 by ASX code, including the respective dates of expiry and exercise prices, are tabled below (refer Note 23 for further information). The options tabled below are not listed on ASX.
Option description
2018
Weighted ave.
2017
Weighted ave.
Unlisted employee options
GTGAD (expiring September 14, 2020)
—
—
$
GTGAD (expiring November 24, 2020)
$
$
GTGAD (expiring March 31, 2021)
$
$
GTGAD (expiring February 16, 2022)
$
$
$
$
Unlisted options attached to convertible notes
GTGAC (expiring December 2, 2018)
$
$
Balance at the end of the financial year
$
$
Exercisable at the end of the financial year
$
$
The weighted average remaining contractual life of options outstanding as at June 30, 2018 was 1.94 years (2017: 3.28 years).</t>
  </si>
  <si>
    <t>SEGMENT INFORMATION</t>
  </si>
  <si>
    <t>22. SEGMENT INFORMATION
Identification of reportable segments
The Group has identified a sole operating segment as reported that is consistent with the internal reporting provided to the chief operating decision maker and is aligned to the one major revenue stream.
The Groups operating segment is summarized as follows:
Business segments
Revenues and income
Segment
Sales
Other
Totals
Profit / (loss)
$
$
$
$
Operations
2018
)
2017
)
2016
)
Amortization
Purchases of
Segment
Assets
Liabilities
/depreciation
equipment
$
$
$
$
Operations
2018
)
)
2017
)
)
2016
)
)
Geographic information
Australia — is the home country of the parent entity and the location of the Company’s genetic testing and licensing operations.
USA — is the home of Phenogen Sciences Inc. and GeneType Corporation.
Switzerland — is the home of GeneType AG (Liquidated December 2017).
Geographic information
Revenues and income
Sales
Other
Totals
Profit/(Loss)
$
$
$
$
Australia
2018
—
)
2017
)
2016
)
USA
2018
—
)
2017
—
)
2016
—
)
Other
2018
—
—
—
—
2017
—
—
—
)
2016
—
—
—
)
Totals
2018
)
2017
)
2016
)
Amortization
Purchases of
Assets
Liabilities
/depreciation
Equipment
$
$
$
$
Australia
2018
)
)
2017
)
)
2016
)
)
USA
2018
)
)
—
2017
)
)
2016
)
)
Other
2018
—
—
—
—
2017
)
—
—
2016
)
—
—
Totals
2018
)
)
2017
)
)
2016
)
)
Additional segment disclosures
Other revenues and income includes interest received of $15,218 (2017: $38,765 and 2016: $67,099).
Expenses includes employee benefits expenses of $2,657,232 (2017: $3,594,936 and 2016: $3,774,770).
Assets - includes cash of $5,487,035 (2017: $10,988,255 and 2016: $11,179,687).
Liabilities includes trade and other payables of $945,130 (2017: $898,103 and 2016: $837,983) and provisions of $508,973 (2017: $631,150 and 2016: $568,514).
Included in the above figures are the following intersegment balances and transactions:
Consolidated
2018
2017
2016
$
$
$
Loan payable (USA) and loan receivable (Australia)
Foreign exchange gain (USA) and foreign exchange loss (Australia)
Cost of sales (USA) and sales (Australia)
Segment products and locations
The principal geographic segment is Australia, with the Company’s headquarters being located in Melbourne in the State of Victoria however the key sales activities take place in the USA.
Major customers
During the years ended June 30, 2018 &amp; June 30, 2017 there was no customer from whom the Group generated revenues representing more than 10% of the total consolidated revenue from operations or outstanding receivables.</t>
  </si>
  <si>
    <t>SHARE BASED PAYMENTS</t>
  </si>
  <si>
    <t>23. SHARE BASED PAYMENTS
(a) Employee option plan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Group.
During the year no options over ordinary shares were granted pursuant the Employee Option Plan The following information relates to ordinary shares granted pursuant to the Employee Option Plan at no cost for year ended June 30, 2017;
i.
1,250,000 options to a number of employees of the Company’s US Subsidiary, Phenogen Sciences Inc. The options vest based on non-market performance conditions (requirement to remain employed by the Company) in three tranches commencing on the date of the 2017 Annual General Meeting (AGM) of the Company and then at each of the 12 and 24 month anniversaries thereafter. The fair value of each option granted is estimated by an external valuer using a Black-Scholes option-pricing model, with assumptions as follows
2017
Grant Date
Feb 17, 2017
Options issued
1,250,000
Dividend yield
—
Historic volatility and expected volatility
60%
Option exercise price
$0.010
Weighted average exercise price
$0.010
Risk-free interest rate
2.19%
Expected life of an option
4.5 years
Model used
Black-Scholes
As at June 30, 2018, there was 1 employee (2017: 4) who held options that had been granted under the Plan.
The expected price volatility is based on the historic volatility (based on the remaining life of the options), adjusted for any expected changes to future volatility due to publicly available information.
ii.
21,500,000 options to a number of KMP. The options vest based on non-market performance conditions (requirement to remain employed by the Company) in three tranches commencing on the date of the 2017 Annual General Meeting (AGM) of the Company and then at each of the 12 and 24 month anniversaries thereafter. The fair value of each option granted is estimated by an external valuer using a Black-Scholes option-pricing model, with assumptions as follows
2017
Grant Date
Feb 17, 2017
Options issued
21,500,000
Dividend yield
—
Historic volatility and expected volatility
60%
Option exercise price
$0.010
Weighted average exercise price
$0.010
Risk-free interest rate
2.19%
Expected life of an option
4.5 years
Model used
Black-Scholes
(b) Expenses arising from share-based payment transactions
Total expenses arising from share-based payment transactions recognized during the period as part of employee benefit expense were as follows:
Consolidated
2018
2017
2016
$
$
$
Options issued under employee option plan
Total</t>
  </si>
  <si>
    <t>COMMITMENTS AND CONTINGENCIES</t>
  </si>
  <si>
    <t>24. COMMITMENTS AND CONTINGENCIES
Consolidated
2018
2017
2016
Operating lease expenditure commitments
$
$
$
Minimum operating lease payments
- not later than one year
- later than one year but not later than five years
—
- later than five years
—
—
—
Total minimum operating lease payments
As at June 30, 2018, the above operating leases related to the following premises that are currently occupied by the Group:
Location
Landlord
Use
Date of expiry
Minimum
60-66 Hanover Street Fitzroy, Victoria 3065 Australia
Crude Pty. Ltd.
Office / laboratory
August 31, 2018
9115 Harris Corners Parkway, Suite 320 Charlotte, North Carolina 28269 USA
New Boston Harris Corners LLC
Office
Month to month
Total
Apart from the above, there were no other commitments or contingencies as at June 30, 2018.
On July 3, 2018 the lease agreement for the Fitzroy premises in Melbourne was extended for 3 years from September 1, 2018 to August 31, 2021. In addition, Phenogen Sciences Inc. has vacated the Harris Corners Parkway office in Charlotte and entered into a 2 year lease agreement effective July 23, 2018 for premises situated at 1300 Baxter Street, Suite 157, Charlotte, North Carolina.</t>
  </si>
  <si>
    <t>AUDITORS' REMUNERATION</t>
  </si>
  <si>
    <t>25. AUDITORS’ REMUNERATION
Consolidated
2018
2017
2016
$
$
$
Audit and assurance services
PricewaterhouseCoopers in respect of:
Audit(1)
Audit related
—
—
Other audit firms in respect of:
Audit of the Financial Reports of subsidiaries
—
Total remuneration in respect of audit services
(1)
Audit fees consist of services that would normally be provided in connection with statutory &amp; regulatory filings or engagements, including services that generally only the independent accountant can reasonably provide.</t>
  </si>
  <si>
    <t>RELATED PARTY DISCLOSURES</t>
  </si>
  <si>
    <t>26. RELATED PARTY DISCLOSURES
Ultimate parent
Genetic Technologies Limited is the ultimate Australian parent company. As at the date of this Report, no shareholder controls more than 50% of the issued capital of the Company.
Transactions within the Group and with other related parties
During the year ended June 30, 2018, the only transactions between entities within the Group and other related parties occurred, are as listed below. Except where noted, all amounts were charged on similar to market terms and at commercial rates.
Debt convertible notes
During the year ended June 30, 2015 the Company finalized the raising of $2,150,000 via the issue of unlisted secured (debt) notes to existing and new Australian institutional and wholesale investors. The debt notes carried a 10.0% coupon rate, and as approved at the Annual General Meeting, held on November 25, 2014, became convertible notes which could convert into ordinary shares (at a 10.0% discount to the 5 day VWAP). These convertible notes also carry free attached options to purchase further shares in the Company.
$125,000 of these convertible notes were issued to a holder associated with Dr Lindsay Wakefield, a Company director at the time of issue, on the same terms and conditions as other note holders, all of which were converted during the year ended June 30, 2015. The 8,333,333 share options attached to these convertible notes remain unexercised at June 30, 2018. Dr Muchnicki and Mr Rubinstein, both of whom were elected as Directors of the Company on January 31, 2018, also participated in the debt convertible notes raising, and at June 30, 2018 indirectly held 6,666,667 and 5,000,000 options respectively.
Blockchain Global Limited
As announced by the Company on February 15, 2018, a non-binding terms sheet with Blockchain Global Limited ( BCG ) was entered to provide a framework for continuing discussions between the two companies, with the proposed transaction being subject to shareholder approval (by non-associated Shareholders); and as announced by the Company on August 2, 2018, a framework agreement with BCG was entered formalizing the non-binding terms sheet and providing a framework for a strategic alliance between the Company and BCG, with this Framework Agreement only becoming binding on the Company obtaining the approval of non-associated Shareholders. This framework includes a proposed issuance of 486,000,000 shares to BCG in 3 tranches subject to the achievement of certain milestones.
A number of Directors of the Company presently or previously have had involvement with BCG. Mr Sam Lee has a direct and indirect share interest in BCG of 21% and is a director of BCG. Mr Peter Rubinstein has a direct and indirect share interest in BCG of 8% and is a consultant to BCG. Dr George Muchnicki has a direct and indirect share interest in BCG of 3.4%. Dr Paul Kasian was previously a director of BCG until July 2018. No transactions between the Company and BCG took place during the year ended June 30, 2018.
There were no transactions with parties related to Key Management Personnel during the year other than that disclosed above.
Details of Directors and Key Management Personnel as at balance date
Directors
Executives
Dr Paul Kasian (Chairman and Interim CEO)
Mr Kevin Fischer (Chief Financial Officer)
Dr Lindsay Wakefield (Non-Executive)
Dr Richard Allman (Scientific Director)
Dr Jerzy Muchnicki (Executive Director)
Mr Peter Rubinstein (Non-Executive)
Mr Xue Lee (Non-Executive)
Consolidated
2018
2017
2016
$
$
$
Remuneration of Key Management Personnel
Short-term employee benefits
Post-employment benefits
Share-based payments
Other long-term benefits
Termination benefits
—
Total remuneration of Key Management Personnel</t>
  </si>
  <si>
    <t>SUBSIDIARIES</t>
  </si>
  <si>
    <t>27. SUBSIDIARIES
The following diagram is a depiction of the Group structure as at June 30, 2018.
Group interest (%)
Net carrying value ($)
Name of Group company
Incorporation details
2018
2017
2018
2017
Entities held directly by parent
GeneType Pty. Ltd. (Dormant)
September 5, 1990 Victoria, Australia
%
%
—
—
Genetic Technologies Corporation Pty. Ltd. (Genetic testing)
October 11, 1996 N.S.W., Australia
%
%
Gene Ventures Pty. Ltd. * (Dormant)
March 7, 2001 N.S.W., Australia
%
%
GeneType AG ** (Dormant)
February 13, 1989 Zug, Switzerland
—
%
—
—
GeneType Corporation (Dormant)
December 18, 1989 California, U.S.A.
%
%
—
—
Phenogen Sciences Inc. (BREVAGen TM )
June 28, 2010 Delaware, U.S.A.
%
%
Total carrying value
* On April 26, 2018, the name of RareCellect Pty Ltd (ACN 096 135 9847) was changed to Gene Ventures Pty Ltd (ACN 096 135 947)
** Liquidation of GeneType AG was completed on December 13, 2017</t>
  </si>
  <si>
    <t>FINANCIAL RISK MANAGEMENT</t>
  </si>
  <si>
    <t>28. FINANCIAL RISK MANAGEMENT
The Group’s activities expose it to a variety of financial risks such as credit risk, market risk (including foreign currency risk and interest rate risk) and liquidity risk. The Group’s overall risk management program focuses on the unpredictability of financial markets and seeks to minimize potential adverse effects on the financial performance of the Group. The Group uses different methods to measure the different types of risk to which it is exposed. These methods include sensitivity analysis in the case of foreign exchange, interest rate and aging analysis for credit risk.
Risk management is managed by the Executive under guidance provided by the Board of Directors via its Audit Committee, which provides guidance for overall risk management, as well as policies covering specific areas, such as credit risk, foreign exchange risk and interest rate risk. The Committee identifies and evaluates financial risks in close cooperation with the Group’s executive management.
The Group’s principal financial instruments comprise cash and cash equivalents. The Group also has other financial assets and liabilities, such as trade receivables and payables, which arise directly from its operations.
The Group does not typically enter into derivative transactions, such as interest rate swaps or forward currency contracts. It is, and has been throughout the period under review, the Group’s policy that no trading in financial instruments shall be undertaken. The main risks arising from the Group’s financial instruments are credit risk exposures, foreign currency risk, interest rate risk and liquidity risk. The policies for managing each of these risks are summarized below.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he Group holds the following financial instruments:
Consolidated
2018
2017
$
$
Financial assets
Cash at bank / on hand
Trade and other receivables
Performance bond and deposits
Total financial assets
Financial liabilities
Trade and other payables
Total financial liabilities
Credit risk
The Group’s credit risk is managed on a Group basis. Credit risk arises from cash and cash equivalents and deposits with banks and financial institutions, as well as credit exposures to customers, including outstanding receivables and committed transactions. Other receivables represent amounts accrued for which reimbursement will be applied for from the Australian Taxation Authority under the Governments Research &amp; Development grant. The maximum exposures to credit risk at June 30, 2018 in relation to each class of recognized financial asset is the carrying amount of those assets, as indicated in the balance sheet.
Financial assets included on the balance sheet that potentially subject the Group to concentration of credit risk consist principally of cash and cash equivalents and trade receivables. In accordance with the guidelines of the Group’s Short Term Investment Policy, the Group minimizes this concentration of risk by placing its cash and cash equivalents with financial institutions that maintain superior credit ratings in order to limit the degree of credit exposure. For banks and financial institutions, only independently-rated parties with a minimum rating of “A-1” are accepted. The Group has also established guidelines relative to credit ratings, diversification and maturities that seek to maintain safety and liquidity. The Group does not require collateral to provide credit to its customers. On April 1, 2017, a change to the billing policy for the BREVAGen plus® test was introduced whereby the test is now only provided on a patient self-pay basis. This is in contrast to prior periods, whereby once a BREVAGen TM or BREVAGen plus® test had been performed, historically a patient elected to self-pay or where applicable seek healthcare provider payment on receipt of the outcome of the test. The nature of this revenue recognition cycle increased the risk of credit exposure. The Group has not entered into any transactions that qualify as a financial derivative instrument.
The trade receivables balance is reflective of historical collection rates which are monitored on an ongoing basis and adjusted accordingly based on changing collection and test data. As at June 30, 2018, the balance of the Group’s total accrued net trade receivables was $10,503 (2017: $200,837 (refer Note 12)).
Credit risk further arises in relation to financial guarantees given by the Group to certain parties in respect of obligations of its subsidiaries. Such guarantees are only provided in exceptional circumstances.
An analysis of the aging of trade and other receivables s is provided below:
Consolidated
2018
2017
$
$
Net trade and other receivables
Current (less than 30 days)
31 days to 60 days
—
61 days to 90 days (note)
—
Greater than 90 days (note)
—
Total net trade and other receivables (Note 12)
Market risk
Foreign currency risk
The Group operates internationally and is exposed to foreign currency exchange risk, primarily with respect to the US dollar, through financial assets and liabilities. It is the Group’s policy not to hedge these transactions as the exposure is considered to be minimal from a consolidated operations perspective. Further, as the Group incurs expenses which are payable in US dollars, the financial assets that are held in US dollars provide a natural hedge for the Group.
Foreign exchange risk arises from planned future commercial transactions and recognized assets and liabilities denominated in a currency that is not the entity’s functional currency and net investments in foreign operations. The risk is measured using sensitivity analysis and cash flow forecasting.
The Group has a Foreign Exchange Management Policy which was developed to establish a formal framework and procedures for the efficient management of the financial risks that impact on Genetic Technologies Limited through its activities outside of Australia, predominantly in the United States. The policy governs the way in which the financial assets and liabilities of the Group that are denominated in foreign currencies are managed and any risks associated with that management are identified and addressed. Under the policy, which is updated on a regular basis as circumstances dictate, the Group generally retains in foreign currency only sufficient funds to meet the expected expenditures in that currency. Surplus funds are converted into Australian dollars as and when deemed appropriate by the Board in consultation with the CFO.
As at June 30, 2018, the Group held the following financial assets and liabilities that were denominated in foreign currencies:
Consolidated
Year
USD
EUR
CHF
Financial assets
Cash at bank / on hand
2018
—
2017
—
Total financial assets
2018
—
2017
—
Financial liabilities
Trade and other payables
2018
—
—
2017
—
—
Total financial liabilities
2018
—
—
2017
—
—
Notes: USD — United States dollars EUR — European euros CHF — Swiss francs
During the year ended June 30, 2018, the Australian dollar / US dollar exchange rate weakened by 3.7%, from 0.7686 at the beginning of the year to 0.7403 at the end of the year.
Based on the financial instruments held at June 30, 2018, had the Australian dollar weakened/ strengthened by 10% against the US dollar with all other variables held constant, the Group’s loss for the year would have been $306,000 lower/ $250,000 higher (2017: loss $882,000 lower / loss $722,000 higher), mainly as a result of changes in the values of cash and cash equivalents which are denominated in US dollars, as detailed in the above tables.
Interest rate risk
The Group’s main interest rate risk arises in relation to its short-term deposits with various financial institutions. If rates were to decrease, the Group may generate less interest revenue from such deposits. However, given the relatively short duration of such deposits, the associate risk is relatively minimal.
The Group has a Short Term Investment Policy which was developed to manage the Group’s surplus cash and cash equivalents. In this context, the Group adopts a prudent approach that is tailored to cash forecasts rather than seeking high returns that may compromise access to funds as and when they are required. Under the policy, the Group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18, if interest rates had changed by +/- 50 basis points from the year-end rates, with all other variables held constant, the Group’s loss for the year would have been $12,000 lower / higher (2017: loss $12,000 lower / higher), as a result of higher / lower interest income from cash and cash equivalents. Consolidated equity for the Group would have been $12,000 higher / lower (2017: $12,000 higher / lower) mainly as a result of an increase / decrease in the fair value of cash and cash equivalents.
The exposure to interest rate risks and the effective interest rates of financial assets and liabilities, both recognized and unrealized, for the Group is as follows:
Floating rate
Fixed rate
Carrying
Weighted ave.
Ave. maturity
Consolidated
Year
$
$
$
%
Days
Financial assets
Cash at bank / on hand
2018
—
%
At call
2017
—
%
At call
Performance bond / deposits
2018
—
—
At call
2017
—
—
At call
Totals
2018
2017
Financial liabilities
Financial liabilities at fair value through profit or loss
2018
—
—
—
—
—
2017
—
—
—
—
—
Totals
2018
—
—
—
2017
—
—
—
Note The Company holds the balance of its cash in non-interest bearing bank accounts.
Liquidity risk
Prudent liquidity risk management implies maintaining sufficient cash and cash equivalents and the availability of funding through an adequate amount of committed credit facilities, such as its hire purchase and credit card facilities. The Group manages liquidity risk by continuously monitoring forecast and actual cash flows and, wherever possible, matching the maturity profiles of financial assets and liabilities. Due to the dynamic nature of the underlying businesses, Management aims to maintain flexibility in funding by keeping committed credit lines available. Surplus funds are generally only invested in instruments that are tradeable in highly liquid markets. Refer note 2(a) for further information on the material uncertainty that may cast significant doubt on the Company’s ability to continue as a going concern.
A balanced view of cash inflows and outflows affecting the Group is summarized in the table below:
&lt; 6 months
6 to 12 months
1 to 5 years
&gt; 5 years
Totals
Consolidated
Year
$
$
$
$
$
Financial assets
Cash at bank / on hand
2018
—
—
—
2017
—
—
—
Trade and other receivables
2018
—
—
—
2017
—
—
—
Performance bond and deposits
2018
—
—
—
2017
—
—
—
Total financial assets
2018
—
—
—
2017
—
—
—
Financial liabilities
Trade and other payables
2018
—
—
—
2017
—
—
—
Total financial liabilities
2018
—
—
—
2017
—
—
—
Net maturity
2018
—
—
—
2017
—
—
—
The Group had access to the following undrawn borrowing facility as at June 30, 2018:
Facility limit
Amount used
Amount available
Nature of facility
$
$
$
Credit card facility
)</t>
  </si>
  <si>
    <t>SUBSEQUENT EVENTS</t>
  </si>
  <si>
    <t>29. SUBSEQUENT EVENTS
Significant events after balance date
The following significant events have occurred after balance date;
·
The Company has renewed the lease agreement for it Fitzroy premises in Melbourne for a further period of 3 years from September 1, 2018 to August 31, 2021. The Company has also entered into a 2 year lease for new premises in Charlotte, North Carolina, commencing July 23, 2018 to July 31, 2020.
·
A Framework Agreement with Blockchain Global Limited (“ BCG ”) was entered into on August 2, 2018. The Agreement formalizes the non-binding terms sheet that was entered into between the parties on February 2, 2018, which outlined a proposed strategic alliance with respect to the provision of a suite of blockchain opportunities to the Company, with the proposed issue of 486,000,000 shares to BCG in 3 tranches subject to the achievement of certain milestones.
·
On August 8, 2018, the Company executed an Equity Placement Facility with Kentgrove Capital Pty Ltd. Under the Facility, Kentgrove Capital may provide the Company with up to A$20 million of equity capital in a series of individual placements of up to $1 million (or a higher amount by mutual agreement) over the next 20 months. Following the execution of the Facility and under a Prospectus as lodged with ASIC, the Company has issued:
·
12,500,000 Options, exercisable at $0.0153 each, expiring 3 years after issue (Establishment Options), to Kentgrove Capital Pty Ltd in its capacity as trustee of the Kentgrove Capital Growth Fund (Kentgrove) (Option Offer).
·
8,833,100 Shares (Establishment Shares) to Kentgrove in lieu of payment of an Establishment Fee (Establishment Share Offer).
·
100,000,000 Shares (Collateral Shares) to Kentgrove as security for the Company’s obligations under the equity placement facility with Kentgrove.
The issue of the establishment and collateral shares to Kentgrove has resulted in an increase of the issued share capital of the Company to 2,544,115,824.
Under the lodged Prospectus, the Company will also have the ability to offer and issue up to 441,655,004 Placement Shares either to Kentgrove under the Kentgrove Facility, or to other investors as determined by the Board, to raise up to $5,000,000. Prospectus currently has a closing date of November 9 2018. Since June 30 2018, the Company has issued 100,000,000 shares under this facility, resulting in cash inflows from financing of $1,350,000.
·
Following the recommendation of the Remuneration Committee, and subsequent Board approval in July 2018, the Board has agreed to award the Directors’ of the Company Share Options pursuant to the Company’s Employee Share Option Plan. Subject to Shareholder approval, the quantum of the award, ranging in value from $75k to $150k will be aligned to the individual Directors responsibilities and activities. In addition, the Board has agreed to grant to Dr Kasian, in his role as interim CEO, 50 million Options subject to certain market related vesting conditions. The issue of such Options will be subject to all necessary Shareholder approvals being obtained.
·
The company has executed an Agreement with Swisstec Health Analytics on July 30, 2018 which sets out the principal commercial terms on which the Company intends to appoint Swisstec as a non-exclusive distributor for hospitals in Asia and imposes binding obligations on the parties to negotiate in good faith in order to enter a formal distribution agreement. In accordance with the terms of this agreement, the Company has acquired a 5% equity stake in Swisstec, and has provided Swisstec with $250k to facilitate their expansion into hospitals in the Asian region.
·
The Company has signed a Heads of Agreement with Beijing Zishan Health Consultancy Limited. The Agreement provides a framework according to which the two parties will explore opportunities to achieve market entry, through a Joint Venture, for GTG’s genomic tests into the health sector in the People’s Republic of China.</t>
  </si>
  <si>
    <t>SUMMARY OF SIGNIFICANT ACCOUNTING POLICIES (Policies)</t>
  </si>
  <si>
    <t>Basis of preparation</t>
  </si>
  <si>
    <t>(a) Basis of preparation
Compliance with IFRS
The Financial Report complies with International Financial Reporting Standards (“IFR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critical to the financial statements, are disclosed in Note 3.
Going concern
For the year ending June 30, 2018, the Group incurred a total comprehensive loss of $5,986,838 (2017: $8,534,481) and net cash outflow from operations of $5,621,315 (2017: $6,813,639). As at June 30, 2018 the Group held total cash and cash equivalents of $5,487,035.
During the 2019 financial year, the Directors expect increased cash outflows from operations as the Company continues to invest resources in expanding the research &amp; development, sales &amp; marketing, and blockchain activities in support of the distribution of BREVAGen plus® and its pipeline of risk assessment products. As a result of these expected cash outflows, the Directors intend to raise new equity funding within the next twelve months in order to ensure the Company continues to hold adequate levels of available cash resources to meet creditors and other commitments. The Company has subsequent to June 30, 2018 executed an equity placement facility with Kentgrove Capital Pty Ltd whereby it has an opportunity to raise equity funding of up to $20 million in a series of individual placements of up to $1 million (or a higher amount by mutual agreement) over a period of 20 months, expiring April 7, 2020. The Company has in place an open Placement Prospectus, and although it does not currently have binding commitments from any party to subscribe for Placement Shares, the Placement Offer within the Prospectus provides the Company with greater flexibility should the opportunity arise to offer and issue any of the Placement Shares while this Prospectus remains open. Since June 30, 2018, the Company has issued 100,000,000 shares under this facility, resulting in cash inflows from financing of $1,350,000. In addition to this facility the Directors will also consider other sources of equity funding through traditional offerings in either Australia or the United States.
The continuing viability of the Company and its ability to continue as a going concern and meet its debts and commitments as they fall due is dependent on the satisfactory completion of planned equity raisings, which are not guaranteed.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t>
  </si>
  <si>
    <t>New accounting standards and interpretations</t>
  </si>
  <si>
    <t>(b) New accounting standards and interpretations
(i) Standards and Interpretations affecting amounts reported in the current period (and/or prior period)
The group has not applied any new standards or amendments for the first time for their annual reporting period commencing July 1, 2017.
(ii) Standards and Interpretations in issue but not yet adopted
In respect of the year ended June 30, 2018, the Group has assessed all new Australian accounting standards, and the IFRS equivalent, mandatory for adoption during the current year, noting no new standards which would have a material effect on the disclosure in these financial statements. There has been no effect on the profit and loss or the financial position of the Group. Certain new accounting standards and interpretations have been published that are not mandatory for June 30, 2018 reporting periods.
The Group’s assessment of the impact of these new standards and interpretations is set out below.
Title of Standard
Summary and impact on Group’s financial statements
Application
Application
IFRS 9 Financial Instruments
IFRS 9 Financial Instruments replaces IFRS 139 and addresses and classification, measurement and derecognition of financial assets and liabilities. It also addresses the new hedge accounting requirements, including changes to hedge effectiveness, treatment of hedging costs and risk components that can be hedged.
IFRS 9 introduces a new expected loss impairment model that will require entities to account for expected credit losses at the time of recognizing the asset. The Group does not expect the adoption of the new standard to have a material impact on its classification and measurement of the financial assets and liabilities or its results on adoption of the new impairment model.
The group has the following financial assets as at the balance date: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January 1, 2018
June 30, 2019
Short-term deposits are made for varying periods, depending on the immediate cash requirements of the Group, and earn interest at the respective short-term deposit rates. Given the nature of cash, the expected loss model will not be material.
Trade and other receivables
Trade receivables, which are non-interest bearing and generally have terms of between 30 to 90 days, are recognized and carried at original invoice amount less an allowance for any uncollectible amounts.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Group expects to continue to hold these assets in cash and cash equivalents and thus does not expect to be impacted by the classification and measurement provisions of IFRS 9.
The only financial liabilities the group has at the balance date relate to trade and other payables. Trade payables and other payables are carried at amortized cost and represent liabilities for goods and services provided to the Group prior to the end of the financial year that are unpaid and arise when the Group becomes obliged to make future payments in respect of the purchase of these goods and services. Trade payables and other payables generally have terms of between 30 and 60 days. Given the nature of these liabilities, the group does not expect to adopt the fair value option under IFRS9. The Group does not hold any derivative instruments and thus the related impacts of IFRS 9 will not be applicable. The Group has decided not to early adopt IFRS 9.
IFRS 15 Revenue from Contracts with Customers
IFRS 15 provides a single, principles based five-step model to be applied to all contracts with customers. The five steps in the model are as follows:
1. identify contracts with customers
2. identify the separate performance obligations
3. determine the transaction price of the contract
4. allocate the transaction price to each of the separate performance obligations, and
5. Recognize the revenue as each performance obligation is satisfied.
Guidance is provided on topics such as the point in which revenue is recognized, accounting for variable consideration, costs of fulfilling and obtaining a contract and various related matters. IFRS 15 must be applied for financial years commencing on or after January 1, 2018. The Group has not adopted AASB 15 before the mandatory date. The Group intends to adopt the standard using the modified retrospective approach which means that the cumulative impact of the adoption will be recognized in retained earnings as of July 1, 2018, and comparative disclosures will not be restated.
The adoption of this standard will apply to the recognition of the sales related to the BREVAGEN plus product as the Group’s current sole
January 1, 2018
June 30, 2019
revenue stream. Revenue generated from this product is not currently material and thus we do not expect there to be any material impact upon adoption.
IFRS 16 Leases
IFRS 16 will primarily affect the accounting by lessees and will result in the recognition of almost all leases on the balance sheet. The standard removes the current distinction between operating &amp; financing leases and requires recognition of an asset (the right to use the leased item) and financial liability to pay rentals for almost all of the lease contracts. The accounting by lessors, however, will not significantly change
The Group is in the process of assessing the potential future impact on the balance sheet of the recently executed lease agreements for premises in Fitzroy and Charlotte, which are considered material.
The new standard will result in extended disclosures in the financial statements. The Group has decided not to early adopt IFRS 16
January 1, 2019
June 30, 2020
There are no other standards that are not yet effective and that are expected to have a material impact on the entity in the current or future reporting periods and on foreseeable future transactions.</t>
  </si>
  <si>
    <t>Principles of consolidation</t>
  </si>
  <si>
    <t>(c) Principles of consolidation
Subsidiaries
The consolidated financial statements incorporate the assets and liabilities of all subsidiaries of Genetic Technologies Limited (the “Company” or “Parent Entity”) as at June 30, 2018 and the results of all subsidiaries for the year then ended. Genetic Technologies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in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 losse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Group’s policies. Non-controlling interests in the results and equity of subsidiaries are shown separately in the consolidated statement of comprehensive income, consolidated balance sheet and consolidated statements of changes in equity, respectively.</t>
  </si>
  <si>
    <t>Segment reporting</t>
  </si>
  <si>
    <t>(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t>
  </si>
  <si>
    <t>Parent entity financial information</t>
  </si>
  <si>
    <t>(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t>
  </si>
  <si>
    <t>Foreign currency translation</t>
  </si>
  <si>
    <t>(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t>
  </si>
  <si>
    <t>Earnings per share ("EPS")</t>
  </si>
  <si>
    <t>(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t>
  </si>
  <si>
    <t>Revenue recognition</t>
  </si>
  <si>
    <t>(h) Revenue recognition
Revenues are recognized to the extent that it is probable that the economic benefits will flow to the entity and the revenues can be reliably measured. Revenues are recognized at the fair value of the consideration received or receivable net of the amounts of Goods and Services Tax.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Revenu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Group’s activities and expenditure to determine which are likely to be eligible under the incentive scheme. The Group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t>
  </si>
  <si>
    <t>Share-based payment transactions</t>
  </si>
  <si>
    <t>(i) Share-based payment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Group,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t>
  </si>
  <si>
    <t>Income tax</t>
  </si>
  <si>
    <t>(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group account for their own current and deferred tax amounts. These tax amounts are measured as if each entity in the tax consolidated group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group. Assets or liabilities arising under tax funding agreements with the tax consolidated entities are recognized as amounts receivable from or payable to other entities in the Group. Any difference between the amounts assumed and amounts receivable or payable under the tax funding agreements are recognized as a contribution to (or distribution from) wholly-owned tax subsidiaries.</t>
  </si>
  <si>
    <t>Other taxes</t>
  </si>
  <si>
    <t>(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t>
  </si>
  <si>
    <t>Withholding tax</t>
  </si>
  <si>
    <t>(l) Withholding tax
The Group generates revenues from the granting of licenses to parties resident in overseas countries. Such revenues may, in certain circumstances, be subject to the deduction of local withholding tax. In such cases, revenues are recorded net of any withholding tax deducted.</t>
  </si>
  <si>
    <t>(m) Finance costs
Finance costs are recognized using the effective interest rate method.</t>
  </si>
  <si>
    <t>(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Group, and earn interest at the respective short-term deposit rates.</t>
  </si>
  <si>
    <t>(o) Trade and other receivables
Trade receivables, which are non-interest bearing and generally have terms of between 30 to 90 days, are recognized and carried at original invoice amount less an allowance for any uncollectible amounts.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t>
  </si>
  <si>
    <t>Inventories</t>
  </si>
  <si>
    <t>(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t>
  </si>
  <si>
    <t>(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t>
  </si>
  <si>
    <t>Intangible assets</t>
  </si>
  <si>
    <t>(r) Intangible assets
Patents
Patents held by the Group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t>
  </si>
  <si>
    <t>Impairment of assets</t>
  </si>
  <si>
    <t>(s) Impairment of assets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t>
  </si>
  <si>
    <t>Employee benefits</t>
  </si>
  <si>
    <t>(t) Employee benefits
(i) Short-term obligations
Provision is made for employee benefits accumulated as a result of employees rendering services up to the reporting date. These benefits include wages and salaries, annual leave and long service leave. Liabilities arising in respect of wages and salaries, expected to be settled within twelve months of the reporting date are measured at their nominal amounts based on remuneration rates which are expected to be paid when the liability is settled. Expenses for non-accumulating sick leave are recognized when the leave is taken during the year and are measured at rates paid or payable.
ii) Other long-term employee benefit obligations
The liabilities for long service leave and annual leave are not expected to be settled wholly within 12 months after the end of the reporting period in which the employee renders the related service. They are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have any defined benefit funds. Statutory contributions to defined contribution superannuation funds are recognized as an expense as they become payable. Prepaid contributions are recognized as an asset to the extent that a cash refund or a reduction in the future payments is available. Statutory contributions are legally enforceable in Australia.</t>
  </si>
  <si>
    <t>(u) Provisions
Provisions for legal claims, service claims and make good obligat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the reimbursement is recognized as a separate asset but only when the reimbursement is virtually certain. The expense relating to any provision is presented in the statement of comprehensive income net of any reimbursement.
If the effect of the time value of money is material, provisions are determined by discounting the expected future cash flows at a pre-tax rate that reflects market assessments of the time value of money and, where appropriate, the risks specific to the liability. Where discounting is used, the increase in the provision due to the passage of time is recognized as a finance cost.</t>
  </si>
  <si>
    <t>(v) Trade and other payables
Trade payables and other payables are carried at amortized cost and represent liabilities for goods and services provided to the Group prior to the end of the financial year that are unpaid and arise when the Group becomes obliged to make future payments in respect of the purchase of these goods and services. Trade payables and other payables generally have terms of between 30 and 60 days.</t>
  </si>
  <si>
    <t>(w) Contributed equity
Issued and paid 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t>
  </si>
  <si>
    <t>COST OF SALES (Tables)</t>
  </si>
  <si>
    <t>Schedule of cost of sales</t>
  </si>
  <si>
    <t>Inventories used
Direct labour costs
Depreciation expense
Inventories written off (1)
Total cost of sales
(1)
Inventories written off include $24,506 (2017: $53,856 and 2016: $218,178) of items that expired during the year.</t>
  </si>
  <si>
    <t>OTHER REVENUE (Tables)</t>
  </si>
  <si>
    <t>Schedule of other revenue</t>
  </si>
  <si>
    <t>License fees received (2)
—
—
Royalties and annuities received (3)
—
—
Total other revenue
—
—
(2) License fees received in 2016 included $149,837 of licensing income from Applera Corporation. This agreement ended in December 2015.
(3) Derived under the Group’s non-coding assertion programme that was discontinued during 2015</t>
  </si>
  <si>
    <t>NON OPERATING INCOME AND EXPENDITURE (Tables)</t>
  </si>
  <si>
    <t>Schedule of non operating income and expenditure</t>
  </si>
  <si>
    <t>Net profit on disposal of plant and equipment
—
Research and development tax incentive
Export Marketing &amp; Development Grant
—
—
Interest income
Rental income
—
—
Total non operating income and expenditure</t>
  </si>
  <si>
    <t>FOREIGN EXCHANGE GAIN RECLASSIFIED ON LIQUIDATION OF SUBSIDIARY (Tables)</t>
  </si>
  <si>
    <t>Schedule of foreign exchange gain reclassified on liquidation of subsidiary</t>
  </si>
  <si>
    <t>Reclassification of net foreign exchange gains previously recognised in other comprehensive income, reclassified to profit or loss
Total gain on liquidation of subsidiary</t>
  </si>
  <si>
    <t>EXPENSES (Tables)</t>
  </si>
  <si>
    <t>Schedule of expenses</t>
  </si>
  <si>
    <t>Amortization of intangible assets
—
Depreciation of fixed assets
Net foreign currency losses
—
Employee benefits expenses
Operating lease expenses
Research and development expenses</t>
  </si>
  <si>
    <t>INCOME TAX (Tables)</t>
  </si>
  <si>
    <t>Schedule of reconciliation of income tax expense to prima facie tax payable</t>
  </si>
  <si>
    <t>Reconciliation of income tax expense to prima facie tax payable
Loss before income tax expense
)
)
)
Tax at the Australian tax rate of 27.50% (2017: 27.50% and 2016: 28.50%)
)
)
)
Tax effect amounts which are not deductible / (taxable) in calculating taxable income
Net impairment losses and other write-downs
—
—
—
Share-based payments expense
Fair value (gains)/ loss on financial liabilities at fair value through profit or loss
—
—
—
Research and development tax incentive
Disposal of Heritage business
—
—
—
Tax effect of inter-company transactions
—
—
—
Withholding tax expense
—
—
Other non-deductible items
1,257
Other assessable items
—
—
)
)
)
Difference in overseas tax rates
)
)
Under /(over) provision
)
)
Research and development tax credit
)
)
)
Tax losses not recognized
Income tax expense
—
—
—</t>
  </si>
  <si>
    <t>Schedule of net deferred tax assets</t>
  </si>
  <si>
    <t>Net deferred tax assets
Deferred tax assets not recognized
ImmunAid option fee
—
—
—
Property, plant &amp; equipment
Capital raising costs
Applera settlement
—
—
—
Intangible assets
Provisions
Other
—
—
—
Total deferred tax assets
Deferred tax liabilities not recognized
Prepayments
—
—
—
Total deferred tax liabilities
—
—
—
Net deferred tax assets on temporary differences not brought to account
)
)
)
Total net deferred tax assets
—
—
—</t>
  </si>
  <si>
    <t>Schedule of tax losses</t>
  </si>
  <si>
    <t>Tax losses
Unused tax losses for which no deferred tax asset has been recognized
Potential tax benefit 27.50% (2016: 28.50%)</t>
  </si>
  <si>
    <t>LOSS PER SHARE (Tables)</t>
  </si>
  <si>
    <t>Schedule of loss per share</t>
  </si>
  <si>
    <t>Loss for the year attributable to the owners of Genetic Technologies Limited
)
)
)
Weighted average number of ordinary shares used in calculating loss per share</t>
  </si>
  <si>
    <t>CASH AND CASH EQUIVALENTS (Tables)</t>
  </si>
  <si>
    <t>Schedule of cash and cash equivalents</t>
  </si>
  <si>
    <t>Reconciliation of cash and cash equivalents
Cash at bank and on hand
Total cash and cash equivalents
Reconciliation of loss for the year
Reconciliation of loss for the year after income tax to net cash flows used in operating activities is as follows:
Loss for the year after income tax
)
)
)
Adjust for non-cash items
Amortization and depreciation expenses
371,611
Impairment of intangible assets
—
—
Share-based payments expense
Non-cash rental income
—
—
)
Net (profit) / loss on disposal of plant and equipment
—
)
)
Net (gains) / losses on liquidation of subsidiary
)
—
—
Net foreign exchange (gains) / losses
)
Adjust for changes in assets and liabilities
(Increase) / decrease in trade and other receivables
(Increase) / decrease in prepayments and other assets
Increase / (decrease) in trade and other payables
)
Increase / (decrease) in provisions
)
Net cash flows from / (used in) operating activities
)
)
)
Financing facilities available
As at June 30, 2018, the following financing facilities had been negotiated and were available:
Total facilities
Credit cards
Facilities used as at reporting date
Credit cards
)
)
)
Facilities unused as at reporting date
Credit cards</t>
  </si>
  <si>
    <t>TRADE AND OTHER RECEIVABLES (CURRENT) (Tables)</t>
  </si>
  <si>
    <t>Schedule of trade and other receivables (current)</t>
  </si>
  <si>
    <t>Trade receivables
Less: provision for doubtful debts
—
—
Net trade receivables
Other receivables
Total net current trade and other receivables</t>
  </si>
  <si>
    <t>PREPAYMENTS AND OTHER ASSETS (CURRENT) (Tables)</t>
  </si>
  <si>
    <t>Schedule of prepayments and other assets (current)</t>
  </si>
  <si>
    <t>Prepayments
Inventories at the lower of cost and net realizable value
Performance bond and deposits
Total current prepayments and other assets</t>
  </si>
  <si>
    <t>PROPERTY, PLANT AND EQUIPMENT (Tables)</t>
  </si>
  <si>
    <t>Schedule of property, plant and equipment</t>
  </si>
  <si>
    <t>Laboratory equipment, at cost
Less: accumulated depreciation
)
)
Net laboratory equipment
Computer equipment, at cost
Less: accumulated depreciation
)
)
Net computer equipment
Office equipment, at cost
Less: accumulated depreciation
)
)
Net office equipment
Equipment under hire purchase, at cost
Less: accumulated depreciation
)
)
Net equipment under hire purchase
—
—
Leasehold improvements, at cost
Less: accumulated depreciation
)
)
Net leasehold improvements
Total net property, plant and equipment
Reconciliation of property, plant and equipment
Opening gross carrying amount
Add: additions purchased during the year
Less: disposals made during the year
—
)
Closing gross carrying amount
Opening accumulated depreciation and impairment losses
)
)
Add: disposals made during the year
—
Less: depreciation expense charged
)
)
Closing accumulated depreciation and impairment losses
)
)
Total net property, plant and equipment
Opening
Closing
net carrying
Additions
Disposals
Depreciation
net carrying
amount
during year
during year
expense
amount
Asset category
$
$
$
$
$
Laboratory equipment
—
—
)
Computer equipment
—
)
Office equipment
—
—
)
Leasehold improvements
—
—
)
Totals
—
)</t>
  </si>
  <si>
    <t>INTANGIBLE ASSETS (Tables)</t>
  </si>
  <si>
    <t>Schedule of intangible assets</t>
  </si>
  <si>
    <t>Patents
Patents, at cost
—
Less: accumulated amortization
—
)
Less: impairment losses
—
)
Total net patents
—
—
Other intangible assets
Assets associated with BREVAGen TM breast cancer risk test, at cost
—
Less: accumulated amortization
—
)
Less: impairment losses
—
)
Total net other intangible assets
—
—
Total net intangible assets
—
—
Reconciliation of patents
Opening net carrying amount
—
Less: amortization expense charged (refer below)
—
)
Less: impairment expense
—
)
Total net patents
—
—
Reconciliation of other intangible assets
Opening net carrying amount
—
Less: amortization expense charged (refer below)
—
)
Less: impairment expense
—
Total net other intangible assets
—
)</t>
  </si>
  <si>
    <t>TRADE AND OTHER PAYABLES (CURRENT) (Tables)</t>
  </si>
  <si>
    <t>Schedule of trade and other payables</t>
  </si>
  <si>
    <t>Trade payables
Other payables
Accrued expenses
Total current trade and other payables</t>
  </si>
  <si>
    <t>PROVISIONS (CURRENT AND NON-CURRENT) (Tables)</t>
  </si>
  <si>
    <t>Schedule of current and non-current provisions</t>
  </si>
  <si>
    <t>Current provisions
Annual leave
Long service leave
Make good *
Total current provisions
Non-current provisions
Long service leave
Make good *
—
Total non-current provisions
Total provisions
* Make good provision</t>
  </si>
  <si>
    <t>Schedule of reconciliation of provision</t>
  </si>
  <si>
    <t>Reconciliation of annual leave provision
Balance at the beginning of the financial year
Add: obligation accrued during the year
Less: utilized during the year
)
)
Balance at the end of the financial year
Reconciliation of long service leave provision
Balance at the beginning of the financial year
(Less)/ Add: obligation accrued during the year
)
Less: utilized during the year
—
)
Balance at the end of the financial year</t>
  </si>
  <si>
    <t>CONTRIBUTED EQUITY (Tables)</t>
  </si>
  <si>
    <t>Schedule of issued and paid-up capital</t>
  </si>
  <si>
    <t>Issued and paid-up capital
Fully paid ordinary shares
Total contributed equity</t>
  </si>
  <si>
    <t>Schedule of movements in shares on issue</t>
  </si>
  <si>
    <t>Year ended June 30, 2017
Shares
$
Balance at the beginning of the financial year
Add: shares issued as part of private placements
Add: facility fee rebate on previously issued shares*
—
Less: transaction costs arising on share issue
—
)
Balance at the end of the financial year
Year ended June 30, 2018
Shares
$
Balance at the beginning of the financial year
Less: transaction costs arising on share issue
—
)
Balance at the end of the financial year
* Rebate of a facility fee originally provided to Kentgrove Capital on commencement date of a Standby Equity Placement Facility Agreement entered into in January 2015 that was paid on expiry of the facility agreement on January 21, 2017 in accordance with the agreement, representing a reduction in total equity transaction costs associated with the commencement of the facility.</t>
  </si>
  <si>
    <t>RESERVES (Tables)</t>
  </si>
  <si>
    <t>Schedule of reserves</t>
  </si>
  <si>
    <t>Foreign currency translation
Share-based payments
Total reserves
Reconciliation of foreign currency translation reserve
Balance at the beginning of the financial year
Add: net currency translation gain / (loss)
)
)
Balance at the end of the financial year
Reconciliation of share-based payments reserve
Balance at the beginning of the financial year
Add: share-based payments expense
Balance at the end of the financial year</t>
  </si>
  <si>
    <t>ACCUMULATED LOSSES (Tables)</t>
  </si>
  <si>
    <t>Schedule of accumulated losses</t>
  </si>
  <si>
    <t>Balance at the beginning of the financial year
)
)
Add: net loss attributable to owners of Genetic Technologies Limited
)
)
Balance at the end of the financial year
)
)</t>
  </si>
  <si>
    <t>OPTIONS (Tables)</t>
  </si>
  <si>
    <t>Summary of options over ordinary shares outstanding</t>
  </si>
  <si>
    <t>2018
Weighted ave.
2017
Weighted ave.
Unlisted employee options (refer below)
$
$
Unlisted options attached to convertible notes
$
$
$
$</t>
  </si>
  <si>
    <t>Schedule of number of options granted under the plans</t>
  </si>
  <si>
    <t>2018
Weighted ave.
2017
Weighted ave.
Unlisted employee options
Balance at the beginning of the financial year
$
$
Add: options granted during the year
—
—
$
Less: options exercised during the year
—
—
—
—
Less: options forfeited during the year
)
$
)
$
Balance at the end of the financial year
$
$</t>
  </si>
  <si>
    <t>ASX code</t>
  </si>
  <si>
    <t>Option description
2018
Weighted ave.
2017
Weighted ave.
Unlisted employee options
GTGAD (expiring September 14, 2020)
—
—
$
GTGAD (expiring November 24, 2020)
$
$
GTGAD (expiring March 31, 2021)
$
$
GTGAD (expiring February 16, 2022)
$
$
$
$
Unlisted options attached to convertible notes
GTGAC (expiring December 2, 2018)
$
$
Balance at the end of the financial year
$
$
Exercisable at the end of the financial year
$
$</t>
  </si>
  <si>
    <t>SEGMENT INFORMATION (Tables)</t>
  </si>
  <si>
    <t>Summary of reportable segments financial information</t>
  </si>
  <si>
    <t>Revenues and income
Segment
Sales
Other
Totals
Profit / (loss)
$
$
$
$
Operations
2018
)
2017
)
2016
)
Amortization
Purchases of
Segment
Assets
Liabilities
/depreciation
equipment
$
$
$
$
Operations
2018
)
)
2017
)
)
2016
)
)</t>
  </si>
  <si>
    <t>Summary of geographical information</t>
  </si>
  <si>
    <t>Revenues and income
Sales
Other
Totals
Profit/(Loss)
$
$
$
$
Australia
2018
—
)
2017
)
2016
)
USA
2018
—
)
2017
—
)
2016
—
)
Other
2018
—
—
—
—
2017
—
—
—
)
2016
—
—
—
)
Totals
2018
)
2017
)
2016
)
Amortization
Purchases of
Assets
Liabilities
/depreciation
Equipment
$
$
$
$
Australia
2018
)
)
2017
)
)
2016
)
)
USA
2018
)
)
—
2017
)
)
2016
)
)
Other
2018
—
—
—
—
2017
)
—
—
2016
)
—
—
Totals
2018
)
)
2017
)
)
2016
)
)</t>
  </si>
  <si>
    <t>Summary of intersegment balances and transactions</t>
  </si>
  <si>
    <t>Consolidated
2018
2017
2016
$
$
$
Loan payable (USA) and loan receivable (Australia)
Foreign exchange gain (USA) and foreign exchange loss (Australia)
Cost of sales (USA) and sales (Australia)</t>
  </si>
  <si>
    <t>SHARE BASED PAYMENTS (Tables)</t>
  </si>
  <si>
    <t>Schedule of expenses arising from share-based payment transactions recognised as part of employee benefit expense</t>
  </si>
  <si>
    <t>Consolidated
2018
2017
2016
$
$
$
Options issued under employee option plan
Total</t>
  </si>
  <si>
    <t>Phenogen Sciences Inc.</t>
  </si>
  <si>
    <t>Schedule of fair value of each option granted by an external valuer</t>
  </si>
  <si>
    <t>2017
Grant Date
Feb 17, 2017
Options issued
1,250,000
Dividend yield
—
Historic volatility and expected volatility
60%
Option exercise price
$0.010
Weighted average exercise price
$0.010
Risk-free interest rate
2.19%
Expected life of an option
4.5 years
Model used
Black-Scholes</t>
  </si>
  <si>
    <t>KMP</t>
  </si>
  <si>
    <t>2017
Grant Date
Feb 17, 2017
Options issued
21,500,000
Dividend yield
—
Historic volatility and expected volatility
60%
Option exercise price
$0.010
Weighted average exercise price
$0.010
Risk-free interest rate
2.19%
Expected life of an option
4.5 years
Model used
Black-Scholes</t>
  </si>
  <si>
    <t>COMMITMENTS AND CONTINGENCIES (Tables)</t>
  </si>
  <si>
    <t>Schedule of Operating lease expenditure commitments</t>
  </si>
  <si>
    <t>Consolidated
2018
2017
2016
Operating lease expenditure commitments
$
$
$
Minimum operating lease payments
- not later than one year
- later than one year but not later than five years
—
- later than five years
—
—
—
Total minimum operating lease payments
As at June 30, 2018, the above operating leases related to the following premises that are currently occupied by the Group:
Location
Landlord
Use
Date of expiry
Minimum
60-66 Hanover Street Fitzroy, Victoria 3065 Australia
Crude Pty. Ltd.
Office / laboratory
August 31, 2018
9115 Harris Corners Parkway, Suite 320 Charlotte, North Carolina 28269 USA
New Boston Harris Corners LLC
Office
Month to month
Total</t>
  </si>
  <si>
    <t>AUDITORS' REMUNERATION (Tables)</t>
  </si>
  <si>
    <t>Schedule of Auditor's remuneration</t>
  </si>
  <si>
    <t>Consolidated
2018
2017
2016
$
$
$
Audit and assurance services
PricewaterhouseCoopers in respect of:
Audit(1)
Audit related
—
—
Other audit firms in respect of:
Audit of the Financial Reports of subsidiaries
—
Total remuneration in respect of audit services
(1)
Audit fees consist of services that would normally be provided in connection with statutory &amp; regulatory filings or engagements, including services that generally only the independent accountant can reasonably provide.</t>
  </si>
  <si>
    <t>RELATED PARTY DISCLOSURES (Tables)</t>
  </si>
  <si>
    <t>Schedule of remuneration of Key Management Personnel</t>
  </si>
  <si>
    <t>Directors
Executives
Dr Paul Kasian (Chairman and Interim CEO)
Mr Kevin Fischer (Chief Financial Officer)
Dr Lindsay Wakefield (Non-Executive)
Dr Richard Allman (Scientific Director)
Dr Jerzy Muchnicki (Executive Director)
Mr Peter Rubinstein (Non-Executive)
Mr Xue Lee (Non-Executive)
Consolidated
2018
2017
2016
$
$
$
Remuneration of Key Management Personnel
Short-term employee benefits
Post-employment benefits
Share-based payments
Other long-term benefits
Termination benefits
—
Total remuneration of Key Management Personnel</t>
  </si>
  <si>
    <t>SUBSIDIARIES (Tables)</t>
  </si>
  <si>
    <t>Schedule of subsidiary undertakings</t>
  </si>
  <si>
    <t>Group interest (%)
Net carrying value ($)
Name of Group company
Incorporation details
2018
2017
2018
2017
Entities held directly by parent
GeneType Pty. Ltd. (Dormant)
September 5, 1990 Victoria, Australia
%
%
—
—
Genetic Technologies Corporation Pty. Ltd. (Genetic testing)
October 11, 1996 N.S.W., Australia
%
%
Gene Ventures Pty. Ltd. * (Dormant)
March 7, 2001 N.S.W., Australia
%
%
GeneType AG ** (Dormant)
February 13, 1989 Zug, Switzerland
—
%
—
—
GeneType Corporation (Dormant)
December 18, 1989 California, U.S.A.
%
%
—
—
Phenogen Sciences Inc. (BREVAGen TM )
June 28, 2010 Delaware, U.S.A.
%
%
Total carrying value
* On April 26, 2018, the name of RareCellect Pty Ltd (ACN 096 135 9847) was changed to Gene Ventures Pty Ltd (ACN 096 135 947)
** Liquidation of GeneType AG was completed on December 13, 2017</t>
  </si>
  <si>
    <t>FINANCIAL RISK MANAGEMENT (Tables)</t>
  </si>
  <si>
    <t>Schedule of financial instruments</t>
  </si>
  <si>
    <t>Consolidated
2018
2017
$
$
Financial assets
Cash at bank / on hand
Trade and other receivables
Performance bond and deposits
Total financial assets
Financial liabilities
Trade and other payables
Total financial liabilities</t>
  </si>
  <si>
    <t>Schedule of analysis of aging of trade and other receivables</t>
  </si>
  <si>
    <t>Consolidated
2018
2017
$
$
Net trade and other receivables
Current (less than 30 days)
31 days to 60 days
—
61 days to 90 days (note)
—
Greater than 90 days (note)
—
Total net trade and other receivables (Note 12)</t>
  </si>
  <si>
    <t>Schedule of financial assets and liabilities that were denominated in foreign currencies</t>
  </si>
  <si>
    <t>As at June 30, 2018, the Group held the following financial assets and liabilities that were denominated in foreign currencies:
Consolidated
Year
USD
EUR
CHF
Financial assets
Cash at bank / on hand
2018
—
2017
—
Total financial assets
2018
—
2017
—
Financial liabilities
Trade and other payables
2018
—
—
2017
—
—
Total financial liabilities
2018
—
—
2017
—
—</t>
  </si>
  <si>
    <t>Schedule of exposure to interest rate risks and effective interest rates of financial assets and liabilities</t>
  </si>
  <si>
    <t>Floating rate
Fixed rate
Carrying
Weighted ave.
Ave. maturity
Consolidated
Year
$
$
$
%
Days
Financial assets
Cash at bank / on hand
2018
—
%
At call
2017
—
%
At call
Performance bond / deposits
2018
—
—
At call
2017
—
—
At call
Totals
2018
2017
Financial liabilities
Financial liabilities at fair value through profit or loss
2018
—
—
—
—
—
2017
—
—
—
—
—
Totals
2018
—
—
—
2017
—
—
—</t>
  </si>
  <si>
    <t>Schedule of liquidity risk</t>
  </si>
  <si>
    <t>&lt; 6 months
6 to 12 months
1 to 5 years
&gt; 5 years
Totals
Consolidated
Year
$
$
$
$
$
Financial assets
Cash at bank / on hand
2018
—
—
—
2017
—
—
—
Trade and other receivables
2018
—
—
—
2017
—
—
—
Performance bond and deposits
2018
—
—
—
2017
—
—
—
Total financial assets
2018
—
—
—
2017
—
—
—
Financial liabilities
Trade and other payables
2018
—
—
—
2017
—
—
—
Total financial liabilities
2018
—
—
—
2017
—
—
—
Net maturity
2018
—
—
—
2017
—
—
—
The Group had access to the following undrawn borrowing facility as at June 30, 2018:
Facility limit
Amount used
Amount available
Nature of facility
$
$
$
Credit card facility
)</t>
  </si>
  <si>
    <t>SUMMARY OF SIGNIFICANT ACCOUNTING POLICIES (Details)</t>
  </si>
  <si>
    <t>Aug. 08, 2018AUD ($)</t>
  </si>
  <si>
    <t>Oct. 31, 2018AUD ($)shares</t>
  </si>
  <si>
    <t>Jun. 30, 2018AUD ($)subsidiary</t>
  </si>
  <si>
    <t>Jun. 30, 2016AUD ($)</t>
  </si>
  <si>
    <t>Jun. 30, 2015AUD ($)</t>
  </si>
  <si>
    <t>Net cash outflow from operations</t>
  </si>
  <si>
    <t>Total cash and cash equivalents</t>
  </si>
  <si>
    <t>Proceeds from issuing shares</t>
  </si>
  <si>
    <t>Number of overseas subsidiaries | subsidiary</t>
  </si>
  <si>
    <t>Maximum annual aggregate turnover to avail refundable tax offset</t>
  </si>
  <si>
    <t>Equity Placement Facility with Kentgrove Capital Private Limited</t>
  </si>
  <si>
    <t>Equity capital</t>
  </si>
  <si>
    <t>Individual placements</t>
  </si>
  <si>
    <t>Term of Equity Placement Facility (in months)</t>
  </si>
  <si>
    <t>20 months</t>
  </si>
  <si>
    <t>Number of shares issued | shares</t>
  </si>
  <si>
    <t>SUMMARY OF SIGNIFICANT ACCOUNTING POLICIES - Property, plant and equipment (Details)</t>
  </si>
  <si>
    <t>Laboratory equipment | Minimum</t>
  </si>
  <si>
    <t>Property Plant and Equipment</t>
  </si>
  <si>
    <t>Estimated useful lives (in years)</t>
  </si>
  <si>
    <t>3 years</t>
  </si>
  <si>
    <t>Laboratory equipment | Maximum</t>
  </si>
  <si>
    <t>5 years</t>
  </si>
  <si>
    <t>Computer equipment</t>
  </si>
  <si>
    <t>Office equipment | Minimum</t>
  </si>
  <si>
    <t>Office equipment | Maximum</t>
  </si>
  <si>
    <t>Leasehold improvements | Minimum</t>
  </si>
  <si>
    <t>Lease term (in years)</t>
  </si>
  <si>
    <t>1 year</t>
  </si>
  <si>
    <t>Leasehold improvements | Maximum</t>
  </si>
  <si>
    <t>SUMMARY OF SIGNIFICANT ACCOUNTING POLICIES - Intangible assets (Details)</t>
  </si>
  <si>
    <t>Patents</t>
  </si>
  <si>
    <t>Intangible assets and impairment of assets</t>
  </si>
  <si>
    <t>Useful lives of intangible assets (in years)</t>
  </si>
  <si>
    <t>10 years</t>
  </si>
  <si>
    <t>COST OF SALES (Details) - AUD ($)</t>
  </si>
  <si>
    <t>Dec. 31, 2016</t>
  </si>
  <si>
    <t>Inventories used</t>
  </si>
  <si>
    <t>Direct labour costs</t>
  </si>
  <si>
    <t>Depreciation expense</t>
  </si>
  <si>
    <t>Inventories written off</t>
  </si>
  <si>
    <t>Total cost of sales</t>
  </si>
  <si>
    <t>Inventories expired during the year</t>
  </si>
  <si>
    <t>OTHER REVENUE (Details)</t>
  </si>
  <si>
    <t>License fees received</t>
  </si>
  <si>
    <t>Royalties and annuities received</t>
  </si>
  <si>
    <t>Total other revenue</t>
  </si>
  <si>
    <t>Applera Corporation</t>
  </si>
  <si>
    <t>NON OPERATING INCOME AND EXPENDITURE (Details) - AUD ($)</t>
  </si>
  <si>
    <t>Dec. 31, 2018</t>
  </si>
  <si>
    <t>Dec. 31, 2017</t>
  </si>
  <si>
    <t>Net profit on disposal of plant and equipment</t>
  </si>
  <si>
    <t>Research and development tax incentive</t>
  </si>
  <si>
    <t>Export Marketing &amp; Development Grant</t>
  </si>
  <si>
    <t>Interest income</t>
  </si>
  <si>
    <t>Rental income</t>
  </si>
  <si>
    <t>Total non operating income and expenditure</t>
  </si>
  <si>
    <t>FOREIGN EXCHANGE GAIN RECLASSIFIED ON LIQUIDATION OF SUBSIDIARY (Details)</t>
  </si>
  <si>
    <t>Reclassification of net foreign exchange gains previously recognised in other comprehensive income, reclassified to profit or loss</t>
  </si>
  <si>
    <t>Total gain on liquidation of subsidiary</t>
  </si>
  <si>
    <t>EXPENSES (Details) - AUD ($)</t>
  </si>
  <si>
    <t>Amortization of intangible assets</t>
  </si>
  <si>
    <t>Depreciation of fixed assets</t>
  </si>
  <si>
    <t>Net foreign currency losses</t>
  </si>
  <si>
    <t>Employee benefits expenses</t>
  </si>
  <si>
    <t>Operating lease expenses</t>
  </si>
  <si>
    <t>Research and development expenses</t>
  </si>
  <si>
    <t>INCOME TAX - Reconciliation of income tax expense to prima facie tax payable (Details) - AUD ($)</t>
  </si>
  <si>
    <t>Reconciliation of income tax expense to prima facie tax payable</t>
  </si>
  <si>
    <t>Loss before income tax expense</t>
  </si>
  <si>
    <t>Tax at the Australian tax rate of 27.50% (2017: 27.50% and 2016: 28.50%)</t>
  </si>
  <si>
    <t>Australian tax rate</t>
  </si>
  <si>
    <t>27.50%</t>
  </si>
  <si>
    <t>28.50%</t>
  </si>
  <si>
    <t>Share-based payments expense</t>
  </si>
  <si>
    <t>Withholding tax expense</t>
  </si>
  <si>
    <t>Other non-deductible items</t>
  </si>
  <si>
    <t>Other assessable items</t>
  </si>
  <si>
    <t>Income tax expenses before unrecognized tax losses</t>
  </si>
  <si>
    <t>Difference in overseas tax rates</t>
  </si>
  <si>
    <t>Under /(over) provision</t>
  </si>
  <si>
    <t>Research and development tax credit</t>
  </si>
  <si>
    <t>Tax losses not recognized</t>
  </si>
  <si>
    <t>INCOME TAX - Net deferred tax assets (Details) - AUD ($)</t>
  </si>
  <si>
    <t>Net deferred tax assets</t>
  </si>
  <si>
    <t>Total deferred tax assets</t>
  </si>
  <si>
    <t>Net deferred tax assets on temporary differences not brought to account</t>
  </si>
  <si>
    <t>Property, plant &amp; equipment</t>
  </si>
  <si>
    <t>Capital raising costs</t>
  </si>
  <si>
    <t>INCOME TAX - Tax losses (Details) - AUD ($)</t>
  </si>
  <si>
    <t>Unused tax losses for which no deferred tax asset recognized</t>
  </si>
  <si>
    <t>Potential tax benefit</t>
  </si>
  <si>
    <t>Applicable tax rate</t>
  </si>
  <si>
    <t>Unrecognised temporary differences associated with the Group's investments in subsidiaries</t>
  </si>
  <si>
    <t>USA</t>
  </si>
  <si>
    <t>21.00%</t>
  </si>
  <si>
    <t>35.00%</t>
  </si>
  <si>
    <t>Expiration period limitation on carry forward net operating losses</t>
  </si>
  <si>
    <t>20 years</t>
  </si>
  <si>
    <t>United States (U.S.)</t>
  </si>
  <si>
    <t>Australia</t>
  </si>
  <si>
    <t>LOSS PER SHARE (Details) - AUD ($)</t>
  </si>
  <si>
    <t>Loss for the year attributable to the owners of Genetic Technologies Limited</t>
  </si>
  <si>
    <t>Weighted average number of ordinary shares used in calculating loss per share</t>
  </si>
  <si>
    <t>Number of options outstanding excluded from calculation diluted earnings per share</t>
  </si>
  <si>
    <t>CASH AND CASH EQUIVALENTS (Details) - AUD ($)</t>
  </si>
  <si>
    <t>Jun. 30, 2015</t>
  </si>
  <si>
    <t>Reconciliation of cash and cash equivalents</t>
  </si>
  <si>
    <t>Cash at bank and on hand</t>
  </si>
  <si>
    <t>Reconciliation of loss for the year after income tax to net cash flows used in operating activities is as follows:</t>
  </si>
  <si>
    <t>Loss for the year after income tax</t>
  </si>
  <si>
    <t>Adjust for non-cash items</t>
  </si>
  <si>
    <t>Amortization and depreciation expenses</t>
  </si>
  <si>
    <t>Impairment of intangible assets</t>
  </si>
  <si>
    <t>Non-cash rental income</t>
  </si>
  <si>
    <t>Net (profit) / loss on disposal of plant and equipment</t>
  </si>
  <si>
    <t>Net (gains) / losses on liquidation of subsidiary</t>
  </si>
  <si>
    <t>Net foreign exchange (gains) / losses</t>
  </si>
  <si>
    <t>Adjust for changes in assets and liabilities</t>
  </si>
  <si>
    <t>(Increase) / decrease in trade and other receivables</t>
  </si>
  <si>
    <t>(Increase) / decrease in prepayments and other assets</t>
  </si>
  <si>
    <t>Increase / (decrease) in trade and other payables</t>
  </si>
  <si>
    <t>Increase / (decrease) in provisions</t>
  </si>
  <si>
    <t>Financing facilities available</t>
  </si>
  <si>
    <t>Total facilities - Credit cards</t>
  </si>
  <si>
    <t>Facilities used as at reporting date - Credit cards</t>
  </si>
  <si>
    <t>Facilities unused as at reporting date - Credit cards</t>
  </si>
  <si>
    <t>TRADE AND OTHER RECEIVABLES (CURRENT) (Details)</t>
  </si>
  <si>
    <t>Jun. 30, 2018USD ($)</t>
  </si>
  <si>
    <t>Jun. 30, 2017USD ($)</t>
  </si>
  <si>
    <t>Trade receivables</t>
  </si>
  <si>
    <t>Net trade receivables</t>
  </si>
  <si>
    <t>Other receivables</t>
  </si>
  <si>
    <t>Total net current trade and other receivables</t>
  </si>
  <si>
    <t>PREPAYMENTS AND OTHER ASSETS (CURRENT) (Details) - AUD ($)</t>
  </si>
  <si>
    <t>Prepayments</t>
  </si>
  <si>
    <t>Inventories at the lower of cost and net realizable value</t>
  </si>
  <si>
    <t>Performance bond and deposits</t>
  </si>
  <si>
    <t>Total current prepayments and other assets</t>
  </si>
  <si>
    <t>PROPERTY, PLANT AND EQUIPMENT (Details) - AUD ($)</t>
  </si>
  <si>
    <t>Net carrying amount</t>
  </si>
  <si>
    <t>At cost</t>
  </si>
  <si>
    <t>Accumulated depreciation</t>
  </si>
  <si>
    <t>Laboratory equipment</t>
  </si>
  <si>
    <t>Laboratory equipment | At cost</t>
  </si>
  <si>
    <t>Laboratory equipment | Accumulated depreciation</t>
  </si>
  <si>
    <t>Computer equipment | At cost</t>
  </si>
  <si>
    <t>Computer equipment | Accumulated depreciation</t>
  </si>
  <si>
    <t>Office equipment</t>
  </si>
  <si>
    <t>Office equipment | At cost</t>
  </si>
  <si>
    <t>Office equipment | Accumulated depreciation</t>
  </si>
  <si>
    <t>Equipment under hire purchase | At cost</t>
  </si>
  <si>
    <t>Equipment under hire purchase | Accumulated depreciation</t>
  </si>
  <si>
    <t>Leasehold improvements</t>
  </si>
  <si>
    <t>Leasehold improvements | At cost</t>
  </si>
  <si>
    <t>Leasehold improvements | Accumulated depreciation</t>
  </si>
  <si>
    <t>PROPERTY, PLANT AND EQUIPMENT - Reconciliation (Details) - AUD ($)</t>
  </si>
  <si>
    <t>Reconciliation of property, plant and equipment</t>
  </si>
  <si>
    <t>Opening balance</t>
  </si>
  <si>
    <t>Add: additions purchased during the year</t>
  </si>
  <si>
    <t>Depreciation, property, plant and equipment</t>
  </si>
  <si>
    <t>Closing balance</t>
  </si>
  <si>
    <t>Disposals, property, plant and equipment</t>
  </si>
  <si>
    <t>At cost | Laboratory equipment</t>
  </si>
  <si>
    <t>At cost | Computer equipment</t>
  </si>
  <si>
    <t>At cost | Office equipment</t>
  </si>
  <si>
    <t>At cost | Leasehold improvements</t>
  </si>
  <si>
    <t>Accumulated depreciation | Laboratory equipment</t>
  </si>
  <si>
    <t>Accumulated depreciation | Computer equipment</t>
  </si>
  <si>
    <t>Accumulated depreciation | Office equipment</t>
  </si>
  <si>
    <t>Accumulated depreciation | Leasehold improvements</t>
  </si>
  <si>
    <t>INTANGIBLE ASSETS (Details) - AUD ($)</t>
  </si>
  <si>
    <t>Total net intangible assets</t>
  </si>
  <si>
    <t>Other intangible assets</t>
  </si>
  <si>
    <t>At cost | Patents</t>
  </si>
  <si>
    <t>At cost | Other intangible assets</t>
  </si>
  <si>
    <t>Accumulated depreciation | Patents</t>
  </si>
  <si>
    <t>Accumulated depreciation | Other intangible assets</t>
  </si>
  <si>
    <t>Impairment losses | Patents</t>
  </si>
  <si>
    <t>Impairment losses | Other intangible assets</t>
  </si>
  <si>
    <t>INTANGIBLE ASSETS - Reconciliation (Details) - AUD ($)</t>
  </si>
  <si>
    <t>Reconciliation of patents</t>
  </si>
  <si>
    <t>Less: amortization expense charged</t>
  </si>
  <si>
    <t>Less: impairment expense</t>
  </si>
  <si>
    <t>Net carrying amount at the beginning of the period</t>
  </si>
  <si>
    <t>Net carrying amount at the end of the period</t>
  </si>
  <si>
    <t>INTANGIBLE ASSETS - Impairment (Details) - AUD ($)</t>
  </si>
  <si>
    <t>Remaining useful life</t>
  </si>
  <si>
    <t>4 years</t>
  </si>
  <si>
    <t>Pre-tax discount rate (as a percent)</t>
  </si>
  <si>
    <t>14.50%</t>
  </si>
  <si>
    <t>Estimated growth rate (as a percent)</t>
  </si>
  <si>
    <t>2.00%</t>
  </si>
  <si>
    <t>Non-cash impairment expense</t>
  </si>
  <si>
    <t>Amortisation expense</t>
  </si>
  <si>
    <t>TRADE AND OTHER PAYABLES (CURRENT) (Details)</t>
  </si>
  <si>
    <t>Jun. 30, 2018CHF (SFr)</t>
  </si>
  <si>
    <t>Jun. 30, 2017CHF (SFr)</t>
  </si>
  <si>
    <t>Trade payables</t>
  </si>
  <si>
    <t>Other payables</t>
  </si>
  <si>
    <t>Accrued expenses</t>
  </si>
  <si>
    <t>Total current trade and other payables</t>
  </si>
  <si>
    <t>PROVISIONS (CURRENT AND NON-CURRENT) (Details) - AUD ($)</t>
  </si>
  <si>
    <t>Current provisions</t>
  </si>
  <si>
    <t>Non-current provisions</t>
  </si>
  <si>
    <t>Total provisions</t>
  </si>
  <si>
    <t>Annual leave</t>
  </si>
  <si>
    <t>Long service leave</t>
  </si>
  <si>
    <t>Make good</t>
  </si>
  <si>
    <t>PROVISIONS (CURRENT AND NON-CURRENT) - Reconciliation of provision (Details) - AUD ($)</t>
  </si>
  <si>
    <t>Reconciliation of provision</t>
  </si>
  <si>
    <t>Estimated term for provision settlement</t>
  </si>
  <si>
    <t>12 months</t>
  </si>
  <si>
    <t>Balance at the beginning of the financial year</t>
  </si>
  <si>
    <t>(Less)/ Add: obligation accrued during the year</t>
  </si>
  <si>
    <t>Less: utilized during the year</t>
  </si>
  <si>
    <t>Balance at the end of the financial year</t>
  </si>
  <si>
    <t>Annual leave and long service leave</t>
  </si>
  <si>
    <t>Non current provisions</t>
  </si>
  <si>
    <t>CONTRIBUTED EQUITY (Details)</t>
  </si>
  <si>
    <t>Jun. 30, 2018AUD ($)shares</t>
  </si>
  <si>
    <t>Jun. 30, 2017AUD ($)shares</t>
  </si>
  <si>
    <t>Jun. 30, 2018AUD ($)Vote$ / shares</t>
  </si>
  <si>
    <t>Issued and paid-up capital</t>
  </si>
  <si>
    <t>Fully paid ordinary shares</t>
  </si>
  <si>
    <t>Movements in number of shares on issue</t>
  </si>
  <si>
    <t>Balance at the beginning of the financial year | shares</t>
  </si>
  <si>
    <t>Add: shares issued as part of private placements | shares</t>
  </si>
  <si>
    <t>Balance at the end of the financial year | shares</t>
  </si>
  <si>
    <t>Movements in value of shares on issue</t>
  </si>
  <si>
    <t>Add: shares issued as part of private placements</t>
  </si>
  <si>
    <t>Add: facility fee rebate on previously issued shares</t>
  </si>
  <si>
    <t>Less: transaction costs arising on share issue</t>
  </si>
  <si>
    <t>Par value | $ / shares</t>
  </si>
  <si>
    <t>Number of vote | Vote</t>
  </si>
  <si>
    <t>RESERVES (Details) - AUD ($)</t>
  </si>
  <si>
    <t>Total reserves</t>
  </si>
  <si>
    <t>Reconciliation of foreign currency translation reserve</t>
  </si>
  <si>
    <t>Add: net currency translation gain / (loss)</t>
  </si>
  <si>
    <t>Reconciliation of share-based payments reserve</t>
  </si>
  <si>
    <t>Add: share-based payments expense</t>
  </si>
  <si>
    <t>ACCUMULATED LOSSES (Details) - AUD ($)</t>
  </si>
  <si>
    <t>Add: net loss attributable to owners of Genetic Technologies Limited</t>
  </si>
  <si>
    <t>OPTIONS - Options outstanding (Details)</t>
  </si>
  <si>
    <t>Jun. 30, 2018AUD ($)Optionitememployee</t>
  </si>
  <si>
    <t>Jun. 30, 2017AUD ($)Option</t>
  </si>
  <si>
    <t>Jun. 30, 2016AUD ($)Option</t>
  </si>
  <si>
    <t>Options outstanding (in shares) | Option</t>
  </si>
  <si>
    <t>Weighted average exercise price | $</t>
  </si>
  <si>
    <t>Number of executives | item</t>
  </si>
  <si>
    <t>Number of employees | employee</t>
  </si>
  <si>
    <t>Unlisted employee options</t>
  </si>
  <si>
    <t>Unlisted options attached to convertible notes</t>
  </si>
  <si>
    <t>OPTIONS - Movements in options granted (Details)</t>
  </si>
  <si>
    <t>Jun. 30, 2018AUD ($)Option</t>
  </si>
  <si>
    <t>Number of Options</t>
  </si>
  <si>
    <t>Balance at the beginning of the financial year (in shares)</t>
  </si>
  <si>
    <t>Balance at the end of the financial year (in shares)</t>
  </si>
  <si>
    <t>Weighted ave. exercise price</t>
  </si>
  <si>
    <t>Weighted average exercise price of options, balance at the beginning of the financial year (AUD/share) | $</t>
  </si>
  <si>
    <t>Weighted average exercise price of options, balance at the end of the financial year (AUD/share) | $</t>
  </si>
  <si>
    <t>Add: options granted during the year (in shares)</t>
  </si>
  <si>
    <t>Less: options forfeited during the year (in shares)</t>
  </si>
  <si>
    <t>Weighted average exercise price of options, granted during the year (AUD/share) | $</t>
  </si>
  <si>
    <t>Weighted average exercise price of options, forfeited during the year (AUD/share) | $</t>
  </si>
  <si>
    <t>Employee option plan</t>
  </si>
  <si>
    <t>Less: options exercised during the year (in shares)</t>
  </si>
  <si>
    <t>OPTIONS - Options outstanding by ASX code (Details)</t>
  </si>
  <si>
    <t>Jun. 30, 2018AUD ($)YOption</t>
  </si>
  <si>
    <t>Jun. 30, 2017AUD ($)YOption</t>
  </si>
  <si>
    <t>Balance at the end of the financial year (in shares) | Option</t>
  </si>
  <si>
    <t>Exercisable at the end of the financial year (in shares) | Option</t>
  </si>
  <si>
    <t>Weighted average exercise price of options, exercisable at the end of the financial year (AUD/share) | $</t>
  </si>
  <si>
    <t>Weighted average remaining contractual life of options outstanding (in years) | Y</t>
  </si>
  <si>
    <t>GTGAD (expiring September 14, 2020)</t>
  </si>
  <si>
    <t>GTGAD (expiring November 24, 2020)</t>
  </si>
  <si>
    <t>GTGAD (expiring March 31, 2021)</t>
  </si>
  <si>
    <t>GTGAD (expiring February 16, 2022)</t>
  </si>
  <si>
    <t>GTGAC (expiring December 2, 2018)</t>
  </si>
  <si>
    <t>SEGMENT INFORMATION (Details)</t>
  </si>
  <si>
    <t>Jun. 30, 2018AUD ($)segment</t>
  </si>
  <si>
    <t>Operating Segments</t>
  </si>
  <si>
    <t>Number of operating segments | segment</t>
  </si>
  <si>
    <t>Profit (loss)</t>
  </si>
  <si>
    <t>Assets</t>
  </si>
  <si>
    <t>Liabilities</t>
  </si>
  <si>
    <t>Business segments</t>
  </si>
  <si>
    <t>Sales</t>
  </si>
  <si>
    <t>Other</t>
  </si>
  <si>
    <t>Totals</t>
  </si>
  <si>
    <t>Amortization\depreciation</t>
  </si>
  <si>
    <t>Purchases of equipment</t>
  </si>
  <si>
    <t>SEGMENT INFORMATION - Geographic information (Details) - AUD ($)</t>
  </si>
  <si>
    <t>Business segments | Australia</t>
  </si>
  <si>
    <t>Business segments | USA</t>
  </si>
  <si>
    <t>Business segments | Other</t>
  </si>
  <si>
    <t>SEGMENT INFORMATION - Additional segment disclosures (Details)</t>
  </si>
  <si>
    <t>Jun. 30, 2018AUD ($)customer</t>
  </si>
  <si>
    <t>Jun. 30, 2017AUD ($)customer</t>
  </si>
  <si>
    <t>Dec. 31, 2016AUD ($)</t>
  </si>
  <si>
    <t>Additional segment disclosures</t>
  </si>
  <si>
    <t>Intersegment balances and transactions</t>
  </si>
  <si>
    <t>Cost of sales (USA) and sales (Australia)</t>
  </si>
  <si>
    <t>Number of customer generated revenues representing more than 10% of total consolidated revenue from operations | customer</t>
  </si>
  <si>
    <t>Intersegment</t>
  </si>
  <si>
    <t>Loan payable (USA) and loan receivable (Australia)</t>
  </si>
  <si>
    <t>Foreign exchange gain (USA) and foreign exchange loss (Australia)</t>
  </si>
  <si>
    <t>SHARE BASED PAYMENTS (Details) - Employee option plan</t>
  </si>
  <si>
    <t>Feb. 17, 2017AUD ($)Optiontranche</t>
  </si>
  <si>
    <t>Jun. 30, 2018Optionemployee</t>
  </si>
  <si>
    <t>Jun. 30, 2017employee</t>
  </si>
  <si>
    <t>Options issued | Option</t>
  </si>
  <si>
    <t>Number of tranches | tranche</t>
  </si>
  <si>
    <t>Historic volatility and expected volatility</t>
  </si>
  <si>
    <t>60.00%</t>
  </si>
  <si>
    <t>Option exercise price</t>
  </si>
  <si>
    <t>Weighted average exercise price</t>
  </si>
  <si>
    <t>Risk-free interest rate</t>
  </si>
  <si>
    <t>2.19%</t>
  </si>
  <si>
    <t>Expected life of an option</t>
  </si>
  <si>
    <t>4 years 6 months</t>
  </si>
  <si>
    <t>SHARE BASED PAYMENTS - Expenses arising from share-based payment transactions (Details) - AUD ($)</t>
  </si>
  <si>
    <t>Options issued under employee option plan</t>
  </si>
  <si>
    <t>COMMITMENTS AND CONTINGENCIES - Operating lease expenditure commitments (Details) - AUD ($)</t>
  </si>
  <si>
    <t>Operating lease minimum payment</t>
  </si>
  <si>
    <t>Total minimum operating lease payments</t>
  </si>
  <si>
    <t>not later than one year</t>
  </si>
  <si>
    <t>1 to 5 years</t>
  </si>
  <si>
    <t>COMMITMENTS AND CONTINGENCIES - Operating lease minimum payments (Details) - AUD ($)</t>
  </si>
  <si>
    <t>Jul. 23, 2018</t>
  </si>
  <si>
    <t>Jul. 03, 2018</t>
  </si>
  <si>
    <t>Other commitments or contingencies</t>
  </si>
  <si>
    <t>Crude Pty. Ltd</t>
  </si>
  <si>
    <t>New Boston Harris Corners LLC</t>
  </si>
  <si>
    <t>Entering into significant commitments or contingent liabilities | Crude Pty. Ltd</t>
  </si>
  <si>
    <t>Number of years extended in lease agreement</t>
  </si>
  <si>
    <t>Entering into significant commitments or contingent liabilities | New Landlord at 1300 Baxter Street, Suite 157</t>
  </si>
  <si>
    <t>Number of years entered into lease agreement</t>
  </si>
  <si>
    <t>2 years</t>
  </si>
  <si>
    <t>AUDITORS' REMUNERATION (Details) - AUD ($)</t>
  </si>
  <si>
    <t>Audit and assurance services</t>
  </si>
  <si>
    <t>Total remuneration in respect of audit services</t>
  </si>
  <si>
    <t>Pricewaterhouse Coopers</t>
  </si>
  <si>
    <t>Audit1</t>
  </si>
  <si>
    <t>Audit related</t>
  </si>
  <si>
    <t>Other audit firms</t>
  </si>
  <si>
    <t>RELATED PARTY DISCLOSURES (Details)</t>
  </si>
  <si>
    <t>Aug. 02, 2018trancheshares</t>
  </si>
  <si>
    <t>Jun. 30, 2018AUD ($)shareholdershares</t>
  </si>
  <si>
    <t>Remuneration of Key Management Personnel</t>
  </si>
  <si>
    <t>Short-term employee benefits</t>
  </si>
  <si>
    <t>Post-employment benefits</t>
  </si>
  <si>
    <t>Other long-term benefits</t>
  </si>
  <si>
    <t>Termination benefits</t>
  </si>
  <si>
    <t>Total remuneration of Key Management Personnel</t>
  </si>
  <si>
    <t>Framework Agreement with Blockchain Global Limited</t>
  </si>
  <si>
    <t>Related party disclosures</t>
  </si>
  <si>
    <t>Number of Shares Proposed to be Issued Upon Achievement of Milestone | shares</t>
  </si>
  <si>
    <t>Number of Tranches | tranche</t>
  </si>
  <si>
    <t>Debt convertible notes</t>
  </si>
  <si>
    <t>Proceeds from borrowings</t>
  </si>
  <si>
    <t>Coupon rate</t>
  </si>
  <si>
    <t>10.00%</t>
  </si>
  <si>
    <t>Discount rate on convertible notes which could convert into ordinary shares</t>
  </si>
  <si>
    <t>Number of days for VWAP</t>
  </si>
  <si>
    <t>5 days</t>
  </si>
  <si>
    <t>Genetic Technologies Limited</t>
  </si>
  <si>
    <t>Number of shareholders that control more than 50% of the issued capital | shareholder</t>
  </si>
  <si>
    <t>Dr Lindsay Wakefield | Debt convertible notes</t>
  </si>
  <si>
    <t>Share options unexercised at the end of the year | shares</t>
  </si>
  <si>
    <t>Dr George Muchnicki</t>
  </si>
  <si>
    <t>Percentage of ownership interest</t>
  </si>
  <si>
    <t>3.40%</t>
  </si>
  <si>
    <t>Dr George Muchnicki | Debt convertible notes</t>
  </si>
  <si>
    <t>Shares options indirectly held | shares</t>
  </si>
  <si>
    <t>Mr Peter Rubinstein</t>
  </si>
  <si>
    <t>8.00%</t>
  </si>
  <si>
    <t>Mr Peter Rubinstein | Debt convertible notes</t>
  </si>
  <si>
    <t>Mr Sam Lee</t>
  </si>
  <si>
    <t>SUBSIDIARIES (Details) - AUD ($)</t>
  </si>
  <si>
    <t>Net carrying value</t>
  </si>
  <si>
    <t>GeneType Pty. Ltd</t>
  </si>
  <si>
    <t>Percentage of ownership owned by subsidiary</t>
  </si>
  <si>
    <t>100.00%</t>
  </si>
  <si>
    <t>Genetic Technologies Corporation Pty. Ltd.</t>
  </si>
  <si>
    <t>Gene Ventures Pty. Ltd</t>
  </si>
  <si>
    <t>GeneType AG</t>
  </si>
  <si>
    <t>GeneType Corporation</t>
  </si>
  <si>
    <t>Phenogen Sciences Inc. (BREVAGenTM )</t>
  </si>
  <si>
    <t>FINANCIAL RISK MANAGEMENT - Financial instruments (Details) - AUD ($)</t>
  </si>
  <si>
    <t>Financial assets</t>
  </si>
  <si>
    <t>Financial liabilities</t>
  </si>
  <si>
    <t>Cash at bank / on hand</t>
  </si>
  <si>
    <t>FINANCIAL RISK MANAGEMENT - Credit risk (Details)</t>
  </si>
  <si>
    <t>Credit risk</t>
  </si>
  <si>
    <t>Accrued net trade receivables</t>
  </si>
  <si>
    <t>Current (less than 30 days) | Credit risk</t>
  </si>
  <si>
    <t>31 days to 60 days | Credit risk</t>
  </si>
  <si>
    <t>61 days to 90 days (note) | Credit risk</t>
  </si>
  <si>
    <t>Greater than 90 days (note) | Credit risk</t>
  </si>
  <si>
    <t>FINANCIAL RISK MANAGEMENT - Foreign currency risk (Details)</t>
  </si>
  <si>
    <t>Jun. 30, 2018USD ($)$ / $</t>
  </si>
  <si>
    <t>Jun. 30, 2018EUR (€)$ / $</t>
  </si>
  <si>
    <t>Jun. 30, 2018AUD ($)$ / $</t>
  </si>
  <si>
    <t>Jun. 30, 2017USD ($)$ / $</t>
  </si>
  <si>
    <t>Jun. 30, 2017EUR (€)$ / $</t>
  </si>
  <si>
    <t>Jun. 30, 2017AUD ($)$ / $</t>
  </si>
  <si>
    <t>Foreign currency risk</t>
  </si>
  <si>
    <t>Percentage of foreign exchange rate decrease</t>
  </si>
  <si>
    <t>3.70%</t>
  </si>
  <si>
    <t>Exchange rate | $ / $</t>
  </si>
  <si>
    <t>Percentage of reasonably possible increase in risk assumption</t>
  </si>
  <si>
    <t>Percentage of reasonably possible decrease in risk assumption</t>
  </si>
  <si>
    <t>Increase (decrease) in profit and loss due to reasonably possible increase in designated risk component</t>
  </si>
  <si>
    <t>Increase (decrease) in profit and loss due to reasonably possible decrease in designated risk component</t>
  </si>
  <si>
    <t>Foreign currency risk | Trade and other payables</t>
  </si>
  <si>
    <t>Foreign currency risk | Cash at bank / on hand</t>
  </si>
  <si>
    <t>FINANCIAL RISK MANAGEMENT - Interest rate risk (Details) - AUD ($)</t>
  </si>
  <si>
    <t>Interest rate risk</t>
  </si>
  <si>
    <t>0.50%</t>
  </si>
  <si>
    <t>Increase (decrease) in equity due to reasonably possible increase in designated risk component</t>
  </si>
  <si>
    <t>Increase (decrease) in equity due to reasonably possible decrease in designated risk component</t>
  </si>
  <si>
    <t>Interest rate risk | Floating rate</t>
  </si>
  <si>
    <t>Interest rate risk | Fixed rate</t>
  </si>
  <si>
    <t>Cash at bank / on hand | Interest rate risk</t>
  </si>
  <si>
    <t>Weighted ave. effective rate (as a percent)</t>
  </si>
  <si>
    <t>1.74%</t>
  </si>
  <si>
    <t>1.75%</t>
  </si>
  <si>
    <t>Cash at bank / on hand | Interest rate risk | Floating rate</t>
  </si>
  <si>
    <t>Performance bond and deposits | Interest rate risk</t>
  </si>
  <si>
    <t>Performance bond and deposits | Interest rate risk | Fixed rate</t>
  </si>
  <si>
    <t>FINANCIAL RISK MANAGEMENT - Liquidity risk (Details) - AUD ($)</t>
  </si>
  <si>
    <t>Net maturity</t>
  </si>
  <si>
    <t>Liquidity risk | Credit card facility</t>
  </si>
  <si>
    <t>Facility limit</t>
  </si>
  <si>
    <t>Amount used</t>
  </si>
  <si>
    <t>Amount available</t>
  </si>
  <si>
    <t>Less than 6 months</t>
  </si>
  <si>
    <t>Trade and other payables | Less than 6 months</t>
  </si>
  <si>
    <t>Cash at bank / on hand | Less than 6 months</t>
  </si>
  <si>
    <t>Trade and other receivables | Less than 6 months</t>
  </si>
  <si>
    <t>Performance bond and deposits | Less than 6 months</t>
  </si>
  <si>
    <t>SUBSEQUENT EVENTS (Details)</t>
  </si>
  <si>
    <t>Aug. 08, 2018AUD ($)Optionshares</t>
  </si>
  <si>
    <t>Jul. 30, 2018AUD ($)</t>
  </si>
  <si>
    <t>Jul. 31, 2018AUD ($)Option</t>
  </si>
  <si>
    <t>Options exercisable (in shares) | Option</t>
  </si>
  <si>
    <t>Exercise price of options exercisable (in dollars per share)</t>
  </si>
  <si>
    <t>Entering into significant commitments or contingent liabilities | Fitzroy premises in Melbourne</t>
  </si>
  <si>
    <t>Entering into significant commitments or contingent liabilities | Premises in Charlotte, North Carolina</t>
  </si>
  <si>
    <t>Proposed issue of shares (in shares) | shares</t>
  </si>
  <si>
    <t>Term of expiration of options (in years)</t>
  </si>
  <si>
    <t>Establishment shares (in shares) | shares</t>
  </si>
  <si>
    <t>Collateral shares (in shares) | shares</t>
  </si>
  <si>
    <t>Increase in issued share capital due to issue of establishment and collateral shares | shares</t>
  </si>
  <si>
    <t>Shares available to offer and issue under lodged Prospectus (in shares) | shares</t>
  </si>
  <si>
    <t>Capital from other investors</t>
  </si>
  <si>
    <t>Share options awarded to Directors under Employee Stock Option Plan | Dr Kasian - interim CEO</t>
  </si>
  <si>
    <t>Share options awarded to Directors under Employee Stock Option Plan | Minimum</t>
  </si>
  <si>
    <t>Quantum of the award</t>
  </si>
  <si>
    <t>Share options awarded to Directors under Employee Stock Option Plan | Maximum</t>
  </si>
  <si>
    <t>Agreement with Swisstec Health Analytics</t>
  </si>
  <si>
    <t>Equity stake (as a percent)</t>
  </si>
  <si>
    <t>5.00%</t>
  </si>
  <si>
    <t>Amount provided to facilitate expansion into hospitals</t>
  </si>
</sst>
</file>

<file path=xl/styles.xml><?xml version="1.0" encoding="utf-8"?>
<styleSheet xmlns="http://schemas.openxmlformats.org/spreadsheetml/2006/main">
  <numFmts count="8">
    <numFmt formatCode="_(&quot;$ &quot;#,##0_);_(&quot;$ &quot;(#,##0)" numFmtId="164"/>
    <numFmt formatCode="_(&quot;$ &quot;#,##0.00_);_(&quot;$ &quot;(#,##0.00)" numFmtId="165"/>
    <numFmt formatCode="_(&quot;SFr &quot;#,##0_);_(&quot;SFr &quot;(#,##0)" numFmtId="166"/>
    <numFmt formatCode="_(&quot;$ &quot;#,##0.000_);_(&quot;$ &quot;(#,##0.000)" numFmtId="167"/>
    <numFmt formatCode="#,##0.000_);(#,##0.000)" numFmtId="168"/>
    <numFmt formatCode="_(&quot;€ &quot;#,##0_);_(&quot;€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16627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435282724</v>
      </c>
    </row>
    <row r="15" spans="1:2">
      <c r="A15" s="4" t="s">
        <v>22</v>
      </c>
      <c r="B15" s="5" t="n">
        <v>2018</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1</v>
      </c>
      <c r="B1" s="2" t="s">
        <v>1</v>
      </c>
    </row>
    <row r="2" spans="1:2">
      <c r="B2" s="2" t="s">
        <v>26</v>
      </c>
    </row>
    <row r="3" spans="1:2">
      <c r="A3" s="3" t="s">
        <v>121</v>
      </c>
    </row>
    <row r="4" spans="1:2">
      <c r="A4" s="4" t="s">
        <v>121</v>
      </c>
      <c r="B4" s="4" t="s">
        <v>1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5</v>
      </c>
      <c r="B1" s="2" t="s">
        <v>26</v>
      </c>
      <c r="C1" s="2" t="s">
        <v>27</v>
      </c>
    </row>
    <row r="2" spans="1:3">
      <c r="A2" s="3" t="s">
        <v>167</v>
      </c>
    </row>
    <row r="3" spans="1:3">
      <c r="A3" s="4" t="s">
        <v>706</v>
      </c>
      <c r="B3" s="6" t="n">
        <v>5791923</v>
      </c>
      <c r="C3" s="6" t="n">
        <v>11417903</v>
      </c>
    </row>
    <row r="4" spans="1:3">
      <c r="A4" s="4" t="s">
        <v>707</v>
      </c>
      <c r="B4" s="5" t="n">
        <v>945130</v>
      </c>
      <c r="C4" s="5" t="n">
        <v>898103</v>
      </c>
    </row>
    <row r="5" spans="1:3">
      <c r="A5" s="4" t="s">
        <v>67</v>
      </c>
    </row>
    <row r="6" spans="1:3">
      <c r="A6" s="3" t="s">
        <v>167</v>
      </c>
    </row>
    <row r="7" spans="1:3">
      <c r="A7" s="4" t="s">
        <v>707</v>
      </c>
      <c r="B7" s="5" t="n">
        <v>945130</v>
      </c>
      <c r="C7" s="5" t="n">
        <v>898103</v>
      </c>
    </row>
    <row r="8" spans="1:3">
      <c r="A8" s="4" t="s">
        <v>708</v>
      </c>
    </row>
    <row r="9" spans="1:3">
      <c r="A9" s="3" t="s">
        <v>167</v>
      </c>
    </row>
    <row r="10" spans="1:3">
      <c r="A10" s="4" t="s">
        <v>706</v>
      </c>
      <c r="B10" s="5" t="n">
        <v>5487035</v>
      </c>
      <c r="C10" s="5" t="n">
        <v>10988255</v>
      </c>
    </row>
    <row r="11" spans="1:3">
      <c r="A11" s="4" t="s">
        <v>59</v>
      </c>
    </row>
    <row r="12" spans="1:3">
      <c r="A12" s="3" t="s">
        <v>167</v>
      </c>
    </row>
    <row r="13" spans="1:3">
      <c r="A13" s="4" t="s">
        <v>706</v>
      </c>
      <c r="B13" s="5" t="n">
        <v>301383</v>
      </c>
      <c r="C13" s="5" t="n">
        <v>426272</v>
      </c>
    </row>
    <row r="14" spans="1:3">
      <c r="A14" s="4" t="s">
        <v>453</v>
      </c>
    </row>
    <row r="15" spans="1:3">
      <c r="A15" s="3" t="s">
        <v>167</v>
      </c>
    </row>
    <row r="16" spans="1:3">
      <c r="A16" s="4" t="s">
        <v>706</v>
      </c>
      <c r="B16" s="6" t="n">
        <v>3505</v>
      </c>
      <c r="C16" s="6" t="n">
        <v>33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09</v>
      </c>
      <c r="B1" s="2" t="s">
        <v>444</v>
      </c>
      <c r="C1" s="2" t="s">
        <v>55</v>
      </c>
      <c r="D1" s="2" t="s">
        <v>445</v>
      </c>
      <c r="E1" s="2" t="s">
        <v>56</v>
      </c>
    </row>
    <row r="2" spans="1:5">
      <c r="A2" s="3" t="s">
        <v>710</v>
      </c>
    </row>
    <row r="3" spans="1:5">
      <c r="A3" s="4" t="s">
        <v>711</v>
      </c>
      <c r="C3" s="6" t="n">
        <v>10503</v>
      </c>
      <c r="E3" s="6" t="n">
        <v>200837</v>
      </c>
    </row>
    <row r="4" spans="1:5">
      <c r="A4" s="4" t="s">
        <v>59</v>
      </c>
      <c r="B4" s="6" t="n">
        <v>7114</v>
      </c>
      <c r="C4" s="5" t="n">
        <v>301383</v>
      </c>
      <c r="D4" s="6" t="n">
        <v>153829</v>
      </c>
      <c r="E4" s="5" t="n">
        <v>426272</v>
      </c>
    </row>
    <row r="5" spans="1:5">
      <c r="A5" s="4" t="s">
        <v>710</v>
      </c>
    </row>
    <row r="6" spans="1:5">
      <c r="A6" s="3" t="s">
        <v>710</v>
      </c>
    </row>
    <row r="7" spans="1:5">
      <c r="A7" s="4" t="s">
        <v>711</v>
      </c>
      <c r="C7" s="5" t="n">
        <v>10503</v>
      </c>
      <c r="E7" s="5" t="n">
        <v>200837</v>
      </c>
    </row>
    <row r="8" spans="1:5">
      <c r="A8" s="4" t="s">
        <v>59</v>
      </c>
      <c r="C8" s="5" t="n">
        <v>301383</v>
      </c>
      <c r="E8" s="5" t="n">
        <v>426272</v>
      </c>
    </row>
    <row r="9" spans="1:5">
      <c r="A9" s="4" t="s">
        <v>712</v>
      </c>
    </row>
    <row r="10" spans="1:5">
      <c r="A10" s="3" t="s">
        <v>710</v>
      </c>
    </row>
    <row r="11" spans="1:5">
      <c r="A11" s="4" t="s">
        <v>59</v>
      </c>
      <c r="C11" s="5" t="n">
        <v>294454</v>
      </c>
      <c r="E11" s="6" t="n">
        <v>426272</v>
      </c>
    </row>
    <row r="12" spans="1:5">
      <c r="A12" s="4" t="s">
        <v>713</v>
      </c>
    </row>
    <row r="13" spans="1:5">
      <c r="A13" s="3" t="s">
        <v>710</v>
      </c>
    </row>
    <row r="14" spans="1:5">
      <c r="A14" s="4" t="s">
        <v>59</v>
      </c>
      <c r="C14" s="5" t="n">
        <v>3142</v>
      </c>
    </row>
    <row r="15" spans="1:5">
      <c r="A15" s="4" t="s">
        <v>714</v>
      </c>
    </row>
    <row r="16" spans="1:5">
      <c r="A16" s="3" t="s">
        <v>710</v>
      </c>
    </row>
    <row r="17" spans="1:5">
      <c r="A17" s="4" t="s">
        <v>59</v>
      </c>
      <c r="C17" s="5" t="n">
        <v>783</v>
      </c>
    </row>
    <row r="18" spans="1:5">
      <c r="A18" s="4" t="s">
        <v>715</v>
      </c>
    </row>
    <row r="19" spans="1:5">
      <c r="A19" s="3" t="s">
        <v>710</v>
      </c>
    </row>
    <row r="20" spans="1:5">
      <c r="A20" s="4" t="s">
        <v>59</v>
      </c>
      <c r="C20" s="6" t="n">
        <v>30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 customWidth="1" max="8" min="8" width="26"/>
    <col customWidth="1" max="9" min="9" width="26"/>
  </cols>
  <sheetData>
    <row r="1" spans="1:9">
      <c r="A1" s="1" t="s">
        <v>716</v>
      </c>
      <c r="B1" s="2" t="s">
        <v>1</v>
      </c>
    </row>
    <row r="2" spans="1:9">
      <c r="B2" s="2" t="s">
        <v>55</v>
      </c>
      <c r="C2" s="2" t="s">
        <v>56</v>
      </c>
      <c r="D2" s="2" t="s">
        <v>717</v>
      </c>
      <c r="E2" s="2" t="s">
        <v>718</v>
      </c>
      <c r="F2" s="2" t="s">
        <v>719</v>
      </c>
      <c r="G2" s="2" t="s">
        <v>720</v>
      </c>
      <c r="H2" s="2" t="s">
        <v>721</v>
      </c>
      <c r="I2" s="2" t="s">
        <v>722</v>
      </c>
    </row>
    <row r="3" spans="1:9">
      <c r="A3" s="3" t="s">
        <v>167</v>
      </c>
    </row>
    <row r="4" spans="1:9">
      <c r="A4" s="4" t="s">
        <v>706</v>
      </c>
      <c r="F4" s="6" t="n">
        <v>5791923</v>
      </c>
      <c r="I4" s="6" t="n">
        <v>11417903</v>
      </c>
    </row>
    <row r="5" spans="1:9">
      <c r="A5" s="4" t="s">
        <v>707</v>
      </c>
      <c r="F5" s="5" t="n">
        <v>945130</v>
      </c>
      <c r="I5" s="5" t="n">
        <v>898103</v>
      </c>
    </row>
    <row r="6" spans="1:9">
      <c r="A6" s="4" t="s">
        <v>67</v>
      </c>
    </row>
    <row r="7" spans="1:9">
      <c r="A7" s="3" t="s">
        <v>167</v>
      </c>
    </row>
    <row r="8" spans="1:9">
      <c r="A8" s="4" t="s">
        <v>707</v>
      </c>
      <c r="F8" s="5" t="n">
        <v>945130</v>
      </c>
      <c r="I8" s="5" t="n">
        <v>898103</v>
      </c>
    </row>
    <row r="9" spans="1:9">
      <c r="A9" s="4" t="s">
        <v>708</v>
      </c>
    </row>
    <row r="10" spans="1:9">
      <c r="A10" s="3" t="s">
        <v>167</v>
      </c>
    </row>
    <row r="11" spans="1:9">
      <c r="A11" s="4" t="s">
        <v>706</v>
      </c>
      <c r="F11" s="6" t="n">
        <v>5487035</v>
      </c>
      <c r="I11" s="6" t="n">
        <v>10988255</v>
      </c>
    </row>
    <row r="12" spans="1:9">
      <c r="A12" s="4" t="s">
        <v>723</v>
      </c>
    </row>
    <row r="13" spans="1:9">
      <c r="A13" s="3" t="s">
        <v>167</v>
      </c>
    </row>
    <row r="14" spans="1:9">
      <c r="A14" s="4" t="s">
        <v>706</v>
      </c>
      <c r="D14" s="6" t="n">
        <v>2154291</v>
      </c>
      <c r="E14" s="13" t="n">
        <v>28952</v>
      </c>
      <c r="G14" s="6" t="n">
        <v>6203335</v>
      </c>
      <c r="H14" s="13" t="n">
        <v>30852</v>
      </c>
    </row>
    <row r="15" spans="1:9">
      <c r="A15" s="4" t="s">
        <v>707</v>
      </c>
      <c r="D15" s="6" t="n">
        <v>116063</v>
      </c>
      <c r="G15" s="6" t="n">
        <v>99540</v>
      </c>
    </row>
    <row r="16" spans="1:9">
      <c r="A16" s="4" t="s">
        <v>724</v>
      </c>
      <c r="B16" s="4" t="s">
        <v>725</v>
      </c>
    </row>
    <row r="17" spans="1:9">
      <c r="A17" s="4" t="s">
        <v>726</v>
      </c>
      <c r="D17" s="14" t="n">
        <v>0.7403</v>
      </c>
      <c r="E17" s="14" t="n">
        <v>0.7403</v>
      </c>
      <c r="F17" s="14" t="n">
        <v>0.7403</v>
      </c>
      <c r="G17" s="14" t="n">
        <v>0.7685999999999999</v>
      </c>
      <c r="H17" s="14" t="n">
        <v>0.7685999999999999</v>
      </c>
      <c r="I17" s="14" t="n">
        <v>0.7685999999999999</v>
      </c>
    </row>
    <row r="18" spans="1:9">
      <c r="A18" s="4" t="s">
        <v>727</v>
      </c>
      <c r="D18" s="4" t="s">
        <v>678</v>
      </c>
      <c r="E18" s="4" t="s">
        <v>678</v>
      </c>
      <c r="F18" s="4" t="s">
        <v>678</v>
      </c>
    </row>
    <row r="19" spans="1:9">
      <c r="A19" s="4" t="s">
        <v>728</v>
      </c>
      <c r="D19" s="4" t="s">
        <v>678</v>
      </c>
      <c r="E19" s="4" t="s">
        <v>678</v>
      </c>
      <c r="F19" s="4" t="s">
        <v>678</v>
      </c>
    </row>
    <row r="20" spans="1:9">
      <c r="A20" s="4" t="s">
        <v>729</v>
      </c>
      <c r="B20" s="6" t="n">
        <v>-306000</v>
      </c>
      <c r="C20" s="6" t="n">
        <v>-882000</v>
      </c>
    </row>
    <row r="21" spans="1:9">
      <c r="A21" s="4" t="s">
        <v>730</v>
      </c>
      <c r="B21" s="6" t="n">
        <v>250000</v>
      </c>
      <c r="C21" s="6" t="n">
        <v>722000</v>
      </c>
    </row>
    <row r="22" spans="1:9">
      <c r="A22" s="4" t="s">
        <v>731</v>
      </c>
    </row>
    <row r="23" spans="1:9">
      <c r="A23" s="3" t="s">
        <v>167</v>
      </c>
    </row>
    <row r="24" spans="1:9">
      <c r="A24" s="4" t="s">
        <v>707</v>
      </c>
      <c r="D24" s="6" t="n">
        <v>116063</v>
      </c>
      <c r="G24" s="6" t="n">
        <v>99540</v>
      </c>
    </row>
    <row r="25" spans="1:9">
      <c r="A25" s="4" t="s">
        <v>732</v>
      </c>
    </row>
    <row r="26" spans="1:9">
      <c r="A26" s="3" t="s">
        <v>167</v>
      </c>
    </row>
    <row r="27" spans="1:9">
      <c r="A27" s="4" t="s">
        <v>706</v>
      </c>
      <c r="D27" s="6" t="n">
        <v>2154291</v>
      </c>
      <c r="E27" s="13" t="n">
        <v>28952</v>
      </c>
      <c r="G27" s="6" t="n">
        <v>6203335</v>
      </c>
      <c r="H27" s="13" t="n">
        <v>30852</v>
      </c>
    </row>
  </sheetData>
  <mergeCells count="4">
    <mergeCell ref="A1:A2"/>
    <mergeCell ref="B1:C1"/>
    <mergeCell ref="D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6</v>
      </c>
      <c r="C2" s="2" t="s">
        <v>27</v>
      </c>
    </row>
    <row r="3" spans="1:3">
      <c r="A3" s="3" t="s">
        <v>734</v>
      </c>
    </row>
    <row r="4" spans="1:3">
      <c r="A4" s="4" t="s">
        <v>706</v>
      </c>
      <c r="B4" s="6" t="n">
        <v>5791923</v>
      </c>
      <c r="C4" s="6" t="n">
        <v>11417903</v>
      </c>
    </row>
    <row r="5" spans="1:3">
      <c r="A5" s="4" t="s">
        <v>707</v>
      </c>
      <c r="B5" s="6" t="n">
        <v>945130</v>
      </c>
      <c r="C5" s="5" t="n">
        <v>898103</v>
      </c>
    </row>
    <row r="6" spans="1:3">
      <c r="A6" s="4" t="s">
        <v>734</v>
      </c>
    </row>
    <row r="7" spans="1:3">
      <c r="A7" s="3" t="s">
        <v>734</v>
      </c>
    </row>
    <row r="8" spans="1:3">
      <c r="A8" s="4" t="s">
        <v>727</v>
      </c>
      <c r="B8" s="4" t="s">
        <v>735</v>
      </c>
    </row>
    <row r="9" spans="1:3">
      <c r="A9" s="4" t="s">
        <v>728</v>
      </c>
      <c r="B9" s="4" t="s">
        <v>735</v>
      </c>
    </row>
    <row r="10" spans="1:3">
      <c r="A10" s="4" t="s">
        <v>729</v>
      </c>
      <c r="B10" s="6" t="n">
        <v>12000</v>
      </c>
      <c r="C10" s="5" t="n">
        <v>12000</v>
      </c>
    </row>
    <row r="11" spans="1:3">
      <c r="A11" s="4" t="s">
        <v>730</v>
      </c>
      <c r="B11" s="5" t="n">
        <v>-12000</v>
      </c>
      <c r="C11" s="5" t="n">
        <v>-12000</v>
      </c>
    </row>
    <row r="12" spans="1:3">
      <c r="A12" s="4" t="s">
        <v>736</v>
      </c>
      <c r="B12" s="5" t="n">
        <v>12000</v>
      </c>
      <c r="C12" s="5" t="n">
        <v>12000</v>
      </c>
    </row>
    <row r="13" spans="1:3">
      <c r="A13" s="4" t="s">
        <v>737</v>
      </c>
      <c r="B13" s="5" t="n">
        <v>-12000</v>
      </c>
      <c r="C13" s="5" t="n">
        <v>-12000</v>
      </c>
    </row>
    <row r="14" spans="1:3">
      <c r="A14" s="4" t="s">
        <v>706</v>
      </c>
      <c r="B14" s="5" t="n">
        <v>2398259</v>
      </c>
      <c r="C14" s="5" t="n">
        <v>2472106</v>
      </c>
    </row>
    <row r="15" spans="1:3">
      <c r="A15" s="4" t="s">
        <v>738</v>
      </c>
    </row>
    <row r="16" spans="1:3">
      <c r="A16" s="3" t="s">
        <v>734</v>
      </c>
    </row>
    <row r="17" spans="1:3">
      <c r="A17" s="4" t="s">
        <v>706</v>
      </c>
      <c r="B17" s="5" t="n">
        <v>2394754</v>
      </c>
      <c r="C17" s="5" t="n">
        <v>2468730</v>
      </c>
    </row>
    <row r="18" spans="1:3">
      <c r="A18" s="4" t="s">
        <v>739</v>
      </c>
    </row>
    <row r="19" spans="1:3">
      <c r="A19" s="3" t="s">
        <v>734</v>
      </c>
    </row>
    <row r="20" spans="1:3">
      <c r="A20" s="4" t="s">
        <v>706</v>
      </c>
      <c r="B20" s="5" t="n">
        <v>3505</v>
      </c>
      <c r="C20" s="5" t="n">
        <v>3376</v>
      </c>
    </row>
    <row r="21" spans="1:3">
      <c r="A21" s="4" t="s">
        <v>708</v>
      </c>
    </row>
    <row r="22" spans="1:3">
      <c r="A22" s="3" t="s">
        <v>734</v>
      </c>
    </row>
    <row r="23" spans="1:3">
      <c r="A23" s="4" t="s">
        <v>706</v>
      </c>
      <c r="B23" s="5" t="n">
        <v>5487035</v>
      </c>
      <c r="C23" s="5" t="n">
        <v>10988255</v>
      </c>
    </row>
    <row r="24" spans="1:3">
      <c r="A24" s="4" t="s">
        <v>740</v>
      </c>
    </row>
    <row r="25" spans="1:3">
      <c r="A25" s="3" t="s">
        <v>734</v>
      </c>
    </row>
    <row r="26" spans="1:3">
      <c r="A26" s="4" t="s">
        <v>706</v>
      </c>
      <c r="B26" s="6" t="n">
        <v>2394754</v>
      </c>
      <c r="C26" s="6" t="n">
        <v>2468730</v>
      </c>
    </row>
    <row r="27" spans="1:3">
      <c r="A27" s="4" t="s">
        <v>741</v>
      </c>
      <c r="B27" s="4" t="s">
        <v>742</v>
      </c>
      <c r="C27" s="4" t="s">
        <v>743</v>
      </c>
    </row>
    <row r="28" spans="1:3">
      <c r="A28" s="4" t="s">
        <v>744</v>
      </c>
    </row>
    <row r="29" spans="1:3">
      <c r="A29" s="3" t="s">
        <v>734</v>
      </c>
    </row>
    <row r="30" spans="1:3">
      <c r="A30" s="4" t="s">
        <v>706</v>
      </c>
      <c r="B30" s="6" t="n">
        <v>2394754</v>
      </c>
      <c r="C30" s="6" t="n">
        <v>2468730</v>
      </c>
    </row>
    <row r="31" spans="1:3">
      <c r="A31" s="4" t="s">
        <v>453</v>
      </c>
    </row>
    <row r="32" spans="1:3">
      <c r="A32" s="3" t="s">
        <v>734</v>
      </c>
    </row>
    <row r="33" spans="1:3">
      <c r="A33" s="4" t="s">
        <v>706</v>
      </c>
      <c r="B33" s="5" t="n">
        <v>3505</v>
      </c>
      <c r="C33" s="5" t="n">
        <v>3376</v>
      </c>
    </row>
    <row r="34" spans="1:3">
      <c r="A34" s="4" t="s">
        <v>745</v>
      </c>
    </row>
    <row r="35" spans="1:3">
      <c r="A35" s="3" t="s">
        <v>734</v>
      </c>
    </row>
    <row r="36" spans="1:3">
      <c r="A36" s="4" t="s">
        <v>706</v>
      </c>
      <c r="B36" s="5" t="n">
        <v>3505</v>
      </c>
      <c r="C36" s="5" t="n">
        <v>3376</v>
      </c>
    </row>
    <row r="37" spans="1:3">
      <c r="A37" s="4" t="s">
        <v>746</v>
      </c>
    </row>
    <row r="38" spans="1:3">
      <c r="A38" s="3" t="s">
        <v>734</v>
      </c>
    </row>
    <row r="39" spans="1:3">
      <c r="A39" s="4" t="s">
        <v>706</v>
      </c>
      <c r="B39" s="6" t="n">
        <v>3505</v>
      </c>
      <c r="C39" s="6" t="n">
        <v>337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7</v>
      </c>
      <c r="B1" s="2" t="s">
        <v>26</v>
      </c>
      <c r="C1" s="2" t="s">
        <v>27</v>
      </c>
    </row>
    <row r="2" spans="1:3">
      <c r="A2" s="3" t="s">
        <v>167</v>
      </c>
    </row>
    <row r="3" spans="1:3">
      <c r="A3" s="4" t="s">
        <v>706</v>
      </c>
      <c r="B3" s="6" t="n">
        <v>5791923</v>
      </c>
      <c r="C3" s="6" t="n">
        <v>11417903</v>
      </c>
    </row>
    <row r="4" spans="1:3">
      <c r="A4" s="4" t="s">
        <v>707</v>
      </c>
      <c r="B4" s="5" t="n">
        <v>945130</v>
      </c>
      <c r="C4" s="5" t="n">
        <v>898103</v>
      </c>
    </row>
    <row r="5" spans="1:3">
      <c r="A5" s="4" t="s">
        <v>748</v>
      </c>
      <c r="B5" s="5" t="n">
        <v>4846793</v>
      </c>
      <c r="C5" s="5" t="n">
        <v>10519800</v>
      </c>
    </row>
    <row r="6" spans="1:3">
      <c r="A6" s="4" t="s">
        <v>749</v>
      </c>
    </row>
    <row r="7" spans="1:3">
      <c r="A7" s="3" t="s">
        <v>167</v>
      </c>
    </row>
    <row r="8" spans="1:3">
      <c r="A8" s="4" t="s">
        <v>750</v>
      </c>
      <c r="B8" s="5" t="n">
        <v>183770</v>
      </c>
    </row>
    <row r="9" spans="1:3">
      <c r="A9" s="4" t="s">
        <v>751</v>
      </c>
      <c r="B9" s="5" t="n">
        <v>12031</v>
      </c>
    </row>
    <row r="10" spans="1:3">
      <c r="A10" s="4" t="s">
        <v>752</v>
      </c>
      <c r="B10" s="5" t="n">
        <v>171739</v>
      </c>
    </row>
    <row r="11" spans="1:3">
      <c r="A11" s="4" t="s">
        <v>753</v>
      </c>
    </row>
    <row r="12" spans="1:3">
      <c r="A12" s="3" t="s">
        <v>167</v>
      </c>
    </row>
    <row r="13" spans="1:3">
      <c r="A13" s="4" t="s">
        <v>706</v>
      </c>
      <c r="B13" s="5" t="n">
        <v>5791923</v>
      </c>
      <c r="C13" s="5" t="n">
        <v>11417903</v>
      </c>
    </row>
    <row r="14" spans="1:3">
      <c r="A14" s="4" t="s">
        <v>707</v>
      </c>
      <c r="B14" s="5" t="n">
        <v>945130</v>
      </c>
      <c r="C14" s="5" t="n">
        <v>898103</v>
      </c>
    </row>
    <row r="15" spans="1:3">
      <c r="A15" s="4" t="s">
        <v>748</v>
      </c>
      <c r="B15" s="5" t="n">
        <v>4846793</v>
      </c>
      <c r="C15" s="5" t="n">
        <v>10519800</v>
      </c>
    </row>
    <row r="16" spans="1:3">
      <c r="A16" s="4" t="s">
        <v>67</v>
      </c>
    </row>
    <row r="17" spans="1:3">
      <c r="A17" s="3" t="s">
        <v>167</v>
      </c>
    </row>
    <row r="18" spans="1:3">
      <c r="A18" s="4" t="s">
        <v>707</v>
      </c>
      <c r="B18" s="5" t="n">
        <v>945130</v>
      </c>
      <c r="C18" s="5" t="n">
        <v>898103</v>
      </c>
    </row>
    <row r="19" spans="1:3">
      <c r="A19" s="4" t="s">
        <v>754</v>
      </c>
    </row>
    <row r="20" spans="1:3">
      <c r="A20" s="3" t="s">
        <v>167</v>
      </c>
    </row>
    <row r="21" spans="1:3">
      <c r="A21" s="4" t="s">
        <v>707</v>
      </c>
      <c r="B21" s="5" t="n">
        <v>945130</v>
      </c>
      <c r="C21" s="5" t="n">
        <v>898103</v>
      </c>
    </row>
    <row r="22" spans="1:3">
      <c r="A22" s="4" t="s">
        <v>708</v>
      </c>
    </row>
    <row r="23" spans="1:3">
      <c r="A23" s="3" t="s">
        <v>167</v>
      </c>
    </row>
    <row r="24" spans="1:3">
      <c r="A24" s="4" t="s">
        <v>706</v>
      </c>
      <c r="B24" s="5" t="n">
        <v>5487035</v>
      </c>
      <c r="C24" s="5" t="n">
        <v>10988255</v>
      </c>
    </row>
    <row r="25" spans="1:3">
      <c r="A25" s="4" t="s">
        <v>755</v>
      </c>
    </row>
    <row r="26" spans="1:3">
      <c r="A26" s="3" t="s">
        <v>167</v>
      </c>
    </row>
    <row r="27" spans="1:3">
      <c r="A27" s="4" t="s">
        <v>706</v>
      </c>
      <c r="B27" s="5" t="n">
        <v>5487035</v>
      </c>
      <c r="C27" s="5" t="n">
        <v>10988255</v>
      </c>
    </row>
    <row r="28" spans="1:3">
      <c r="A28" s="4" t="s">
        <v>59</v>
      </c>
    </row>
    <row r="29" spans="1:3">
      <c r="A29" s="3" t="s">
        <v>167</v>
      </c>
    </row>
    <row r="30" spans="1:3">
      <c r="A30" s="4" t="s">
        <v>706</v>
      </c>
      <c r="B30" s="5" t="n">
        <v>301383</v>
      </c>
      <c r="C30" s="5" t="n">
        <v>426272</v>
      </c>
    </row>
    <row r="31" spans="1:3">
      <c r="A31" s="4" t="s">
        <v>756</v>
      </c>
    </row>
    <row r="32" spans="1:3">
      <c r="A32" s="3" t="s">
        <v>167</v>
      </c>
    </row>
    <row r="33" spans="1:3">
      <c r="A33" s="4" t="s">
        <v>706</v>
      </c>
      <c r="B33" s="5" t="n">
        <v>301383</v>
      </c>
      <c r="C33" s="5" t="n">
        <v>426272</v>
      </c>
    </row>
    <row r="34" spans="1:3">
      <c r="A34" s="4" t="s">
        <v>453</v>
      </c>
    </row>
    <row r="35" spans="1:3">
      <c r="A35" s="3" t="s">
        <v>167</v>
      </c>
    </row>
    <row r="36" spans="1:3">
      <c r="A36" s="4" t="s">
        <v>706</v>
      </c>
      <c r="B36" s="5" t="n">
        <v>3505</v>
      </c>
      <c r="C36" s="5" t="n">
        <v>3376</v>
      </c>
    </row>
    <row r="37" spans="1:3">
      <c r="A37" s="4" t="s">
        <v>757</v>
      </c>
    </row>
    <row r="38" spans="1:3">
      <c r="A38" s="3" t="s">
        <v>167</v>
      </c>
    </row>
    <row r="39" spans="1:3">
      <c r="A39" s="4" t="s">
        <v>706</v>
      </c>
      <c r="B39" s="6" t="n">
        <v>3505</v>
      </c>
      <c r="C39" s="6" t="n">
        <v>33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14"/>
    <col customWidth="1" max="6" min="6" width="27"/>
    <col customWidth="1" max="7" min="7" width="27"/>
    <col customWidth="1" max="8" min="8" width="27"/>
    <col customWidth="1" max="9" min="9" width="27"/>
  </cols>
  <sheetData>
    <row r="1" spans="1:9">
      <c r="A1" s="1" t="s">
        <v>758</v>
      </c>
      <c r="B1" s="2" t="s">
        <v>759</v>
      </c>
      <c r="C1" s="2" t="s">
        <v>663</v>
      </c>
      <c r="D1" s="2" t="s">
        <v>760</v>
      </c>
      <c r="E1" s="2" t="s">
        <v>646</v>
      </c>
      <c r="F1" s="2" t="s">
        <v>761</v>
      </c>
      <c r="G1" s="2" t="s">
        <v>317</v>
      </c>
      <c r="H1" s="2" t="s">
        <v>561</v>
      </c>
      <c r="I1" s="2" t="s">
        <v>570</v>
      </c>
    </row>
    <row r="2" spans="1:9">
      <c r="A2" s="3" t="s">
        <v>169</v>
      </c>
    </row>
    <row r="3" spans="1:9">
      <c r="A3" s="4" t="s">
        <v>762</v>
      </c>
      <c r="H3" s="5" t="n">
        <v>36234722</v>
      </c>
      <c r="I3" s="5" t="n">
        <v>48102778</v>
      </c>
    </row>
    <row r="4" spans="1:9">
      <c r="A4" s="4" t="s">
        <v>763</v>
      </c>
      <c r="H4" s="9" t="n">
        <v>0.017</v>
      </c>
      <c r="I4" s="9" t="n">
        <v>0.017</v>
      </c>
    </row>
    <row r="5" spans="1:9">
      <c r="A5" s="4" t="s">
        <v>90</v>
      </c>
      <c r="H5" s="6" t="n">
        <v>8049369</v>
      </c>
    </row>
    <row r="6" spans="1:9">
      <c r="A6" s="4" t="s">
        <v>764</v>
      </c>
    </row>
    <row r="7" spans="1:9">
      <c r="A7" s="3" t="s">
        <v>169</v>
      </c>
    </row>
    <row r="8" spans="1:9">
      <c r="A8" s="4" t="s">
        <v>651</v>
      </c>
      <c r="E8" s="4" t="s">
        <v>336</v>
      </c>
    </row>
    <row r="9" spans="1:9">
      <c r="A9" s="4" t="s">
        <v>765</v>
      </c>
    </row>
    <row r="10" spans="1:9">
      <c r="A10" s="3" t="s">
        <v>169</v>
      </c>
    </row>
    <row r="11" spans="1:9">
      <c r="A11" s="4" t="s">
        <v>653</v>
      </c>
      <c r="E11" s="4" t="s">
        <v>654</v>
      </c>
    </row>
    <row r="12" spans="1:9">
      <c r="A12" s="4" t="s">
        <v>671</v>
      </c>
    </row>
    <row r="13" spans="1:9">
      <c r="A13" s="3" t="s">
        <v>169</v>
      </c>
    </row>
    <row r="14" spans="1:9">
      <c r="A14" s="4" t="s">
        <v>766</v>
      </c>
      <c r="C14" s="5" t="n">
        <v>486000000</v>
      </c>
    </row>
    <row r="15" spans="1:9">
      <c r="A15" s="4" t="s">
        <v>674</v>
      </c>
      <c r="C15" s="5" t="n">
        <v>3</v>
      </c>
    </row>
    <row r="16" spans="1:9">
      <c r="A16" s="4" t="s">
        <v>326</v>
      </c>
    </row>
    <row r="17" spans="1:9">
      <c r="A17" s="3" t="s">
        <v>169</v>
      </c>
    </row>
    <row r="18" spans="1:9">
      <c r="A18" s="4" t="s">
        <v>327</v>
      </c>
      <c r="B18" s="6" t="n">
        <v>20000000</v>
      </c>
    </row>
    <row r="19" spans="1:9">
      <c r="A19" s="4" t="s">
        <v>328</v>
      </c>
      <c r="B19" s="6" t="n">
        <v>1000000</v>
      </c>
    </row>
    <row r="20" spans="1:9">
      <c r="A20" s="4" t="s">
        <v>329</v>
      </c>
      <c r="B20" s="4" t="s">
        <v>330</v>
      </c>
    </row>
    <row r="21" spans="1:9">
      <c r="A21" s="4" t="s">
        <v>762</v>
      </c>
      <c r="B21" s="5" t="n">
        <v>12500000</v>
      </c>
    </row>
    <row r="22" spans="1:9">
      <c r="A22" s="4" t="s">
        <v>763</v>
      </c>
      <c r="B22" s="15" t="n">
        <v>0.0153</v>
      </c>
    </row>
    <row r="23" spans="1:9">
      <c r="A23" s="4" t="s">
        <v>767</v>
      </c>
      <c r="B23" s="4" t="s">
        <v>336</v>
      </c>
    </row>
    <row r="24" spans="1:9">
      <c r="A24" s="4" t="s">
        <v>768</v>
      </c>
      <c r="B24" s="5" t="n">
        <v>8833100</v>
      </c>
    </row>
    <row r="25" spans="1:9">
      <c r="A25" s="4" t="s">
        <v>769</v>
      </c>
      <c r="B25" s="5" t="n">
        <v>100000000</v>
      </c>
    </row>
    <row r="26" spans="1:9">
      <c r="A26" s="4" t="s">
        <v>770</v>
      </c>
      <c r="B26" s="5" t="n">
        <v>2544115824</v>
      </c>
    </row>
    <row r="27" spans="1:9">
      <c r="A27" s="4" t="s">
        <v>771</v>
      </c>
      <c r="B27" s="5" t="n">
        <v>441655004</v>
      </c>
    </row>
    <row r="28" spans="1:9">
      <c r="A28" s="4" t="s">
        <v>772</v>
      </c>
      <c r="B28" s="6" t="n">
        <v>5000000</v>
      </c>
    </row>
    <row r="29" spans="1:9">
      <c r="A29" s="4" t="s">
        <v>766</v>
      </c>
      <c r="G29" s="5" t="n">
        <v>100000000</v>
      </c>
    </row>
    <row r="30" spans="1:9">
      <c r="A30" s="4" t="s">
        <v>90</v>
      </c>
      <c r="G30" s="6" t="n">
        <v>1350000</v>
      </c>
    </row>
    <row r="31" spans="1:9">
      <c r="A31" s="4" t="s">
        <v>773</v>
      </c>
    </row>
    <row r="32" spans="1:9">
      <c r="A32" s="3" t="s">
        <v>169</v>
      </c>
    </row>
    <row r="33" spans="1:9">
      <c r="A33" s="4" t="s">
        <v>627</v>
      </c>
      <c r="F33" s="5" t="n">
        <v>50000000</v>
      </c>
    </row>
    <row r="34" spans="1:9">
      <c r="A34" s="4" t="s">
        <v>774</v>
      </c>
    </row>
    <row r="35" spans="1:9">
      <c r="A35" s="3" t="s">
        <v>169</v>
      </c>
    </row>
    <row r="36" spans="1:9">
      <c r="A36" s="4" t="s">
        <v>775</v>
      </c>
      <c r="F36" s="6" t="n">
        <v>75000</v>
      </c>
    </row>
    <row r="37" spans="1:9">
      <c r="A37" s="4" t="s">
        <v>776</v>
      </c>
    </row>
    <row r="38" spans="1:9">
      <c r="A38" s="3" t="s">
        <v>169</v>
      </c>
    </row>
    <row r="39" spans="1:9">
      <c r="A39" s="4" t="s">
        <v>775</v>
      </c>
      <c r="F39" s="6" t="n">
        <v>150000</v>
      </c>
    </row>
    <row r="40" spans="1:9">
      <c r="A40" s="4" t="s">
        <v>777</v>
      </c>
    </row>
    <row r="41" spans="1:9">
      <c r="A41" s="3" t="s">
        <v>169</v>
      </c>
    </row>
    <row r="42" spans="1:9">
      <c r="A42" s="4" t="s">
        <v>778</v>
      </c>
      <c r="D42" s="4" t="s">
        <v>779</v>
      </c>
    </row>
    <row r="43" spans="1:9">
      <c r="A43" s="4" t="s">
        <v>780</v>
      </c>
      <c r="D43" s="6" t="n">
        <v>2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6</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6</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7</v>
      </c>
      <c r="B1" s="2" t="s">
        <v>1</v>
      </c>
    </row>
    <row r="2" spans="1:2">
      <c r="B2" s="2" t="s">
        <v>26</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9</v>
      </c>
      <c r="B1" s="2" t="s">
        <v>1</v>
      </c>
    </row>
    <row r="2" spans="1:2">
      <c r="B2" s="2" t="s">
        <v>26</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26</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6</v>
      </c>
    </row>
    <row r="3" spans="1:2">
      <c r="A3" s="3" t="s">
        <v>13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6</v>
      </c>
    </row>
    <row r="3" spans="1:2">
      <c r="A3" s="3" t="s">
        <v>13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6</v>
      </c>
    </row>
    <row r="3" spans="1:2">
      <c r="A3" s="3" t="s">
        <v>13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6</v>
      </c>
    </row>
    <row r="3" spans="1:2">
      <c r="A3" s="3" t="s">
        <v>139</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189254</v>
      </c>
      <c r="C4" s="6" t="n">
        <v>518506</v>
      </c>
      <c r="D4" s="6" t="n">
        <v>824586</v>
      </c>
    </row>
    <row r="5" spans="1:4">
      <c r="A5" s="4" t="s">
        <v>31</v>
      </c>
      <c r="B5" s="5" t="n">
        <v>-300088</v>
      </c>
      <c r="C5" s="5" t="n">
        <v>-492417</v>
      </c>
      <c r="D5" s="5" t="n">
        <v>-743060</v>
      </c>
    </row>
    <row r="6" spans="1:4">
      <c r="A6" s="4" t="s">
        <v>32</v>
      </c>
      <c r="B6" s="5" t="n">
        <v>-110834</v>
      </c>
      <c r="C6" s="5" t="n">
        <v>26089</v>
      </c>
      <c r="D6" s="5" t="n">
        <v>81526</v>
      </c>
    </row>
    <row r="7" spans="1:4">
      <c r="A7" s="4" t="s">
        <v>33</v>
      </c>
      <c r="D7" s="5" t="n">
        <v>300548</v>
      </c>
    </row>
    <row r="8" spans="1:4">
      <c r="A8" s="4" t="s">
        <v>34</v>
      </c>
      <c r="B8" s="5" t="n">
        <v>-1066404</v>
      </c>
      <c r="C8" s="5" t="n">
        <v>-2721474</v>
      </c>
      <c r="D8" s="5" t="n">
        <v>-3186497</v>
      </c>
    </row>
    <row r="9" spans="1:4">
      <c r="A9" s="4" t="s">
        <v>35</v>
      </c>
      <c r="B9" s="5" t="n">
        <v>-3015818</v>
      </c>
      <c r="C9" s="5" t="n">
        <v>-3109530</v>
      </c>
      <c r="D9" s="5" t="n">
        <v>-3429357</v>
      </c>
    </row>
    <row r="10" spans="1:4">
      <c r="A10" s="4" t="s">
        <v>36</v>
      </c>
      <c r="D10" s="5" t="n">
        <v>-103581</v>
      </c>
    </row>
    <row r="11" spans="1:4">
      <c r="A11" s="4" t="s">
        <v>37</v>
      </c>
      <c r="B11" s="5" t="n">
        <v>-2210498</v>
      </c>
      <c r="C11" s="5" t="n">
        <v>-2366334</v>
      </c>
      <c r="D11" s="5" t="n">
        <v>-2584752</v>
      </c>
    </row>
    <row r="12" spans="1:4">
      <c r="A12" s="4" t="s">
        <v>38</v>
      </c>
      <c r="B12" s="5" t="n">
        <v>-28843</v>
      </c>
      <c r="C12" s="5" t="n">
        <v>-31995</v>
      </c>
      <c r="D12" s="5" t="n">
        <v>-28889</v>
      </c>
    </row>
    <row r="13" spans="1:4">
      <c r="A13" s="4" t="s">
        <v>39</v>
      </c>
      <c r="B13" s="5" t="n">
        <v>527049</v>
      </c>
    </row>
    <row r="14" spans="1:4">
      <c r="A14" s="4" t="s">
        <v>40</v>
      </c>
      <c r="C14" s="5" t="n">
        <v>-544694</v>
      </c>
    </row>
    <row r="15" spans="1:4">
      <c r="A15" s="4" t="s">
        <v>41</v>
      </c>
      <c r="B15" s="5" t="n">
        <v>441476</v>
      </c>
      <c r="C15" s="5" t="n">
        <v>344112</v>
      </c>
      <c r="D15" s="5" t="n">
        <v>492037</v>
      </c>
    </row>
    <row r="16" spans="1:4">
      <c r="A16" s="4" t="s">
        <v>42</v>
      </c>
      <c r="B16" s="5" t="n">
        <v>-5463872</v>
      </c>
      <c r="C16" s="5" t="n">
        <v>-8403826</v>
      </c>
      <c r="D16" s="5" t="n">
        <v>-8458965</v>
      </c>
    </row>
    <row r="17" spans="1:4">
      <c r="A17" s="4" t="s">
        <v>43</v>
      </c>
      <c r="B17" s="5" t="n">
        <v>-5463872</v>
      </c>
      <c r="C17" s="5" t="n">
        <v>-8403826</v>
      </c>
      <c r="D17" s="5" t="n">
        <v>-8458965</v>
      </c>
    </row>
    <row r="18" spans="1:4">
      <c r="A18" s="3" t="s">
        <v>44</v>
      </c>
    </row>
    <row r="19" spans="1:4">
      <c r="A19" s="4" t="s">
        <v>45</v>
      </c>
      <c r="B19" s="5" t="n">
        <v>-522966</v>
      </c>
      <c r="C19" s="5" t="n">
        <v>-130655</v>
      </c>
      <c r="D19" s="5" t="n">
        <v>1307219</v>
      </c>
    </row>
    <row r="20" spans="1:4">
      <c r="A20" s="4" t="s">
        <v>46</v>
      </c>
      <c r="B20" s="5" t="n">
        <v>-522966</v>
      </c>
      <c r="C20" s="5" t="n">
        <v>-130655</v>
      </c>
      <c r="D20" s="5" t="n">
        <v>1307219</v>
      </c>
    </row>
    <row r="21" spans="1:4">
      <c r="A21" s="4" t="s">
        <v>47</v>
      </c>
      <c r="B21" s="5" t="n">
        <v>-5986838</v>
      </c>
      <c r="C21" s="5" t="n">
        <v>-8534481</v>
      </c>
      <c r="D21" s="5" t="n">
        <v>-7151746</v>
      </c>
    </row>
    <row r="22" spans="1:4">
      <c r="A22" s="3" t="s">
        <v>48</v>
      </c>
    </row>
    <row r="23" spans="1:4">
      <c r="A23" s="4" t="s">
        <v>49</v>
      </c>
      <c r="B23" s="5" t="n">
        <v>-5463872</v>
      </c>
      <c r="C23" s="5" t="n">
        <v>-8403826</v>
      </c>
      <c r="D23" s="5" t="n">
        <v>-8458965</v>
      </c>
    </row>
    <row r="24" spans="1:4">
      <c r="A24" s="4" t="s">
        <v>43</v>
      </c>
      <c r="B24" s="5" t="n">
        <v>-5463872</v>
      </c>
      <c r="C24" s="5" t="n">
        <v>-8403826</v>
      </c>
      <c r="D24" s="5" t="n">
        <v>-8458965</v>
      </c>
    </row>
    <row r="25" spans="1:4">
      <c r="A25" s="3" t="s">
        <v>50</v>
      </c>
    </row>
    <row r="26" spans="1:4">
      <c r="A26" s="4" t="s">
        <v>49</v>
      </c>
      <c r="B26" s="5" t="n">
        <v>-5986838</v>
      </c>
      <c r="C26" s="5" t="n">
        <v>-8534481</v>
      </c>
      <c r="D26" s="5" t="n">
        <v>-7151746</v>
      </c>
    </row>
    <row r="27" spans="1:4">
      <c r="A27" s="4" t="s">
        <v>47</v>
      </c>
      <c r="B27" s="6" t="n">
        <v>-5986838</v>
      </c>
      <c r="C27" s="6" t="n">
        <v>-8534481</v>
      </c>
      <c r="D27" s="6" t="n">
        <v>-7151746</v>
      </c>
    </row>
    <row r="28" spans="1:4">
      <c r="A28" s="3" t="s">
        <v>51</v>
      </c>
    </row>
    <row r="29" spans="1:4">
      <c r="A29" s="4" t="s">
        <v>52</v>
      </c>
      <c r="B29" s="7" t="n">
        <v>-0.22</v>
      </c>
      <c r="C29" s="7" t="n">
        <v>-0.4</v>
      </c>
      <c r="D29" s="7" t="n">
        <v>-0.49</v>
      </c>
    </row>
    <row r="30" spans="1:4">
      <c r="A30" s="4" t="s">
        <v>53</v>
      </c>
      <c r="B30" s="5" t="n">
        <v>2435282724</v>
      </c>
      <c r="C30" s="5" t="n">
        <v>2121638888</v>
      </c>
      <c r="D30" s="5" t="n">
        <v>17152141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6</v>
      </c>
    </row>
    <row r="3" spans="1:2">
      <c r="A3" s="3" t="s">
        <v>141</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6</v>
      </c>
    </row>
    <row r="3" spans="1:2">
      <c r="A3" s="3" t="s">
        <v>143</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6</v>
      </c>
    </row>
    <row r="3" spans="1:2">
      <c r="A3" s="3" t="s">
        <v>145</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6</v>
      </c>
    </row>
    <row r="3" spans="1:2">
      <c r="A3" s="3" t="s">
        <v>147</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3</v>
      </c>
      <c r="B1" s="2" t="s">
        <v>1</v>
      </c>
    </row>
    <row r="2" spans="1:2">
      <c r="B2" s="2" t="s">
        <v>26</v>
      </c>
    </row>
    <row r="3" spans="1:2">
      <c r="A3" s="3" t="s">
        <v>153</v>
      </c>
    </row>
    <row r="4" spans="1:2">
      <c r="A4" s="4" t="s">
        <v>153</v>
      </c>
      <c r="B4"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6</v>
      </c>
    </row>
    <row r="3" spans="1:2">
      <c r="A3" s="3" t="s">
        <v>155</v>
      </c>
    </row>
    <row r="4" spans="1:2">
      <c r="A4" s="4" t="s">
        <v>155</v>
      </c>
      <c r="B4" s="4" t="s">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6</v>
      </c>
    </row>
    <row r="3" spans="1:2">
      <c r="A3" s="3" t="s">
        <v>157</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6</v>
      </c>
    </row>
    <row r="3" spans="1:2">
      <c r="A3" s="3" t="s">
        <v>159</v>
      </c>
    </row>
    <row r="4" spans="1:2">
      <c r="A4" s="4" t="s">
        <v>159</v>
      </c>
      <c r="B4"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0"/>
    <col customWidth="1" max="2" min="2" width="21"/>
    <col customWidth="1" max="3" min="3" width="21"/>
  </cols>
  <sheetData>
    <row r="1" spans="1:3">
      <c r="A1" s="1" t="s">
        <v>54</v>
      </c>
      <c r="B1" s="2" t="s">
        <v>55</v>
      </c>
      <c r="C1" s="2" t="s">
        <v>56</v>
      </c>
    </row>
    <row r="2" spans="1:3">
      <c r="A2" s="3" t="s">
        <v>57</v>
      </c>
    </row>
    <row r="3" spans="1:3">
      <c r="A3" s="4" t="s">
        <v>58</v>
      </c>
      <c r="B3" s="6" t="n">
        <v>5487035</v>
      </c>
      <c r="C3" s="6" t="n">
        <v>10988255</v>
      </c>
    </row>
    <row r="4" spans="1:3">
      <c r="A4" s="4" t="s">
        <v>59</v>
      </c>
      <c r="B4" s="5" t="n">
        <v>301383</v>
      </c>
      <c r="C4" s="5" t="n">
        <v>426272</v>
      </c>
    </row>
    <row r="5" spans="1:3">
      <c r="A5" s="4" t="s">
        <v>60</v>
      </c>
      <c r="B5" s="5" t="n">
        <v>202279</v>
      </c>
      <c r="C5" s="5" t="n">
        <v>217122</v>
      </c>
    </row>
    <row r="6" spans="1:3">
      <c r="A6" s="4" t="s">
        <v>61</v>
      </c>
      <c r="B6" s="5" t="n">
        <v>5990697</v>
      </c>
      <c r="C6" s="5" t="n">
        <v>11631649</v>
      </c>
    </row>
    <row r="7" spans="1:3">
      <c r="A7" s="3" t="s">
        <v>62</v>
      </c>
    </row>
    <row r="8" spans="1:3">
      <c r="A8" s="4" t="s">
        <v>63</v>
      </c>
      <c r="B8" s="5" t="n">
        <v>175284</v>
      </c>
      <c r="C8" s="5" t="n">
        <v>476648</v>
      </c>
    </row>
    <row r="9" spans="1:3">
      <c r="A9" s="4" t="s">
        <v>64</v>
      </c>
      <c r="B9" s="5" t="n">
        <v>175284</v>
      </c>
      <c r="C9" s="5" t="n">
        <v>476648</v>
      </c>
    </row>
    <row r="10" spans="1:3">
      <c r="A10" s="4" t="s">
        <v>65</v>
      </c>
      <c r="B10" s="5" t="n">
        <v>6165981</v>
      </c>
      <c r="C10" s="5" t="n">
        <v>12108297</v>
      </c>
    </row>
    <row r="11" spans="1:3">
      <c r="A11" s="3" t="s">
        <v>66</v>
      </c>
    </row>
    <row r="12" spans="1:3">
      <c r="A12" s="4" t="s">
        <v>67</v>
      </c>
      <c r="B12" s="5" t="n">
        <v>945130</v>
      </c>
      <c r="C12" s="5" t="n">
        <v>898103</v>
      </c>
    </row>
    <row r="13" spans="1:3">
      <c r="A13" s="4" t="s">
        <v>68</v>
      </c>
      <c r="B13" s="5" t="n">
        <v>505583</v>
      </c>
      <c r="C13" s="5" t="n">
        <v>567190</v>
      </c>
    </row>
    <row r="14" spans="1:3">
      <c r="A14" s="4" t="s">
        <v>69</v>
      </c>
      <c r="B14" s="5" t="n">
        <v>1450713</v>
      </c>
      <c r="C14" s="5" t="n">
        <v>1465293</v>
      </c>
    </row>
    <row r="15" spans="1:3">
      <c r="A15" s="3" t="s">
        <v>70</v>
      </c>
    </row>
    <row r="16" spans="1:3">
      <c r="A16" s="4" t="s">
        <v>68</v>
      </c>
      <c r="B16" s="5" t="n">
        <v>3390</v>
      </c>
      <c r="C16" s="5" t="n">
        <v>63960</v>
      </c>
    </row>
    <row r="17" spans="1:3">
      <c r="A17" s="4" t="s">
        <v>71</v>
      </c>
      <c r="B17" s="5" t="n">
        <v>3390</v>
      </c>
      <c r="C17" s="5" t="n">
        <v>63960</v>
      </c>
    </row>
    <row r="18" spans="1:3">
      <c r="A18" s="4" t="s">
        <v>72</v>
      </c>
      <c r="B18" s="5" t="n">
        <v>1454103</v>
      </c>
      <c r="C18" s="5" t="n">
        <v>1529253</v>
      </c>
    </row>
    <row r="19" spans="1:3">
      <c r="A19" s="4" t="s">
        <v>73</v>
      </c>
      <c r="B19" s="5" t="n">
        <v>4711878</v>
      </c>
      <c r="C19" s="5" t="n">
        <v>10579044</v>
      </c>
    </row>
    <row r="20" spans="1:3">
      <c r="A20" s="3" t="s">
        <v>74</v>
      </c>
    </row>
    <row r="21" spans="1:3">
      <c r="A21" s="4" t="s">
        <v>75</v>
      </c>
      <c r="B21" s="5" t="n">
        <v>122372662</v>
      </c>
      <c r="C21" s="5" t="n">
        <v>122382625</v>
      </c>
    </row>
    <row r="22" spans="1:3">
      <c r="A22" s="4" t="s">
        <v>76</v>
      </c>
      <c r="B22" s="5" t="n">
        <v>5651162</v>
      </c>
      <c r="C22" s="5" t="n">
        <v>6044493</v>
      </c>
    </row>
    <row r="23" spans="1:3">
      <c r="A23" s="4" t="s">
        <v>77</v>
      </c>
      <c r="B23" s="5" t="n">
        <v>-123311946</v>
      </c>
      <c r="C23" s="5" t="n">
        <v>-117848074</v>
      </c>
    </row>
    <row r="24" spans="1:3">
      <c r="A24" s="4" t="s">
        <v>78</v>
      </c>
      <c r="B24" s="6" t="n">
        <v>4711878</v>
      </c>
      <c r="C24" s="6" t="n">
        <v>1057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6</v>
      </c>
    </row>
    <row r="3" spans="1:2">
      <c r="A3" s="3" t="s">
        <v>11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38</v>
      </c>
      <c r="B16" s="4" t="s">
        <v>196</v>
      </c>
    </row>
    <row r="17" spans="1:2">
      <c r="A17" s="4" t="s">
        <v>58</v>
      </c>
      <c r="B17" s="4" t="s">
        <v>197</v>
      </c>
    </row>
    <row r="18" spans="1:2">
      <c r="A18" s="4" t="s">
        <v>59</v>
      </c>
      <c r="B18" s="4" t="s">
        <v>198</v>
      </c>
    </row>
    <row r="19" spans="1:2">
      <c r="A19" s="4" t="s">
        <v>199</v>
      </c>
      <c r="B19" s="4" t="s">
        <v>200</v>
      </c>
    </row>
    <row r="20" spans="1:2">
      <c r="A20" s="4" t="s">
        <v>63</v>
      </c>
      <c r="B20" s="4" t="s">
        <v>201</v>
      </c>
    </row>
    <row r="21" spans="1:2">
      <c r="A21" s="4" t="s">
        <v>202</v>
      </c>
      <c r="B21" s="4" t="s">
        <v>203</v>
      </c>
    </row>
    <row r="22" spans="1:2">
      <c r="A22" s="4" t="s">
        <v>204</v>
      </c>
      <c r="B22" s="4" t="s">
        <v>205</v>
      </c>
    </row>
    <row r="23" spans="1:2">
      <c r="A23" s="4" t="s">
        <v>206</v>
      </c>
      <c r="B23" s="4" t="s">
        <v>207</v>
      </c>
    </row>
    <row r="24" spans="1:2">
      <c r="A24" s="4" t="s">
        <v>68</v>
      </c>
      <c r="B24" s="4" t="s">
        <v>208</v>
      </c>
    </row>
    <row r="25" spans="1:2">
      <c r="A25" s="4" t="s">
        <v>67</v>
      </c>
      <c r="B25" s="4" t="s">
        <v>209</v>
      </c>
    </row>
    <row r="26" spans="1:2">
      <c r="A26" s="4" t="s">
        <v>75</v>
      </c>
      <c r="B26"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6</v>
      </c>
    </row>
    <row r="3" spans="1:2">
      <c r="A3" s="3" t="s">
        <v>119</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6</v>
      </c>
    </row>
    <row r="3" spans="1:2">
      <c r="A3" s="3" t="s">
        <v>121</v>
      </c>
    </row>
    <row r="4" spans="1:2">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6</v>
      </c>
    </row>
    <row r="3" spans="1:2">
      <c r="A3" s="3" t="s">
        <v>123</v>
      </c>
    </row>
    <row r="4" spans="1:2">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6</v>
      </c>
    </row>
    <row r="3" spans="1:2">
      <c r="A3" s="3" t="s">
        <v>125</v>
      </c>
    </row>
    <row r="4" spans="1:2">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v>
      </c>
      <c r="B1" s="2" t="s">
        <v>1</v>
      </c>
    </row>
    <row r="2" spans="1:4">
      <c r="B2" s="2" t="s">
        <v>26</v>
      </c>
      <c r="C2" s="2" t="s">
        <v>27</v>
      </c>
      <c r="D2" s="2" t="s">
        <v>28</v>
      </c>
    </row>
    <row r="3" spans="1:4">
      <c r="A3" s="3" t="s">
        <v>80</v>
      </c>
    </row>
    <row r="4" spans="1:4">
      <c r="A4" s="4" t="s">
        <v>81</v>
      </c>
      <c r="B4" s="6" t="n">
        <v>758452</v>
      </c>
      <c r="C4" s="6" t="n">
        <v>964520</v>
      </c>
      <c r="D4" s="6" t="n">
        <v>1482970</v>
      </c>
    </row>
    <row r="5" spans="1:4">
      <c r="A5" s="4" t="s">
        <v>82</v>
      </c>
      <c r="B5" s="5" t="n">
        <v>-6394985</v>
      </c>
      <c r="C5" s="5" t="n">
        <v>-7816924</v>
      </c>
      <c r="D5" s="5" t="n">
        <v>-9276907</v>
      </c>
    </row>
    <row r="6" spans="1:4">
      <c r="A6" s="4" t="s">
        <v>83</v>
      </c>
      <c r="B6" s="5" t="n">
        <v>15218</v>
      </c>
      <c r="C6" s="5" t="n">
        <v>38765</v>
      </c>
      <c r="D6" s="5" t="n">
        <v>67099</v>
      </c>
    </row>
    <row r="7" spans="1:4">
      <c r="A7" s="4" t="s">
        <v>84</v>
      </c>
      <c r="B7" s="5" t="n">
        <v>-5621315</v>
      </c>
      <c r="C7" s="5" t="n">
        <v>-6813639</v>
      </c>
      <c r="D7" s="5" t="n">
        <v>-7726838</v>
      </c>
    </row>
    <row r="8" spans="1:4">
      <c r="A8" s="3" t="s">
        <v>85</v>
      </c>
    </row>
    <row r="9" spans="1:4">
      <c r="A9" s="4" t="s">
        <v>86</v>
      </c>
      <c r="C9" s="5" t="n">
        <v>52650</v>
      </c>
      <c r="D9" s="5" t="n">
        <v>7131</v>
      </c>
    </row>
    <row r="10" spans="1:4">
      <c r="A10" s="4" t="s">
        <v>87</v>
      </c>
      <c r="B10" s="5" t="n">
        <v>-2385</v>
      </c>
      <c r="C10" s="5" t="n">
        <v>-234799</v>
      </c>
      <c r="D10" s="5" t="n">
        <v>-303462</v>
      </c>
    </row>
    <row r="11" spans="1:4">
      <c r="A11" s="4" t="s">
        <v>88</v>
      </c>
      <c r="B11" s="5" t="n">
        <v>-2385</v>
      </c>
      <c r="C11" s="5" t="n">
        <v>-182149</v>
      </c>
      <c r="D11" s="5" t="n">
        <v>-296331</v>
      </c>
    </row>
    <row r="12" spans="1:4">
      <c r="A12" s="3" t="s">
        <v>89</v>
      </c>
    </row>
    <row r="13" spans="1:4">
      <c r="A13" s="4" t="s">
        <v>90</v>
      </c>
      <c r="C13" s="5" t="n">
        <v>8049369</v>
      </c>
    </row>
    <row r="14" spans="1:4">
      <c r="A14" s="4" t="s">
        <v>91</v>
      </c>
      <c r="B14" s="5" t="n">
        <v>-9963</v>
      </c>
      <c r="C14" s="5" t="n">
        <v>-1234430</v>
      </c>
      <c r="D14" s="5" t="n">
        <v>-1654</v>
      </c>
    </row>
    <row r="15" spans="1:4">
      <c r="A15" s="4" t="s">
        <v>92</v>
      </c>
      <c r="C15" s="5" t="n">
        <v>295110</v>
      </c>
    </row>
    <row r="16" spans="1:4">
      <c r="A16" s="4" t="s">
        <v>93</v>
      </c>
      <c r="B16" s="5" t="n">
        <v>-9963</v>
      </c>
      <c r="C16" s="5" t="n">
        <v>7110049</v>
      </c>
      <c r="D16" s="5" t="n">
        <v>-1654</v>
      </c>
    </row>
    <row r="17" spans="1:4">
      <c r="A17" s="4" t="s">
        <v>94</v>
      </c>
      <c r="B17" s="5" t="n">
        <v>-5633663</v>
      </c>
      <c r="C17" s="5" t="n">
        <v>114261</v>
      </c>
      <c r="D17" s="5" t="n">
        <v>-8024823</v>
      </c>
    </row>
    <row r="18" spans="1:4">
      <c r="A18" s="4" t="s">
        <v>95</v>
      </c>
      <c r="B18" s="5" t="n">
        <v>10988255</v>
      </c>
      <c r="C18" s="5" t="n">
        <v>11179687</v>
      </c>
      <c r="D18" s="5" t="n">
        <v>18341357</v>
      </c>
    </row>
    <row r="19" spans="1:4">
      <c r="A19" s="4" t="s">
        <v>96</v>
      </c>
      <c r="B19" s="5" t="n">
        <v>132443</v>
      </c>
      <c r="C19" s="5" t="n">
        <v>-305693</v>
      </c>
      <c r="D19" s="5" t="n">
        <v>863153</v>
      </c>
    </row>
    <row r="20" spans="1:4">
      <c r="A20" s="4" t="s">
        <v>97</v>
      </c>
      <c r="B20" s="6" t="n">
        <v>5487035</v>
      </c>
      <c r="C20" s="6" t="n">
        <v>10988255</v>
      </c>
      <c r="D20" s="6" t="n">
        <v>11179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6</v>
      </c>
    </row>
    <row r="3" spans="1:2">
      <c r="A3" s="3" t="s">
        <v>127</v>
      </c>
    </row>
    <row r="4" spans="1:2">
      <c r="A4" s="4" t="s">
        <v>224</v>
      </c>
      <c r="B4"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6</v>
      </c>
    </row>
    <row r="3" spans="1:2">
      <c r="A3" s="3" t="s">
        <v>12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6</v>
      </c>
    </row>
    <row r="3" spans="1:2">
      <c r="A3" s="3" t="s">
        <v>131</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6</v>
      </c>
    </row>
    <row r="3" spans="1:2">
      <c r="A3" s="3" t="s">
        <v>133</v>
      </c>
    </row>
    <row r="4" spans="1:2">
      <c r="A4" s="4" t="s">
        <v>237</v>
      </c>
      <c r="B4" s="4" t="s">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6</v>
      </c>
    </row>
    <row r="3" spans="1:2">
      <c r="A3" s="3" t="s">
        <v>135</v>
      </c>
    </row>
    <row r="4" spans="1:2">
      <c r="A4" s="4" t="s">
        <v>240</v>
      </c>
      <c r="B4" s="4" t="s">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6</v>
      </c>
    </row>
    <row r="3" spans="1:2">
      <c r="A3" s="3" t="s">
        <v>137</v>
      </c>
    </row>
    <row r="4" spans="1:2">
      <c r="A4" s="4" t="s">
        <v>243</v>
      </c>
      <c r="B4" s="4" t="s">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6</v>
      </c>
    </row>
    <row r="3" spans="1:2">
      <c r="A3" s="3" t="s">
        <v>139</v>
      </c>
    </row>
    <row r="4" spans="1:2">
      <c r="A4" s="4" t="s">
        <v>246</v>
      </c>
      <c r="B4" s="4" t="s">
        <v>2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6</v>
      </c>
    </row>
    <row r="3" spans="1:2">
      <c r="A3" s="3" t="s">
        <v>141</v>
      </c>
    </row>
    <row r="4" spans="1:2">
      <c r="A4" s="4" t="s">
        <v>249</v>
      </c>
      <c r="B4" s="4" t="s">
        <v>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6</v>
      </c>
    </row>
    <row r="3" spans="1:2">
      <c r="A3" s="3" t="s">
        <v>143</v>
      </c>
    </row>
    <row r="4" spans="1:2">
      <c r="A4" s="4" t="s">
        <v>252</v>
      </c>
      <c r="B4" s="4" t="s">
        <v>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6</v>
      </c>
    </row>
    <row r="3" spans="1:2">
      <c r="A3" s="3" t="s">
        <v>14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7"/>
    <col customWidth="1" max="3" min="3" width="19"/>
    <col customWidth="1" max="4" min="4" width="12"/>
    <col customWidth="1" max="5" min="5" width="19"/>
    <col customWidth="1" max="6" min="6" width="13"/>
  </cols>
  <sheetData>
    <row r="1" spans="1:6">
      <c r="A1" s="1" t="s">
        <v>98</v>
      </c>
      <c r="B1" s="2" t="s">
        <v>99</v>
      </c>
      <c r="C1" s="2" t="s">
        <v>75</v>
      </c>
      <c r="D1" s="2" t="s">
        <v>76</v>
      </c>
      <c r="E1" s="2" t="s">
        <v>77</v>
      </c>
      <c r="F1" s="2" t="s">
        <v>100</v>
      </c>
    </row>
    <row r="2" spans="1:6">
      <c r="A2" s="4" t="s">
        <v>101</v>
      </c>
      <c r="B2" s="6" t="n">
        <v>18959248</v>
      </c>
      <c r="C2" s="6" t="n">
        <v>115247128</v>
      </c>
      <c r="D2" s="6" t="n">
        <v>4697403</v>
      </c>
      <c r="E2" s="6" t="n">
        <v>-100985283</v>
      </c>
      <c r="F2" s="6" t="n">
        <v>18959248</v>
      </c>
    </row>
    <row r="3" spans="1:6">
      <c r="A3" s="4" t="s">
        <v>102</v>
      </c>
      <c r="B3" s="5" t="n">
        <v>-8458965</v>
      </c>
      <c r="E3" s="5" t="n">
        <v>-8458965</v>
      </c>
      <c r="F3" s="5" t="n">
        <v>-8458965</v>
      </c>
    </row>
    <row r="4" spans="1:6">
      <c r="A4" s="4" t="s">
        <v>103</v>
      </c>
      <c r="B4" s="5" t="n">
        <v>1307219</v>
      </c>
      <c r="D4" s="5" t="n">
        <v>1307219</v>
      </c>
      <c r="F4" s="5" t="n">
        <v>1307219</v>
      </c>
    </row>
    <row r="5" spans="1:6">
      <c r="A5" s="4" t="s">
        <v>104</v>
      </c>
      <c r="B5" s="5" t="n">
        <v>-7151746</v>
      </c>
      <c r="D5" s="5" t="n">
        <v>1307219</v>
      </c>
      <c r="E5" s="5" t="n">
        <v>-8458965</v>
      </c>
      <c r="F5" s="5" t="n">
        <v>-7151746</v>
      </c>
    </row>
    <row r="6" spans="1:6">
      <c r="A6" s="4" t="s">
        <v>105</v>
      </c>
      <c r="B6" s="5" t="n">
        <v>25448</v>
      </c>
      <c r="C6" s="5" t="n">
        <v>25448</v>
      </c>
      <c r="F6" s="5" t="n">
        <v>25448</v>
      </c>
    </row>
    <row r="7" spans="1:6">
      <c r="A7" s="4" t="s">
        <v>106</v>
      </c>
      <c r="B7" s="5" t="n">
        <v>50239</v>
      </c>
      <c r="D7" s="5" t="n">
        <v>50239</v>
      </c>
      <c r="F7" s="5" t="n">
        <v>50239</v>
      </c>
    </row>
    <row r="8" spans="1:6">
      <c r="A8" s="4" t="s">
        <v>107</v>
      </c>
      <c r="B8" s="5" t="n">
        <v>75687</v>
      </c>
      <c r="C8" s="5" t="n">
        <v>25448</v>
      </c>
      <c r="D8" s="5" t="n">
        <v>50239</v>
      </c>
      <c r="F8" s="5" t="n">
        <v>75687</v>
      </c>
    </row>
    <row r="9" spans="1:6">
      <c r="A9" s="4" t="s">
        <v>108</v>
      </c>
      <c r="B9" s="5" t="n">
        <v>11883189</v>
      </c>
      <c r="C9" s="5" t="n">
        <v>115272576</v>
      </c>
      <c r="D9" s="5" t="n">
        <v>6054861</v>
      </c>
      <c r="E9" s="5" t="n">
        <v>-109444248</v>
      </c>
      <c r="F9" s="5" t="n">
        <v>11883189</v>
      </c>
    </row>
    <row r="10" spans="1:6">
      <c r="A10" s="4" t="s">
        <v>102</v>
      </c>
      <c r="B10" s="5" t="n">
        <v>-8403826</v>
      </c>
      <c r="E10" s="5" t="n">
        <v>-8403826</v>
      </c>
      <c r="F10" s="5" t="n">
        <v>-8403826</v>
      </c>
    </row>
    <row r="11" spans="1:6">
      <c r="A11" s="4" t="s">
        <v>103</v>
      </c>
      <c r="B11" s="5" t="n">
        <v>-130655</v>
      </c>
      <c r="D11" s="5" t="n">
        <v>-130655</v>
      </c>
      <c r="F11" s="5" t="n">
        <v>-130655</v>
      </c>
    </row>
    <row r="12" spans="1:6">
      <c r="A12" s="4" t="s">
        <v>104</v>
      </c>
      <c r="B12" s="5" t="n">
        <v>-8534481</v>
      </c>
      <c r="D12" s="5" t="n">
        <v>-130655</v>
      </c>
      <c r="E12" s="5" t="n">
        <v>-8403826</v>
      </c>
      <c r="F12" s="5" t="n">
        <v>-8534481</v>
      </c>
    </row>
    <row r="13" spans="1:6">
      <c r="A13" s="4" t="s">
        <v>109</v>
      </c>
      <c r="B13" s="5" t="n">
        <v>6814939</v>
      </c>
      <c r="C13" s="5" t="n">
        <v>6814939</v>
      </c>
      <c r="F13" s="5" t="n">
        <v>6814939</v>
      </c>
    </row>
    <row r="14" spans="1:6">
      <c r="A14" s="4" t="s">
        <v>106</v>
      </c>
      <c r="B14" s="5" t="n">
        <v>120287</v>
      </c>
      <c r="D14" s="5" t="n">
        <v>120287</v>
      </c>
      <c r="F14" s="5" t="n">
        <v>120287</v>
      </c>
    </row>
    <row r="15" spans="1:6">
      <c r="A15" s="4" t="s">
        <v>110</v>
      </c>
      <c r="B15" s="5" t="n">
        <v>295110</v>
      </c>
      <c r="C15" s="5" t="n">
        <v>295110</v>
      </c>
      <c r="F15" s="5" t="n">
        <v>295110</v>
      </c>
    </row>
    <row r="16" spans="1:6">
      <c r="A16" s="4" t="s">
        <v>107</v>
      </c>
      <c r="B16" s="5" t="n">
        <v>7230336</v>
      </c>
      <c r="C16" s="5" t="n">
        <v>7110049</v>
      </c>
      <c r="D16" s="5" t="n">
        <v>120287</v>
      </c>
      <c r="F16" s="5" t="n">
        <v>7230336</v>
      </c>
    </row>
    <row r="17" spans="1:6">
      <c r="A17" s="4" t="s">
        <v>111</v>
      </c>
      <c r="B17" s="5" t="n">
        <v>10579044</v>
      </c>
      <c r="C17" s="5" t="n">
        <v>122382625</v>
      </c>
      <c r="D17" s="5" t="n">
        <v>6044493</v>
      </c>
      <c r="E17" s="5" t="n">
        <v>-117848074</v>
      </c>
      <c r="F17" s="5" t="n">
        <v>10579044</v>
      </c>
    </row>
    <row r="18" spans="1:6">
      <c r="A18" s="4" t="s">
        <v>102</v>
      </c>
      <c r="B18" s="5" t="n">
        <v>-5463872</v>
      </c>
      <c r="E18" s="5" t="n">
        <v>-5463872</v>
      </c>
      <c r="F18" s="5" t="n">
        <v>-5463872</v>
      </c>
    </row>
    <row r="19" spans="1:6">
      <c r="A19" s="4" t="s">
        <v>103</v>
      </c>
      <c r="B19" s="5" t="n">
        <v>-522966</v>
      </c>
      <c r="D19" s="5" t="n">
        <v>-522966</v>
      </c>
      <c r="F19" s="5" t="n">
        <v>-522966</v>
      </c>
    </row>
    <row r="20" spans="1:6">
      <c r="A20" s="4" t="s">
        <v>104</v>
      </c>
      <c r="B20" s="5" t="n">
        <v>-5986838</v>
      </c>
      <c r="D20" s="5" t="n">
        <v>-522966</v>
      </c>
      <c r="E20" s="5" t="n">
        <v>-5463872</v>
      </c>
      <c r="F20" s="5" t="n">
        <v>-5986838</v>
      </c>
    </row>
    <row r="21" spans="1:6">
      <c r="A21" s="4" t="s">
        <v>109</v>
      </c>
      <c r="B21" s="5" t="n">
        <v>-9963</v>
      </c>
      <c r="C21" s="5" t="n">
        <v>-9963</v>
      </c>
      <c r="F21" s="5" t="n">
        <v>-9963</v>
      </c>
    </row>
    <row r="22" spans="1:6">
      <c r="A22" s="4" t="s">
        <v>106</v>
      </c>
      <c r="B22" s="5" t="n">
        <v>129635</v>
      </c>
      <c r="D22" s="5" t="n">
        <v>129635</v>
      </c>
      <c r="F22" s="5" t="n">
        <v>129635</v>
      </c>
    </row>
    <row r="23" spans="1:6">
      <c r="A23" s="4" t="s">
        <v>107</v>
      </c>
      <c r="B23" s="5" t="n">
        <v>119672</v>
      </c>
      <c r="C23" s="5" t="n">
        <v>-9963</v>
      </c>
      <c r="D23" s="5" t="n">
        <v>129635</v>
      </c>
      <c r="F23" s="5" t="n">
        <v>119672</v>
      </c>
    </row>
    <row r="24" spans="1:6">
      <c r="A24" s="4" t="s">
        <v>112</v>
      </c>
      <c r="B24" s="6" t="n">
        <v>4711878</v>
      </c>
      <c r="C24" s="6" t="n">
        <v>122372662</v>
      </c>
      <c r="D24" s="6" t="n">
        <v>5651162</v>
      </c>
      <c r="E24" s="6" t="n">
        <v>-123311946</v>
      </c>
      <c r="F24" s="6" t="n">
        <v>4711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6</v>
      </c>
    </row>
    <row r="3" spans="1:2">
      <c r="A3" s="3" t="s">
        <v>14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6</v>
      </c>
    </row>
    <row r="3" spans="1:2">
      <c r="A3" s="3" t="s">
        <v>149</v>
      </c>
    </row>
    <row r="4" spans="1:2">
      <c r="A4" s="4" t="s">
        <v>265</v>
      </c>
      <c r="B4" s="4" t="s">
        <v>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6</v>
      </c>
    </row>
    <row r="3" spans="1:2">
      <c r="A3" s="3" t="s">
        <v>151</v>
      </c>
    </row>
    <row r="4" spans="1:2">
      <c r="A4" s="4" t="s">
        <v>268</v>
      </c>
      <c r="B4" s="4" t="s">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6</v>
      </c>
    </row>
    <row r="3" spans="1:2">
      <c r="A3" s="3" t="s">
        <v>153</v>
      </c>
    </row>
    <row r="4" spans="1:2">
      <c r="A4" s="4" t="s">
        <v>271</v>
      </c>
      <c r="B4" s="4" t="s">
        <v>272</v>
      </c>
    </row>
    <row r="5" spans="1:2">
      <c r="A5" s="4" t="s">
        <v>273</v>
      </c>
      <c r="B5" s="4" t="s">
        <v>274</v>
      </c>
    </row>
    <row r="6" spans="1:2">
      <c r="A6" s="4" t="s">
        <v>275</v>
      </c>
    </row>
    <row r="7" spans="1:2">
      <c r="A7" s="3" t="s">
        <v>153</v>
      </c>
    </row>
    <row r="8" spans="1:2">
      <c r="A8" s="4" t="s">
        <v>273</v>
      </c>
      <c r="B8" s="4" t="s">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6</v>
      </c>
    </row>
    <row r="3" spans="1:2">
      <c r="A3" s="3" t="s">
        <v>15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6</v>
      </c>
    </row>
    <row r="3" spans="1:2">
      <c r="A3" s="3" t="s">
        <v>157</v>
      </c>
    </row>
    <row r="4" spans="1:2">
      <c r="A4" s="4" t="s">
        <v>285</v>
      </c>
      <c r="B4" s="4" t="s">
        <v>286</v>
      </c>
    </row>
    <row r="5" spans="1:2">
      <c r="A5" s="4" t="s">
        <v>287</v>
      </c>
    </row>
    <row r="6" spans="1:2">
      <c r="A6" s="3" t="s">
        <v>157</v>
      </c>
    </row>
    <row r="7" spans="1:2">
      <c r="A7" s="4" t="s">
        <v>288</v>
      </c>
      <c r="B7" s="4" t="s">
        <v>289</v>
      </c>
    </row>
    <row r="8" spans="1:2">
      <c r="A8" s="4" t="s">
        <v>290</v>
      </c>
    </row>
    <row r="9" spans="1:2">
      <c r="A9" s="3" t="s">
        <v>157</v>
      </c>
    </row>
    <row r="10" spans="1:2">
      <c r="A10" s="4" t="s">
        <v>288</v>
      </c>
      <c r="B10" s="4" t="s">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6</v>
      </c>
    </row>
    <row r="3" spans="1:2">
      <c r="A3" s="3" t="s">
        <v>159</v>
      </c>
    </row>
    <row r="4" spans="1:2">
      <c r="A4" s="4" t="s">
        <v>293</v>
      </c>
      <c r="B4" s="4" t="s">
        <v>2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6</v>
      </c>
    </row>
    <row r="3" spans="1:2">
      <c r="A3" s="3" t="s">
        <v>161</v>
      </c>
    </row>
    <row r="4" spans="1:2">
      <c r="A4" s="4" t="s">
        <v>296</v>
      </c>
      <c r="B4" s="4" t="s">
        <v>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6</v>
      </c>
    </row>
    <row r="3" spans="1:2">
      <c r="A3" s="3" t="s">
        <v>163</v>
      </c>
    </row>
    <row r="4" spans="1:2">
      <c r="A4" s="4" t="s">
        <v>299</v>
      </c>
      <c r="B4" s="4" t="s">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6</v>
      </c>
    </row>
    <row r="3" spans="1:2">
      <c r="A3" s="3" t="s">
        <v>165</v>
      </c>
    </row>
    <row r="4" spans="1:2">
      <c r="A4" s="4" t="s">
        <v>302</v>
      </c>
      <c r="B4" s="4" t="s">
        <v>3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6</v>
      </c>
    </row>
    <row r="3" spans="1:2">
      <c r="A3" s="3" t="s">
        <v>113</v>
      </c>
    </row>
    <row r="4" spans="1:2">
      <c r="A4" s="4" t="s">
        <v>113</v>
      </c>
      <c r="B4" s="4" t="s">
        <v>1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6</v>
      </c>
    </row>
    <row r="3" spans="1:2">
      <c r="A3" s="3" t="s">
        <v>16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31"/>
    <col customWidth="1" max="5" min="5" width="21"/>
    <col customWidth="1" max="6" min="6" width="21"/>
    <col customWidth="1" max="7" min="7" width="21"/>
  </cols>
  <sheetData>
    <row r="1" spans="1:7">
      <c r="A1" s="1" t="s">
        <v>315</v>
      </c>
      <c r="B1" s="2" t="s">
        <v>316</v>
      </c>
      <c r="C1" s="2" t="s">
        <v>317</v>
      </c>
      <c r="D1" s="2" t="s">
        <v>318</v>
      </c>
      <c r="E1" s="2" t="s">
        <v>56</v>
      </c>
      <c r="F1" s="2" t="s">
        <v>319</v>
      </c>
      <c r="G1" s="2" t="s">
        <v>320</v>
      </c>
    </row>
    <row r="2" spans="1:7">
      <c r="A2" s="3" t="s">
        <v>172</v>
      </c>
    </row>
    <row r="3" spans="1:7">
      <c r="A3" s="4" t="s">
        <v>104</v>
      </c>
      <c r="D3" s="6" t="n">
        <v>-5986838</v>
      </c>
      <c r="E3" s="6" t="n">
        <v>-8534481</v>
      </c>
      <c r="F3" s="6" t="n">
        <v>-7151746</v>
      </c>
    </row>
    <row r="4" spans="1:7">
      <c r="A4" s="4" t="s">
        <v>321</v>
      </c>
      <c r="D4" s="5" t="n">
        <v>-5621315</v>
      </c>
      <c r="E4" s="5" t="n">
        <v>-6813639</v>
      </c>
      <c r="F4" s="5" t="n">
        <v>-7726838</v>
      </c>
    </row>
    <row r="5" spans="1:7">
      <c r="A5" s="4" t="s">
        <v>322</v>
      </c>
      <c r="D5" s="6" t="n">
        <v>5487035</v>
      </c>
      <c r="E5" s="5" t="n">
        <v>10988255</v>
      </c>
      <c r="F5" s="6" t="n">
        <v>11179687</v>
      </c>
      <c r="G5" s="6" t="n">
        <v>18341357</v>
      </c>
    </row>
    <row r="6" spans="1:7">
      <c r="A6" s="4" t="s">
        <v>323</v>
      </c>
      <c r="E6" s="6" t="n">
        <v>8049369</v>
      </c>
    </row>
    <row r="7" spans="1:7">
      <c r="A7" s="3" t="s">
        <v>182</v>
      </c>
    </row>
    <row r="8" spans="1:7">
      <c r="A8" s="4" t="s">
        <v>324</v>
      </c>
      <c r="D8" s="5" t="n">
        <v>2</v>
      </c>
    </row>
    <row r="9" spans="1:7">
      <c r="A9" s="3" t="s">
        <v>186</v>
      </c>
    </row>
    <row r="10" spans="1:7">
      <c r="A10" s="4" t="s">
        <v>325</v>
      </c>
      <c r="D10" s="6" t="n">
        <v>20000000</v>
      </c>
    </row>
    <row r="11" spans="1:7">
      <c r="A11" s="4" t="s">
        <v>326</v>
      </c>
    </row>
    <row r="12" spans="1:7">
      <c r="A12" s="3" t="s">
        <v>172</v>
      </c>
    </row>
    <row r="13" spans="1:7">
      <c r="A13" s="4" t="s">
        <v>327</v>
      </c>
      <c r="B13" s="6" t="n">
        <v>20000000</v>
      </c>
    </row>
    <row r="14" spans="1:7">
      <c r="A14" s="4" t="s">
        <v>328</v>
      </c>
      <c r="B14" s="6" t="n">
        <v>1000000</v>
      </c>
    </row>
    <row r="15" spans="1:7">
      <c r="A15" s="4" t="s">
        <v>329</v>
      </c>
      <c r="B15" s="4" t="s">
        <v>330</v>
      </c>
    </row>
    <row r="16" spans="1:7">
      <c r="A16" s="4" t="s">
        <v>331</v>
      </c>
      <c r="C16" s="5" t="n">
        <v>100000000</v>
      </c>
    </row>
    <row r="17" spans="1:7">
      <c r="A17" s="4" t="s">
        <v>323</v>
      </c>
      <c r="C17" s="6" t="n">
        <v>13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6</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36</v>
      </c>
    </row>
    <row r="12" spans="1:2">
      <c r="A12" s="4" t="s">
        <v>340</v>
      </c>
    </row>
    <row r="13" spans="1:2">
      <c r="A13" s="3" t="s">
        <v>334</v>
      </c>
    </row>
    <row r="14" spans="1:2">
      <c r="A14" s="4" t="s">
        <v>335</v>
      </c>
      <c r="B14" s="4" t="s">
        <v>336</v>
      </c>
    </row>
    <row r="15" spans="1:2">
      <c r="A15" s="4" t="s">
        <v>341</v>
      </c>
    </row>
    <row r="16" spans="1:2">
      <c r="A16" s="3" t="s">
        <v>334</v>
      </c>
    </row>
    <row r="17" spans="1:2">
      <c r="A17" s="4" t="s">
        <v>335</v>
      </c>
      <c r="B17" s="4" t="s">
        <v>338</v>
      </c>
    </row>
    <row r="18" spans="1:2">
      <c r="A18" s="4" t="s">
        <v>342</v>
      </c>
    </row>
    <row r="19" spans="1:2">
      <c r="A19" s="3" t="s">
        <v>334</v>
      </c>
    </row>
    <row r="20" spans="1:2">
      <c r="A20" s="4" t="s">
        <v>343</v>
      </c>
      <c r="B20" s="4" t="s">
        <v>344</v>
      </c>
    </row>
    <row r="21" spans="1:2">
      <c r="A21" s="4" t="s">
        <v>345</v>
      </c>
    </row>
    <row r="22" spans="1:2">
      <c r="A22" s="3" t="s">
        <v>334</v>
      </c>
    </row>
    <row r="23" spans="1:2">
      <c r="A23" s="4" t="s">
        <v>343</v>
      </c>
      <c r="B23" s="4" t="s">
        <v>3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46</v>
      </c>
      <c r="B1" s="2" t="s">
        <v>1</v>
      </c>
    </row>
    <row r="2" spans="1:2">
      <c r="B2" s="2" t="s">
        <v>26</v>
      </c>
    </row>
    <row r="3" spans="1:2">
      <c r="A3" s="4" t="s">
        <v>347</v>
      </c>
    </row>
    <row r="4" spans="1:2">
      <c r="A4" s="3" t="s">
        <v>348</v>
      </c>
    </row>
    <row r="5" spans="1:2">
      <c r="A5" s="4" t="s">
        <v>349</v>
      </c>
      <c r="B5" s="4" t="s">
        <v>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 customWidth="1" max="5" min="5" width="14"/>
  </cols>
  <sheetData>
    <row r="1" spans="1:5">
      <c r="A1" s="1" t="s">
        <v>351</v>
      </c>
      <c r="B1" s="2" t="s">
        <v>1</v>
      </c>
    </row>
    <row r="2" spans="1:5">
      <c r="B2" s="2" t="s">
        <v>26</v>
      </c>
      <c r="C2" s="2" t="s">
        <v>27</v>
      </c>
      <c r="D2" s="2" t="s">
        <v>352</v>
      </c>
      <c r="E2" s="2" t="s">
        <v>28</v>
      </c>
    </row>
    <row r="3" spans="1:5">
      <c r="A3" s="3" t="s">
        <v>119</v>
      </c>
    </row>
    <row r="4" spans="1:5">
      <c r="A4" s="4" t="s">
        <v>353</v>
      </c>
      <c r="B4" s="6" t="n">
        <v>93869</v>
      </c>
      <c r="C4" s="6" t="n">
        <v>172070</v>
      </c>
      <c r="D4" s="6" t="n">
        <v>159256</v>
      </c>
    </row>
    <row r="5" spans="1:5">
      <c r="A5" s="4" t="s">
        <v>354</v>
      </c>
      <c r="B5" s="5" t="n">
        <v>88690</v>
      </c>
      <c r="C5" s="5" t="n">
        <v>152767</v>
      </c>
      <c r="D5" s="5" t="n">
        <v>199114</v>
      </c>
    </row>
    <row r="6" spans="1:5">
      <c r="A6" s="4" t="s">
        <v>355</v>
      </c>
      <c r="B6" s="5" t="n">
        <v>65853</v>
      </c>
      <c r="C6" s="5" t="n">
        <v>71139</v>
      </c>
      <c r="D6" s="5" t="n">
        <v>60249</v>
      </c>
    </row>
    <row r="7" spans="1:5">
      <c r="A7" s="4" t="s">
        <v>356</v>
      </c>
      <c r="B7" s="5" t="n">
        <v>51676</v>
      </c>
      <c r="C7" s="5" t="n">
        <v>96441</v>
      </c>
      <c r="D7" s="5" t="n">
        <v>324441</v>
      </c>
    </row>
    <row r="8" spans="1:5">
      <c r="A8" s="4" t="s">
        <v>357</v>
      </c>
      <c r="B8" s="5" t="n">
        <v>300088</v>
      </c>
      <c r="C8" s="5" t="n">
        <v>492417</v>
      </c>
      <c r="D8" s="6" t="n">
        <v>743060</v>
      </c>
      <c r="E8" s="6" t="n">
        <v>743060</v>
      </c>
    </row>
    <row r="9" spans="1:5">
      <c r="A9" s="4" t="s">
        <v>358</v>
      </c>
      <c r="B9" s="6" t="n">
        <v>24506</v>
      </c>
      <c r="C9" s="6" t="n">
        <v>53856</v>
      </c>
      <c r="E9" s="6" t="n">
        <v>21817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359</v>
      </c>
      <c r="B1" s="2" t="s">
        <v>1</v>
      </c>
    </row>
    <row r="2" spans="1:2">
      <c r="B2" s="2" t="s">
        <v>319</v>
      </c>
    </row>
    <row r="3" spans="1:2">
      <c r="A3" s="3" t="s">
        <v>121</v>
      </c>
    </row>
    <row r="4" spans="1:2">
      <c r="A4" s="4" t="s">
        <v>360</v>
      </c>
      <c r="B4" s="6" t="n">
        <v>252707</v>
      </c>
    </row>
    <row r="5" spans="1:2">
      <c r="A5" s="4" t="s">
        <v>361</v>
      </c>
      <c r="B5" s="5" t="n">
        <v>47841</v>
      </c>
    </row>
    <row r="6" spans="1:2">
      <c r="A6" s="4" t="s">
        <v>362</v>
      </c>
      <c r="B6" s="5" t="n">
        <v>300548</v>
      </c>
    </row>
    <row r="7" spans="1:2">
      <c r="A7" s="4" t="s">
        <v>363</v>
      </c>
    </row>
    <row r="8" spans="1:2">
      <c r="A8" s="3" t="s">
        <v>121</v>
      </c>
    </row>
    <row r="9" spans="1:2">
      <c r="A9" s="4" t="s">
        <v>360</v>
      </c>
      <c r="B9" s="6" t="n">
        <v>1498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364</v>
      </c>
      <c r="B1" s="2" t="s">
        <v>1</v>
      </c>
    </row>
    <row r="2" spans="1:7">
      <c r="B2" s="2" t="s">
        <v>365</v>
      </c>
      <c r="C2" s="2" t="s">
        <v>26</v>
      </c>
      <c r="D2" s="2" t="s">
        <v>366</v>
      </c>
      <c r="E2" s="2" t="s">
        <v>27</v>
      </c>
      <c r="F2" s="2" t="s">
        <v>352</v>
      </c>
      <c r="G2" s="2" t="s">
        <v>28</v>
      </c>
    </row>
    <row r="3" spans="1:7">
      <c r="A3" s="3" t="s">
        <v>123</v>
      </c>
    </row>
    <row r="4" spans="1:7">
      <c r="A4" s="4" t="s">
        <v>367</v>
      </c>
      <c r="D4" s="6" t="n">
        <v>52188</v>
      </c>
      <c r="F4" s="6" t="n">
        <v>7132</v>
      </c>
    </row>
    <row r="5" spans="1:7">
      <c r="A5" s="4" t="s">
        <v>368</v>
      </c>
      <c r="B5" s="6" t="n">
        <v>299351</v>
      </c>
      <c r="D5" s="5" t="n">
        <v>253159</v>
      </c>
      <c r="F5" s="5" t="n">
        <v>359803</v>
      </c>
    </row>
    <row r="6" spans="1:7">
      <c r="A6" s="4" t="s">
        <v>369</v>
      </c>
      <c r="B6" s="5" t="n">
        <v>126907</v>
      </c>
    </row>
    <row r="7" spans="1:7">
      <c r="A7" s="4" t="s">
        <v>370</v>
      </c>
      <c r="B7" s="5" t="n">
        <v>15218</v>
      </c>
      <c r="D7" s="5" t="n">
        <v>38765</v>
      </c>
      <c r="F7" s="5" t="n">
        <v>67100</v>
      </c>
    </row>
    <row r="8" spans="1:7">
      <c r="A8" s="4" t="s">
        <v>371</v>
      </c>
      <c r="F8" s="5" t="n">
        <v>58002</v>
      </c>
      <c r="G8" s="6" t="n">
        <v>58002</v>
      </c>
    </row>
    <row r="9" spans="1:7">
      <c r="A9" s="4" t="s">
        <v>372</v>
      </c>
      <c r="B9" s="6" t="n">
        <v>441476</v>
      </c>
      <c r="C9" s="6" t="n">
        <v>441476</v>
      </c>
      <c r="D9" s="6" t="n">
        <v>344112</v>
      </c>
      <c r="E9" s="6" t="n">
        <v>344112</v>
      </c>
      <c r="F9" s="6" t="n">
        <v>492037</v>
      </c>
      <c r="G9" s="6" t="n">
        <v>492037</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55</v>
      </c>
    </row>
    <row r="3" spans="1:2">
      <c r="A3" s="3" t="s">
        <v>125</v>
      </c>
    </row>
    <row r="4" spans="1:2">
      <c r="A4" s="4" t="s">
        <v>374</v>
      </c>
      <c r="B4" s="6" t="n">
        <v>527049</v>
      </c>
    </row>
    <row r="5" spans="1:2">
      <c r="A5" s="4" t="s">
        <v>375</v>
      </c>
      <c r="B5" s="6" t="n">
        <v>5270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76</v>
      </c>
      <c r="B1" s="2" t="s">
        <v>1</v>
      </c>
    </row>
    <row r="2" spans="1:4">
      <c r="B2" s="2" t="s">
        <v>26</v>
      </c>
      <c r="C2" s="2" t="s">
        <v>27</v>
      </c>
      <c r="D2" s="2" t="s">
        <v>28</v>
      </c>
    </row>
    <row r="3" spans="1:4">
      <c r="A3" s="3" t="s">
        <v>127</v>
      </c>
    </row>
    <row r="4" spans="1:4">
      <c r="A4" s="4" t="s">
        <v>377</v>
      </c>
      <c r="C4" s="6" t="n">
        <v>63783</v>
      </c>
      <c r="D4" s="6" t="n">
        <v>127564</v>
      </c>
    </row>
    <row r="5" spans="1:4">
      <c r="A5" s="4" t="s">
        <v>378</v>
      </c>
      <c r="B5" s="6" t="n">
        <v>303749</v>
      </c>
      <c r="C5" s="5" t="n">
        <v>307828</v>
      </c>
      <c r="D5" s="5" t="n">
        <v>262510</v>
      </c>
    </row>
    <row r="6" spans="1:4">
      <c r="A6" s="4" t="s">
        <v>379</v>
      </c>
      <c r="C6" s="5" t="n">
        <v>175871</v>
      </c>
      <c r="D6" s="5" t="n">
        <v>427574</v>
      </c>
    </row>
    <row r="7" spans="1:4">
      <c r="A7" s="4" t="s">
        <v>380</v>
      </c>
      <c r="B7" s="5" t="n">
        <v>2657232</v>
      </c>
      <c r="C7" s="5" t="n">
        <v>3594936</v>
      </c>
      <c r="D7" s="5" t="n">
        <v>3774770</v>
      </c>
    </row>
    <row r="8" spans="1:4">
      <c r="A8" s="4" t="s">
        <v>381</v>
      </c>
      <c r="B8" s="5" t="n">
        <v>326192</v>
      </c>
      <c r="C8" s="5" t="n">
        <v>310413</v>
      </c>
      <c r="D8" s="5" t="n">
        <v>312586</v>
      </c>
    </row>
    <row r="9" spans="1:4">
      <c r="A9" s="4" t="s">
        <v>382</v>
      </c>
      <c r="B9" s="6" t="n">
        <v>459026</v>
      </c>
      <c r="C9" s="6" t="n">
        <v>418598</v>
      </c>
      <c r="D9" s="6" t="n">
        <v>3955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6</v>
      </c>
      <c r="C2" s="2" t="s">
        <v>27</v>
      </c>
      <c r="D2" s="2" t="s">
        <v>28</v>
      </c>
    </row>
    <row r="3" spans="1:4">
      <c r="A3" s="3" t="s">
        <v>384</v>
      </c>
    </row>
    <row r="4" spans="1:4">
      <c r="A4" s="4" t="s">
        <v>385</v>
      </c>
      <c r="B4" s="6" t="n">
        <v>-5463872</v>
      </c>
      <c r="C4" s="6" t="n">
        <v>-8403826</v>
      </c>
      <c r="D4" s="6" t="n">
        <v>-8458965</v>
      </c>
    </row>
    <row r="5" spans="1:4">
      <c r="A5" s="4" t="s">
        <v>386</v>
      </c>
      <c r="B5" s="6" t="n">
        <v>-1502565</v>
      </c>
      <c r="C5" s="6" t="n">
        <v>-2311052</v>
      </c>
      <c r="D5" s="6" t="n">
        <v>-2410805</v>
      </c>
    </row>
    <row r="6" spans="1:4">
      <c r="A6" s="4" t="s">
        <v>387</v>
      </c>
      <c r="B6" s="4" t="s">
        <v>388</v>
      </c>
      <c r="C6" s="4" t="s">
        <v>388</v>
      </c>
      <c r="D6" s="4" t="s">
        <v>389</v>
      </c>
    </row>
    <row r="7" spans="1:4">
      <c r="A7" s="4" t="s">
        <v>390</v>
      </c>
      <c r="B7" s="6" t="n">
        <v>35650</v>
      </c>
      <c r="C7" s="6" t="n">
        <v>33079</v>
      </c>
      <c r="D7" s="6" t="n">
        <v>14318</v>
      </c>
    </row>
    <row r="8" spans="1:4">
      <c r="A8" s="4" t="s">
        <v>368</v>
      </c>
      <c r="B8" s="5" t="n">
        <v>148346</v>
      </c>
      <c r="C8" s="5" t="n">
        <v>108163</v>
      </c>
      <c r="D8" s="5" t="n">
        <v>116800</v>
      </c>
    </row>
    <row r="9" spans="1:4">
      <c r="A9" s="4" t="s">
        <v>391</v>
      </c>
      <c r="D9" s="5" t="n">
        <v>849</v>
      </c>
    </row>
    <row r="10" spans="1:4">
      <c r="A10" s="4" t="s">
        <v>392</v>
      </c>
      <c r="B10" s="5" t="n">
        <v>1509</v>
      </c>
      <c r="C10" s="5" t="n">
        <v>1257</v>
      </c>
      <c r="D10" s="5" t="n">
        <v>1450</v>
      </c>
    </row>
    <row r="11" spans="1:4">
      <c r="A11" s="4" t="s">
        <v>393</v>
      </c>
      <c r="C11" s="5" t="n">
        <v>81155</v>
      </c>
    </row>
    <row r="12" spans="1:4">
      <c r="A12" s="4" t="s">
        <v>394</v>
      </c>
      <c r="B12" s="5" t="n">
        <v>-1317060</v>
      </c>
      <c r="C12" s="5" t="n">
        <v>-2087398</v>
      </c>
      <c r="D12" s="5" t="n">
        <v>-2277388</v>
      </c>
    </row>
    <row r="13" spans="1:4">
      <c r="A13" s="4" t="s">
        <v>395</v>
      </c>
      <c r="B13" s="5" t="n">
        <v>67557</v>
      </c>
      <c r="C13" s="5" t="n">
        <v>-96775</v>
      </c>
      <c r="D13" s="5" t="n">
        <v>-225070</v>
      </c>
    </row>
    <row r="14" spans="1:4">
      <c r="A14" s="4" t="s">
        <v>396</v>
      </c>
      <c r="B14" s="5" t="n">
        <v>-268092</v>
      </c>
      <c r="C14" s="5" t="n">
        <v>-75054</v>
      </c>
      <c r="D14" s="5" t="n">
        <v>10583</v>
      </c>
    </row>
    <row r="15" spans="1:4">
      <c r="A15" s="4" t="s">
        <v>397</v>
      </c>
      <c r="B15" s="5" t="n">
        <v>-82322</v>
      </c>
      <c r="C15" s="5" t="n">
        <v>-69619</v>
      </c>
      <c r="D15" s="5" t="n">
        <v>-102544</v>
      </c>
    </row>
    <row r="16" spans="1:4">
      <c r="A16" s="4" t="s">
        <v>398</v>
      </c>
      <c r="B16" s="6" t="n">
        <v>1599917</v>
      </c>
      <c r="C16" s="6" t="n">
        <v>2328846</v>
      </c>
      <c r="D16" s="6" t="n">
        <v>25944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6</v>
      </c>
    </row>
    <row r="3" spans="1:2">
      <c r="A3" s="3" t="s">
        <v>115</v>
      </c>
    </row>
    <row r="4" spans="1:2">
      <c r="A4" s="4" t="s">
        <v>115</v>
      </c>
      <c r="B4" s="4" t="s">
        <v>1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9</v>
      </c>
      <c r="B1" s="2" t="s">
        <v>26</v>
      </c>
      <c r="C1" s="2" t="s">
        <v>27</v>
      </c>
      <c r="D1" s="2" t="s">
        <v>28</v>
      </c>
    </row>
    <row r="2" spans="1:4">
      <c r="A2" s="3" t="s">
        <v>400</v>
      </c>
    </row>
    <row r="3" spans="1:4">
      <c r="A3" s="4" t="s">
        <v>401</v>
      </c>
      <c r="B3" s="6" t="n">
        <v>2499844</v>
      </c>
      <c r="C3" s="6" t="n">
        <v>2659827</v>
      </c>
      <c r="D3" s="6" t="n">
        <v>2722871</v>
      </c>
    </row>
    <row r="4" spans="1:4">
      <c r="A4" s="4" t="s">
        <v>402</v>
      </c>
      <c r="B4" s="5" t="n">
        <v>-2499844</v>
      </c>
      <c r="C4" s="5" t="n">
        <v>-2659827</v>
      </c>
      <c r="D4" s="5" t="n">
        <v>-2722871</v>
      </c>
    </row>
    <row r="5" spans="1:4">
      <c r="A5" s="4" t="s">
        <v>403</v>
      </c>
    </row>
    <row r="6" spans="1:4">
      <c r="A6" s="3" t="s">
        <v>400</v>
      </c>
    </row>
    <row r="7" spans="1:4">
      <c r="A7" s="4" t="s">
        <v>401</v>
      </c>
      <c r="B7" s="5" t="n">
        <v>1381</v>
      </c>
      <c r="C7" s="5" t="n">
        <v>2802</v>
      </c>
      <c r="D7" s="5" t="n">
        <v>3517</v>
      </c>
    </row>
    <row r="8" spans="1:4">
      <c r="A8" s="4" t="s">
        <v>404</v>
      </c>
    </row>
    <row r="9" spans="1:4">
      <c r="A9" s="3" t="s">
        <v>400</v>
      </c>
    </row>
    <row r="10" spans="1:4">
      <c r="A10" s="4" t="s">
        <v>401</v>
      </c>
      <c r="B10" s="5" t="n">
        <v>347370</v>
      </c>
      <c r="C10" s="5" t="n">
        <v>320417</v>
      </c>
      <c r="D10" s="5" t="n">
        <v>531646</v>
      </c>
    </row>
    <row r="11" spans="1:4">
      <c r="A11" s="4" t="s">
        <v>202</v>
      </c>
    </row>
    <row r="12" spans="1:4">
      <c r="A12" s="3" t="s">
        <v>400</v>
      </c>
    </row>
    <row r="13" spans="1:4">
      <c r="A13" s="4" t="s">
        <v>401</v>
      </c>
      <c r="B13" s="5" t="n">
        <v>1949601</v>
      </c>
      <c r="C13" s="5" t="n">
        <v>2003505</v>
      </c>
      <c r="D13" s="5" t="n">
        <v>1978065</v>
      </c>
    </row>
    <row r="14" spans="1:4">
      <c r="A14" s="4" t="s">
        <v>68</v>
      </c>
    </row>
    <row r="15" spans="1:4">
      <c r="A15" s="3" t="s">
        <v>400</v>
      </c>
    </row>
    <row r="16" spans="1:4">
      <c r="A16" s="4" t="s">
        <v>401</v>
      </c>
      <c r="B16" s="6" t="n">
        <v>201492</v>
      </c>
      <c r="C16" s="6" t="n">
        <v>333103</v>
      </c>
      <c r="D16" s="6" t="n">
        <v>2096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5</v>
      </c>
      <c r="B1" s="2" t="s">
        <v>1</v>
      </c>
    </row>
    <row r="2" spans="1:6">
      <c r="B2" s="2" t="s">
        <v>365</v>
      </c>
      <c r="C2" s="2" t="s">
        <v>26</v>
      </c>
      <c r="D2" s="2" t="s">
        <v>366</v>
      </c>
      <c r="E2" s="2" t="s">
        <v>27</v>
      </c>
      <c r="F2" s="2" t="s">
        <v>28</v>
      </c>
    </row>
    <row r="3" spans="1:6">
      <c r="A3" s="3" t="s">
        <v>129</v>
      </c>
    </row>
    <row r="4" spans="1:6">
      <c r="A4" s="4" t="s">
        <v>406</v>
      </c>
      <c r="C4" s="6" t="n">
        <v>87970140</v>
      </c>
      <c r="E4" s="6" t="n">
        <v>80706629</v>
      </c>
      <c r="F4" s="6" t="n">
        <v>74107688</v>
      </c>
    </row>
    <row r="5" spans="1:6">
      <c r="A5" s="4" t="s">
        <v>407</v>
      </c>
      <c r="C5" s="6" t="n">
        <v>22596182</v>
      </c>
      <c r="E5" s="6" t="n">
        <v>22194323</v>
      </c>
      <c r="F5" s="6" t="n">
        <v>21120691</v>
      </c>
    </row>
    <row r="6" spans="1:6">
      <c r="A6" s="4" t="s">
        <v>408</v>
      </c>
      <c r="C6" s="4" t="s">
        <v>388</v>
      </c>
      <c r="E6" s="4" t="s">
        <v>388</v>
      </c>
      <c r="F6" s="4" t="s">
        <v>389</v>
      </c>
    </row>
    <row r="7" spans="1:6">
      <c r="A7" s="4" t="s">
        <v>409</v>
      </c>
      <c r="C7" s="6" t="n">
        <v>0</v>
      </c>
      <c r="E7" s="6" t="n">
        <v>0</v>
      </c>
    </row>
    <row r="8" spans="1:6">
      <c r="A8" s="4" t="s">
        <v>410</v>
      </c>
    </row>
    <row r="9" spans="1:6">
      <c r="A9" s="3" t="s">
        <v>129</v>
      </c>
    </row>
    <row r="10" spans="1:6">
      <c r="A10" s="4" t="s">
        <v>408</v>
      </c>
      <c r="B10" s="4" t="s">
        <v>411</v>
      </c>
      <c r="D10" s="4" t="s">
        <v>412</v>
      </c>
    </row>
    <row r="11" spans="1:6">
      <c r="A11" s="4" t="s">
        <v>413</v>
      </c>
      <c r="C11" s="4" t="s">
        <v>414</v>
      </c>
    </row>
    <row r="12" spans="1:6">
      <c r="A12" s="4" t="s">
        <v>415</v>
      </c>
    </row>
    <row r="13" spans="1:6">
      <c r="A13" s="3" t="s">
        <v>129</v>
      </c>
    </row>
    <row r="14" spans="1:6">
      <c r="A14" s="4" t="s">
        <v>407</v>
      </c>
      <c r="C14" s="6" t="n">
        <v>5155038</v>
      </c>
    </row>
    <row r="15" spans="1:6">
      <c r="A15" s="4" t="s">
        <v>416</v>
      </c>
    </row>
    <row r="16" spans="1:6">
      <c r="A16" s="3" t="s">
        <v>129</v>
      </c>
    </row>
    <row r="17" spans="1:6">
      <c r="A17" s="4" t="s">
        <v>407</v>
      </c>
      <c r="C17" s="6" t="n">
        <v>17441144</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6</v>
      </c>
      <c r="C2" s="2" t="s">
        <v>27</v>
      </c>
      <c r="D2" s="2" t="s">
        <v>28</v>
      </c>
    </row>
    <row r="3" spans="1:4">
      <c r="A3" s="3" t="s">
        <v>131</v>
      </c>
    </row>
    <row r="4" spans="1:4">
      <c r="A4" s="4" t="s">
        <v>418</v>
      </c>
      <c r="B4" s="6" t="n">
        <v>-5463872</v>
      </c>
      <c r="C4" s="6" t="n">
        <v>-8403826</v>
      </c>
      <c r="D4" s="6" t="n">
        <v>-8458965</v>
      </c>
    </row>
    <row r="5" spans="1:4">
      <c r="A5" s="4" t="s">
        <v>419</v>
      </c>
      <c r="B5" s="5" t="n">
        <v>2435282724</v>
      </c>
      <c r="C5" s="5" t="n">
        <v>2121638888</v>
      </c>
      <c r="D5" s="5" t="n">
        <v>1715214158</v>
      </c>
    </row>
    <row r="6" spans="1:4">
      <c r="A6" s="4" t="s">
        <v>420</v>
      </c>
      <c r="B6" s="5" t="n">
        <v>55102778</v>
      </c>
      <c r="C6" s="5" t="n">
        <v>75102778</v>
      </c>
      <c r="D6" s="5" t="n">
        <v>538527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1</v>
      </c>
      <c r="B1" s="2" t="s">
        <v>1</v>
      </c>
    </row>
    <row r="2" spans="1:6">
      <c r="B2" s="2" t="s">
        <v>26</v>
      </c>
      <c r="C2" s="2" t="s">
        <v>27</v>
      </c>
      <c r="D2" s="2" t="s">
        <v>352</v>
      </c>
      <c r="E2" s="2" t="s">
        <v>28</v>
      </c>
      <c r="F2" s="2" t="s">
        <v>422</v>
      </c>
    </row>
    <row r="3" spans="1:6">
      <c r="A3" s="3" t="s">
        <v>423</v>
      </c>
    </row>
    <row r="4" spans="1:6">
      <c r="A4" s="4" t="s">
        <v>424</v>
      </c>
      <c r="B4" s="6" t="n">
        <v>5487035</v>
      </c>
      <c r="C4" s="6" t="n">
        <v>10988255</v>
      </c>
      <c r="E4" s="6" t="n">
        <v>11179687</v>
      </c>
    </row>
    <row r="5" spans="1:6">
      <c r="A5" s="4" t="s">
        <v>322</v>
      </c>
      <c r="B5" s="5" t="n">
        <v>5487035</v>
      </c>
      <c r="C5" s="5" t="n">
        <v>10988255</v>
      </c>
      <c r="E5" s="5" t="n">
        <v>11179687</v>
      </c>
      <c r="F5" s="6" t="n">
        <v>18341357</v>
      </c>
    </row>
    <row r="6" spans="1:6">
      <c r="A6" s="3" t="s">
        <v>425</v>
      </c>
    </row>
    <row r="7" spans="1:6">
      <c r="A7" s="4" t="s">
        <v>426</v>
      </c>
      <c r="B7" s="5" t="n">
        <v>-5463872</v>
      </c>
      <c r="C7" s="5" t="n">
        <v>-8403826</v>
      </c>
      <c r="E7" s="5" t="n">
        <v>-8458965</v>
      </c>
    </row>
    <row r="8" spans="1:6">
      <c r="A8" s="3" t="s">
        <v>427</v>
      </c>
    </row>
    <row r="9" spans="1:6">
      <c r="A9" s="4" t="s">
        <v>428</v>
      </c>
      <c r="B9" s="5" t="n">
        <v>303749</v>
      </c>
      <c r="C9" s="5" t="n">
        <v>371611</v>
      </c>
      <c r="E9" s="5" t="n">
        <v>390074</v>
      </c>
    </row>
    <row r="10" spans="1:6">
      <c r="A10" s="4" t="s">
        <v>429</v>
      </c>
      <c r="C10" s="5" t="n">
        <v>544694</v>
      </c>
    </row>
    <row r="11" spans="1:6">
      <c r="A11" s="4" t="s">
        <v>390</v>
      </c>
      <c r="B11" s="5" t="n">
        <v>129635</v>
      </c>
      <c r="C11" s="5" t="n">
        <v>120287</v>
      </c>
      <c r="E11" s="5" t="n">
        <v>50239</v>
      </c>
    </row>
    <row r="12" spans="1:6">
      <c r="A12" s="4" t="s">
        <v>430</v>
      </c>
      <c r="D12" s="6" t="n">
        <v>-58002</v>
      </c>
      <c r="E12" s="5" t="n">
        <v>-58002</v>
      </c>
    </row>
    <row r="13" spans="1:6">
      <c r="A13" s="4" t="s">
        <v>431</v>
      </c>
      <c r="C13" s="5" t="n">
        <v>-52188</v>
      </c>
      <c r="E13" s="5" t="n">
        <v>-7132</v>
      </c>
    </row>
    <row r="14" spans="1:6">
      <c r="A14" s="4" t="s">
        <v>432</v>
      </c>
      <c r="B14" s="5" t="n">
        <v>-527049</v>
      </c>
    </row>
    <row r="15" spans="1:6">
      <c r="A15" s="4" t="s">
        <v>433</v>
      </c>
      <c r="B15" s="5" t="n">
        <v>-128360</v>
      </c>
      <c r="C15" s="5" t="n">
        <v>175038</v>
      </c>
      <c r="E15" s="5" t="n">
        <v>412579</v>
      </c>
    </row>
    <row r="16" spans="1:6">
      <c r="A16" s="3" t="s">
        <v>434</v>
      </c>
    </row>
    <row r="17" spans="1:6">
      <c r="A17" s="4" t="s">
        <v>435</v>
      </c>
      <c r="B17" s="5" t="n">
        <v>124889</v>
      </c>
      <c r="C17" s="5" t="n">
        <v>204501</v>
      </c>
      <c r="E17" s="5" t="n">
        <v>84178</v>
      </c>
    </row>
    <row r="18" spans="1:6">
      <c r="A18" s="4" t="s">
        <v>436</v>
      </c>
      <c r="B18" s="5" t="n">
        <v>14843</v>
      </c>
      <c r="C18" s="5" t="n">
        <v>103488</v>
      </c>
      <c r="E18" s="5" t="n">
        <v>189178</v>
      </c>
    </row>
    <row r="19" spans="1:6">
      <c r="A19" s="4" t="s">
        <v>437</v>
      </c>
      <c r="B19" s="5" t="n">
        <v>47027</v>
      </c>
      <c r="C19" s="5" t="n">
        <v>60120</v>
      </c>
      <c r="E19" s="5" t="n">
        <v>-342273</v>
      </c>
    </row>
    <row r="20" spans="1:6">
      <c r="A20" s="4" t="s">
        <v>438</v>
      </c>
      <c r="B20" s="5" t="n">
        <v>-122177</v>
      </c>
      <c r="C20" s="5" t="n">
        <v>62636</v>
      </c>
      <c r="E20" s="5" t="n">
        <v>13286</v>
      </c>
    </row>
    <row r="21" spans="1:6">
      <c r="A21" s="4" t="s">
        <v>84</v>
      </c>
      <c r="B21" s="5" t="n">
        <v>-5621315</v>
      </c>
      <c r="C21" s="5" t="n">
        <v>-6813639</v>
      </c>
      <c r="E21" s="5" t="n">
        <v>-7726838</v>
      </c>
    </row>
    <row r="22" spans="1:6">
      <c r="A22" s="3" t="s">
        <v>439</v>
      </c>
    </row>
    <row r="23" spans="1:6">
      <c r="A23" s="4" t="s">
        <v>440</v>
      </c>
      <c r="B23" s="5" t="n">
        <v>183770</v>
      </c>
      <c r="C23" s="5" t="n">
        <v>306128</v>
      </c>
      <c r="E23" s="5" t="n">
        <v>311269</v>
      </c>
    </row>
    <row r="24" spans="1:6">
      <c r="A24" s="4" t="s">
        <v>441</v>
      </c>
      <c r="B24" s="5" t="n">
        <v>-12031</v>
      </c>
      <c r="C24" s="5" t="n">
        <v>-12428</v>
      </c>
      <c r="E24" s="5" t="n">
        <v>-32051</v>
      </c>
    </row>
    <row r="25" spans="1:6">
      <c r="A25" s="4" t="s">
        <v>442</v>
      </c>
      <c r="B25" s="6" t="n">
        <v>171739</v>
      </c>
      <c r="C25" s="6" t="n">
        <v>293700</v>
      </c>
      <c r="E25" s="6" t="n">
        <v>27921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443</v>
      </c>
      <c r="B1" s="2" t="s">
        <v>444</v>
      </c>
      <c r="C1" s="2" t="s">
        <v>55</v>
      </c>
      <c r="D1" s="2" t="s">
        <v>445</v>
      </c>
      <c r="E1" s="2" t="s">
        <v>56</v>
      </c>
    </row>
    <row r="2" spans="1:5">
      <c r="A2" s="3" t="s">
        <v>135</v>
      </c>
    </row>
    <row r="3" spans="1:5">
      <c r="A3" s="4" t="s">
        <v>446</v>
      </c>
      <c r="C3" s="6" t="n">
        <v>10503</v>
      </c>
      <c r="E3" s="6" t="n">
        <v>200837</v>
      </c>
    </row>
    <row r="4" spans="1:5">
      <c r="A4" s="4" t="s">
        <v>447</v>
      </c>
      <c r="C4" s="5" t="n">
        <v>10503</v>
      </c>
      <c r="E4" s="5" t="n">
        <v>200837</v>
      </c>
    </row>
    <row r="5" spans="1:5">
      <c r="A5" s="4" t="s">
        <v>448</v>
      </c>
      <c r="C5" s="5" t="n">
        <v>290880</v>
      </c>
      <c r="E5" s="5" t="n">
        <v>225435</v>
      </c>
    </row>
    <row r="6" spans="1:5">
      <c r="A6" s="4" t="s">
        <v>449</v>
      </c>
      <c r="B6" s="6" t="n">
        <v>7114</v>
      </c>
      <c r="C6" s="6" t="n">
        <v>301383</v>
      </c>
      <c r="D6" s="6" t="n">
        <v>153829</v>
      </c>
      <c r="E6" s="6" t="n">
        <v>426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0</v>
      </c>
      <c r="B1" s="2" t="s">
        <v>26</v>
      </c>
      <c r="C1" s="2" t="s">
        <v>27</v>
      </c>
    </row>
    <row r="2" spans="1:3">
      <c r="A2" s="3" t="s">
        <v>137</v>
      </c>
    </row>
    <row r="3" spans="1:3">
      <c r="A3" s="4" t="s">
        <v>451</v>
      </c>
      <c r="B3" s="6" t="n">
        <v>139767</v>
      </c>
      <c r="C3" s="6" t="n">
        <v>136923</v>
      </c>
    </row>
    <row r="4" spans="1:3">
      <c r="A4" s="4" t="s">
        <v>452</v>
      </c>
      <c r="B4" s="5" t="n">
        <v>59007</v>
      </c>
      <c r="C4" s="5" t="n">
        <v>76822</v>
      </c>
    </row>
    <row r="5" spans="1:3">
      <c r="A5" s="4" t="s">
        <v>453</v>
      </c>
      <c r="B5" s="5" t="n">
        <v>3505</v>
      </c>
      <c r="C5" s="5" t="n">
        <v>3377</v>
      </c>
    </row>
    <row r="6" spans="1:3">
      <c r="A6" s="4" t="s">
        <v>454</v>
      </c>
      <c r="B6" s="6" t="n">
        <v>202279</v>
      </c>
      <c r="C6" s="6" t="n">
        <v>2171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55</v>
      </c>
      <c r="B1" s="2" t="s">
        <v>26</v>
      </c>
      <c r="C1" s="2" t="s">
        <v>27</v>
      </c>
      <c r="D1" s="2" t="s">
        <v>28</v>
      </c>
    </row>
    <row r="2" spans="1:4">
      <c r="A2" s="3" t="s">
        <v>139</v>
      </c>
    </row>
    <row r="3" spans="1:4">
      <c r="A3" s="4" t="s">
        <v>456</v>
      </c>
      <c r="B3" s="6" t="n">
        <v>175284</v>
      </c>
      <c r="C3" s="6" t="n">
        <v>476648</v>
      </c>
    </row>
    <row r="4" spans="1:4">
      <c r="A4" s="4" t="s">
        <v>457</v>
      </c>
    </row>
    <row r="5" spans="1:4">
      <c r="A5" s="3" t="s">
        <v>139</v>
      </c>
    </row>
    <row r="6" spans="1:4">
      <c r="A6" s="4" t="s">
        <v>456</v>
      </c>
      <c r="B6" s="5" t="n">
        <v>3285926</v>
      </c>
      <c r="C6" s="5" t="n">
        <v>3283541</v>
      </c>
      <c r="D6" s="6" t="n">
        <v>3049462</v>
      </c>
    </row>
    <row r="7" spans="1:4">
      <c r="A7" s="4" t="s">
        <v>458</v>
      </c>
    </row>
    <row r="8" spans="1:4">
      <c r="A8" s="3" t="s">
        <v>139</v>
      </c>
    </row>
    <row r="9" spans="1:4">
      <c r="A9" s="4" t="s">
        <v>456</v>
      </c>
      <c r="B9" s="5" t="n">
        <v>-3110642</v>
      </c>
      <c r="C9" s="5" t="n">
        <v>-2806893</v>
      </c>
      <c r="D9" s="6" t="n">
        <v>-2499323</v>
      </c>
    </row>
    <row r="10" spans="1:4">
      <c r="A10" s="4" t="s">
        <v>459</v>
      </c>
    </row>
    <row r="11" spans="1:4">
      <c r="A11" s="3" t="s">
        <v>139</v>
      </c>
    </row>
    <row r="12" spans="1:4">
      <c r="A12" s="4" t="s">
        <v>456</v>
      </c>
      <c r="B12" s="5" t="n">
        <v>95992</v>
      </c>
      <c r="C12" s="5" t="n">
        <v>241836</v>
      </c>
    </row>
    <row r="13" spans="1:4">
      <c r="A13" s="4" t="s">
        <v>460</v>
      </c>
    </row>
    <row r="14" spans="1:4">
      <c r="A14" s="3" t="s">
        <v>139</v>
      </c>
    </row>
    <row r="15" spans="1:4">
      <c r="A15" s="4" t="s">
        <v>456</v>
      </c>
      <c r="B15" s="5" t="n">
        <v>1451389</v>
      </c>
      <c r="C15" s="5" t="n">
        <v>1451389</v>
      </c>
    </row>
    <row r="16" spans="1:4">
      <c r="A16" s="4" t="s">
        <v>461</v>
      </c>
    </row>
    <row r="17" spans="1:4">
      <c r="A17" s="3" t="s">
        <v>139</v>
      </c>
    </row>
    <row r="18" spans="1:4">
      <c r="A18" s="4" t="s">
        <v>456</v>
      </c>
      <c r="B18" s="5" t="n">
        <v>-1355397</v>
      </c>
      <c r="C18" s="5" t="n">
        <v>-1209553</v>
      </c>
    </row>
    <row r="19" spans="1:4">
      <c r="A19" s="4" t="s">
        <v>339</v>
      </c>
    </row>
    <row r="20" spans="1:4">
      <c r="A20" s="3" t="s">
        <v>139</v>
      </c>
    </row>
    <row r="21" spans="1:4">
      <c r="A21" s="4" t="s">
        <v>456</v>
      </c>
      <c r="B21" s="5" t="n">
        <v>46342</v>
      </c>
      <c r="C21" s="5" t="n">
        <v>83887</v>
      </c>
    </row>
    <row r="22" spans="1:4">
      <c r="A22" s="4" t="s">
        <v>462</v>
      </c>
    </row>
    <row r="23" spans="1:4">
      <c r="A23" s="3" t="s">
        <v>139</v>
      </c>
    </row>
    <row r="24" spans="1:4">
      <c r="A24" s="4" t="s">
        <v>456</v>
      </c>
      <c r="B24" s="5" t="n">
        <v>609550</v>
      </c>
      <c r="C24" s="5" t="n">
        <v>607165</v>
      </c>
    </row>
    <row r="25" spans="1:4">
      <c r="A25" s="4" t="s">
        <v>463</v>
      </c>
    </row>
    <row r="26" spans="1:4">
      <c r="A26" s="3" t="s">
        <v>139</v>
      </c>
    </row>
    <row r="27" spans="1:4">
      <c r="A27" s="4" t="s">
        <v>456</v>
      </c>
      <c r="B27" s="5" t="n">
        <v>-563208</v>
      </c>
      <c r="C27" s="5" t="n">
        <v>-523278</v>
      </c>
    </row>
    <row r="28" spans="1:4">
      <c r="A28" s="4" t="s">
        <v>464</v>
      </c>
    </row>
    <row r="29" spans="1:4">
      <c r="A29" s="3" t="s">
        <v>139</v>
      </c>
    </row>
    <row r="30" spans="1:4">
      <c r="A30" s="4" t="s">
        <v>456</v>
      </c>
      <c r="B30" s="5" t="n">
        <v>757</v>
      </c>
      <c r="C30" s="5" t="n">
        <v>1759</v>
      </c>
    </row>
    <row r="31" spans="1:4">
      <c r="A31" s="4" t="s">
        <v>465</v>
      </c>
    </row>
    <row r="32" spans="1:4">
      <c r="A32" s="3" t="s">
        <v>139</v>
      </c>
    </row>
    <row r="33" spans="1:4">
      <c r="A33" s="4" t="s">
        <v>456</v>
      </c>
      <c r="B33" s="5" t="n">
        <v>167564</v>
      </c>
      <c r="C33" s="5" t="n">
        <v>167564</v>
      </c>
    </row>
    <row r="34" spans="1:4">
      <c r="A34" s="4" t="s">
        <v>466</v>
      </c>
    </row>
    <row r="35" spans="1:4">
      <c r="A35" s="3" t="s">
        <v>139</v>
      </c>
    </row>
    <row r="36" spans="1:4">
      <c r="A36" s="4" t="s">
        <v>456</v>
      </c>
      <c r="B36" s="5" t="n">
        <v>-166807</v>
      </c>
      <c r="C36" s="5" t="n">
        <v>-165805</v>
      </c>
    </row>
    <row r="37" spans="1:4">
      <c r="A37" s="4" t="s">
        <v>467</v>
      </c>
    </row>
    <row r="38" spans="1:4">
      <c r="A38" s="3" t="s">
        <v>139</v>
      </c>
    </row>
    <row r="39" spans="1:4">
      <c r="A39" s="4" t="s">
        <v>456</v>
      </c>
      <c r="B39" s="5" t="n">
        <v>594626</v>
      </c>
      <c r="C39" s="5" t="n">
        <v>594626</v>
      </c>
    </row>
    <row r="40" spans="1:4">
      <c r="A40" s="4" t="s">
        <v>468</v>
      </c>
    </row>
    <row r="41" spans="1:4">
      <c r="A41" s="3" t="s">
        <v>139</v>
      </c>
    </row>
    <row r="42" spans="1:4">
      <c r="A42" s="4" t="s">
        <v>456</v>
      </c>
      <c r="B42" s="5" t="n">
        <v>-594626</v>
      </c>
      <c r="C42" s="5" t="n">
        <v>-594626</v>
      </c>
    </row>
    <row r="43" spans="1:4">
      <c r="A43" s="4" t="s">
        <v>469</v>
      </c>
    </row>
    <row r="44" spans="1:4">
      <c r="A44" s="3" t="s">
        <v>139</v>
      </c>
    </row>
    <row r="45" spans="1:4">
      <c r="A45" s="4" t="s">
        <v>456</v>
      </c>
      <c r="B45" s="5" t="n">
        <v>32193</v>
      </c>
      <c r="C45" s="5" t="n">
        <v>149166</v>
      </c>
    </row>
    <row r="46" spans="1:4">
      <c r="A46" s="4" t="s">
        <v>470</v>
      </c>
    </row>
    <row r="47" spans="1:4">
      <c r="A47" s="3" t="s">
        <v>139</v>
      </c>
    </row>
    <row r="48" spans="1:4">
      <c r="A48" s="4" t="s">
        <v>456</v>
      </c>
      <c r="B48" s="5" t="n">
        <v>462797</v>
      </c>
      <c r="C48" s="5" t="n">
        <v>462797</v>
      </c>
    </row>
    <row r="49" spans="1:4">
      <c r="A49" s="4" t="s">
        <v>471</v>
      </c>
    </row>
    <row r="50" spans="1:4">
      <c r="A50" s="3" t="s">
        <v>139</v>
      </c>
    </row>
    <row r="51" spans="1:4">
      <c r="A51" s="4" t="s">
        <v>456</v>
      </c>
      <c r="B51" s="6" t="n">
        <v>-430604</v>
      </c>
      <c r="C51" s="6" t="n">
        <v>-3136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2</v>
      </c>
      <c r="B1" s="2" t="s">
        <v>1</v>
      </c>
    </row>
    <row r="2" spans="1:4">
      <c r="B2" s="2" t="s">
        <v>26</v>
      </c>
      <c r="C2" s="2" t="s">
        <v>27</v>
      </c>
      <c r="D2" s="2" t="s">
        <v>28</v>
      </c>
    </row>
    <row r="3" spans="1:4">
      <c r="A3" s="3" t="s">
        <v>473</v>
      </c>
    </row>
    <row r="4" spans="1:4">
      <c r="A4" s="4" t="s">
        <v>474</v>
      </c>
      <c r="B4" s="6" t="n">
        <v>476648</v>
      </c>
    </row>
    <row r="5" spans="1:4">
      <c r="A5" s="4" t="s">
        <v>475</v>
      </c>
      <c r="B5" s="5" t="n">
        <v>2385</v>
      </c>
    </row>
    <row r="6" spans="1:4">
      <c r="A6" s="4" t="s">
        <v>476</v>
      </c>
      <c r="B6" s="5" t="n">
        <v>-303749</v>
      </c>
      <c r="C6" s="6" t="n">
        <v>-307828</v>
      </c>
      <c r="D6" s="6" t="n">
        <v>-262510</v>
      </c>
    </row>
    <row r="7" spans="1:4">
      <c r="A7" s="4" t="s">
        <v>477</v>
      </c>
      <c r="B7" s="5" t="n">
        <v>175284</v>
      </c>
      <c r="C7" s="5" t="n">
        <v>476648</v>
      </c>
    </row>
    <row r="8" spans="1:4">
      <c r="A8" s="4" t="s">
        <v>459</v>
      </c>
    </row>
    <row r="9" spans="1:4">
      <c r="A9" s="3" t="s">
        <v>473</v>
      </c>
    </row>
    <row r="10" spans="1:4">
      <c r="A10" s="4" t="s">
        <v>474</v>
      </c>
      <c r="B10" s="5" t="n">
        <v>241836</v>
      </c>
    </row>
    <row r="11" spans="1:4">
      <c r="A11" s="4" t="s">
        <v>476</v>
      </c>
      <c r="B11" s="5" t="n">
        <v>-145844</v>
      </c>
    </row>
    <row r="12" spans="1:4">
      <c r="A12" s="4" t="s">
        <v>477</v>
      </c>
      <c r="B12" s="5" t="n">
        <v>95992</v>
      </c>
      <c r="C12" s="5" t="n">
        <v>241836</v>
      </c>
    </row>
    <row r="13" spans="1:4">
      <c r="A13" s="4" t="s">
        <v>339</v>
      </c>
    </row>
    <row r="14" spans="1:4">
      <c r="A14" s="3" t="s">
        <v>473</v>
      </c>
    </row>
    <row r="15" spans="1:4">
      <c r="A15" s="4" t="s">
        <v>474</v>
      </c>
      <c r="B15" s="5" t="n">
        <v>83887</v>
      </c>
    </row>
    <row r="16" spans="1:4">
      <c r="A16" s="4" t="s">
        <v>475</v>
      </c>
      <c r="B16" s="5" t="n">
        <v>2385</v>
      </c>
    </row>
    <row r="17" spans="1:4">
      <c r="A17" s="4" t="s">
        <v>476</v>
      </c>
      <c r="B17" s="5" t="n">
        <v>-39930</v>
      </c>
    </row>
    <row r="18" spans="1:4">
      <c r="A18" s="4" t="s">
        <v>477</v>
      </c>
      <c r="B18" s="5" t="n">
        <v>46342</v>
      </c>
      <c r="C18" s="5" t="n">
        <v>83887</v>
      </c>
    </row>
    <row r="19" spans="1:4">
      <c r="A19" s="4" t="s">
        <v>464</v>
      </c>
    </row>
    <row r="20" spans="1:4">
      <c r="A20" s="3" t="s">
        <v>473</v>
      </c>
    </row>
    <row r="21" spans="1:4">
      <c r="A21" s="4" t="s">
        <v>474</v>
      </c>
      <c r="B21" s="5" t="n">
        <v>1759</v>
      </c>
    </row>
    <row r="22" spans="1:4">
      <c r="A22" s="4" t="s">
        <v>476</v>
      </c>
      <c r="B22" s="5" t="n">
        <v>-1002</v>
      </c>
    </row>
    <row r="23" spans="1:4">
      <c r="A23" s="4" t="s">
        <v>477</v>
      </c>
      <c r="B23" s="5" t="n">
        <v>757</v>
      </c>
      <c r="C23" s="5" t="n">
        <v>1759</v>
      </c>
    </row>
    <row r="24" spans="1:4">
      <c r="A24" s="4" t="s">
        <v>469</v>
      </c>
    </row>
    <row r="25" spans="1:4">
      <c r="A25" s="3" t="s">
        <v>473</v>
      </c>
    </row>
    <row r="26" spans="1:4">
      <c r="A26" s="4" t="s">
        <v>474</v>
      </c>
      <c r="B26" s="5" t="n">
        <v>149166</v>
      </c>
    </row>
    <row r="27" spans="1:4">
      <c r="A27" s="4" t="s">
        <v>476</v>
      </c>
      <c r="B27" s="5" t="n">
        <v>-116973</v>
      </c>
    </row>
    <row r="28" spans="1:4">
      <c r="A28" s="4" t="s">
        <v>477</v>
      </c>
      <c r="B28" s="5" t="n">
        <v>32193</v>
      </c>
      <c r="C28" s="5" t="n">
        <v>149166</v>
      </c>
    </row>
    <row r="29" spans="1:4">
      <c r="A29" s="4" t="s">
        <v>457</v>
      </c>
    </row>
    <row r="30" spans="1:4">
      <c r="A30" s="3" t="s">
        <v>473</v>
      </c>
    </row>
    <row r="31" spans="1:4">
      <c r="A31" s="4" t="s">
        <v>474</v>
      </c>
      <c r="B31" s="5" t="n">
        <v>3283541</v>
      </c>
      <c r="C31" s="5" t="n">
        <v>3049462</v>
      </c>
    </row>
    <row r="32" spans="1:4">
      <c r="A32" s="4" t="s">
        <v>475</v>
      </c>
      <c r="B32" s="5" t="n">
        <v>2385</v>
      </c>
      <c r="C32" s="5" t="n">
        <v>234799</v>
      </c>
    </row>
    <row r="33" spans="1:4">
      <c r="A33" s="4" t="s">
        <v>478</v>
      </c>
      <c r="C33" s="5" t="n">
        <v>-720</v>
      </c>
    </row>
    <row r="34" spans="1:4">
      <c r="A34" s="4" t="s">
        <v>477</v>
      </c>
      <c r="B34" s="5" t="n">
        <v>3285926</v>
      </c>
      <c r="C34" s="5" t="n">
        <v>3283541</v>
      </c>
      <c r="D34" s="5" t="n">
        <v>3049462</v>
      </c>
    </row>
    <row r="35" spans="1:4">
      <c r="A35" s="4" t="s">
        <v>479</v>
      </c>
    </row>
    <row r="36" spans="1:4">
      <c r="A36" s="3" t="s">
        <v>473</v>
      </c>
    </row>
    <row r="37" spans="1:4">
      <c r="A37" s="4" t="s">
        <v>474</v>
      </c>
      <c r="B37" s="5" t="n">
        <v>1451389</v>
      </c>
    </row>
    <row r="38" spans="1:4">
      <c r="A38" s="4" t="s">
        <v>477</v>
      </c>
      <c r="B38" s="5" t="n">
        <v>1451389</v>
      </c>
      <c r="C38" s="5" t="n">
        <v>1451389</v>
      </c>
    </row>
    <row r="39" spans="1:4">
      <c r="A39" s="4" t="s">
        <v>480</v>
      </c>
    </row>
    <row r="40" spans="1:4">
      <c r="A40" s="3" t="s">
        <v>473</v>
      </c>
    </row>
    <row r="41" spans="1:4">
      <c r="A41" s="4" t="s">
        <v>474</v>
      </c>
      <c r="B41" s="5" t="n">
        <v>607165</v>
      </c>
    </row>
    <row r="42" spans="1:4">
      <c r="A42" s="4" t="s">
        <v>477</v>
      </c>
      <c r="B42" s="5" t="n">
        <v>609550</v>
      </c>
      <c r="C42" s="5" t="n">
        <v>607165</v>
      </c>
    </row>
    <row r="43" spans="1:4">
      <c r="A43" s="4" t="s">
        <v>481</v>
      </c>
    </row>
    <row r="44" spans="1:4">
      <c r="A44" s="3" t="s">
        <v>473</v>
      </c>
    </row>
    <row r="45" spans="1:4">
      <c r="A45" s="4" t="s">
        <v>474</v>
      </c>
      <c r="B45" s="5" t="n">
        <v>167564</v>
      </c>
    </row>
    <row r="46" spans="1:4">
      <c r="A46" s="4" t="s">
        <v>477</v>
      </c>
      <c r="B46" s="5" t="n">
        <v>167564</v>
      </c>
      <c r="C46" s="5" t="n">
        <v>167564</v>
      </c>
    </row>
    <row r="47" spans="1:4">
      <c r="A47" s="4" t="s">
        <v>482</v>
      </c>
    </row>
    <row r="48" spans="1:4">
      <c r="A48" s="3" t="s">
        <v>473</v>
      </c>
    </row>
    <row r="49" spans="1:4">
      <c r="A49" s="4" t="s">
        <v>474</v>
      </c>
      <c r="B49" s="5" t="n">
        <v>462797</v>
      </c>
    </row>
    <row r="50" spans="1:4">
      <c r="A50" s="4" t="s">
        <v>477</v>
      </c>
      <c r="B50" s="5" t="n">
        <v>462797</v>
      </c>
      <c r="C50" s="5" t="n">
        <v>462797</v>
      </c>
    </row>
    <row r="51" spans="1:4">
      <c r="A51" s="4" t="s">
        <v>458</v>
      </c>
    </row>
    <row r="52" spans="1:4">
      <c r="A52" s="3" t="s">
        <v>473</v>
      </c>
    </row>
    <row r="53" spans="1:4">
      <c r="A53" s="4" t="s">
        <v>474</v>
      </c>
      <c r="B53" s="5" t="n">
        <v>-2806893</v>
      </c>
      <c r="C53" s="5" t="n">
        <v>-2499323</v>
      </c>
    </row>
    <row r="54" spans="1:4">
      <c r="A54" s="4" t="s">
        <v>478</v>
      </c>
      <c r="C54" s="5" t="n">
        <v>258</v>
      </c>
    </row>
    <row r="55" spans="1:4">
      <c r="A55" s="4" t="s">
        <v>476</v>
      </c>
      <c r="B55" s="5" t="n">
        <v>-303749</v>
      </c>
      <c r="C55" s="5" t="n">
        <v>-307828</v>
      </c>
    </row>
    <row r="56" spans="1:4">
      <c r="A56" s="4" t="s">
        <v>477</v>
      </c>
      <c r="B56" s="5" t="n">
        <v>-3110642</v>
      </c>
      <c r="C56" s="5" t="n">
        <v>-2806893</v>
      </c>
      <c r="D56" s="6" t="n">
        <v>-2499323</v>
      </c>
    </row>
    <row r="57" spans="1:4">
      <c r="A57" s="4" t="s">
        <v>483</v>
      </c>
    </row>
    <row r="58" spans="1:4">
      <c r="A58" s="3" t="s">
        <v>473</v>
      </c>
    </row>
    <row r="59" spans="1:4">
      <c r="A59" s="4" t="s">
        <v>474</v>
      </c>
      <c r="B59" s="5" t="n">
        <v>-1209553</v>
      </c>
    </row>
    <row r="60" spans="1:4">
      <c r="A60" s="4" t="s">
        <v>477</v>
      </c>
      <c r="B60" s="5" t="n">
        <v>-1355397</v>
      </c>
      <c r="C60" s="5" t="n">
        <v>-1209553</v>
      </c>
    </row>
    <row r="61" spans="1:4">
      <c r="A61" s="4" t="s">
        <v>484</v>
      </c>
    </row>
    <row r="62" spans="1:4">
      <c r="A62" s="3" t="s">
        <v>473</v>
      </c>
    </row>
    <row r="63" spans="1:4">
      <c r="A63" s="4" t="s">
        <v>474</v>
      </c>
      <c r="B63" s="5" t="n">
        <v>-523278</v>
      </c>
    </row>
    <row r="64" spans="1:4">
      <c r="A64" s="4" t="s">
        <v>477</v>
      </c>
      <c r="B64" s="5" t="n">
        <v>-563208</v>
      </c>
      <c r="C64" s="5" t="n">
        <v>-523278</v>
      </c>
    </row>
    <row r="65" spans="1:4">
      <c r="A65" s="4" t="s">
        <v>485</v>
      </c>
    </row>
    <row r="66" spans="1:4">
      <c r="A66" s="3" t="s">
        <v>473</v>
      </c>
    </row>
    <row r="67" spans="1:4">
      <c r="A67" s="4" t="s">
        <v>474</v>
      </c>
      <c r="B67" s="5" t="n">
        <v>-165805</v>
      </c>
    </row>
    <row r="68" spans="1:4">
      <c r="A68" s="4" t="s">
        <v>477</v>
      </c>
      <c r="B68" s="5" t="n">
        <v>-166807</v>
      </c>
      <c r="C68" s="5" t="n">
        <v>-165805</v>
      </c>
    </row>
    <row r="69" spans="1:4">
      <c r="A69" s="4" t="s">
        <v>486</v>
      </c>
    </row>
    <row r="70" spans="1:4">
      <c r="A70" s="3" t="s">
        <v>473</v>
      </c>
    </row>
    <row r="71" spans="1:4">
      <c r="A71" s="4" t="s">
        <v>474</v>
      </c>
      <c r="B71" s="5" t="n">
        <v>-313631</v>
      </c>
    </row>
    <row r="72" spans="1:4">
      <c r="A72" s="4" t="s">
        <v>477</v>
      </c>
      <c r="B72" s="6" t="n">
        <v>-430604</v>
      </c>
      <c r="C72" s="6" t="n">
        <v>-3136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7</v>
      </c>
      <c r="B1" s="2" t="s">
        <v>27</v>
      </c>
      <c r="C1" s="2" t="s">
        <v>28</v>
      </c>
    </row>
    <row r="2" spans="1:3">
      <c r="A2" s="4" t="s">
        <v>347</v>
      </c>
    </row>
    <row r="3" spans="1:3">
      <c r="A3" s="3" t="s">
        <v>141</v>
      </c>
    </row>
    <row r="4" spans="1:3">
      <c r="A4" s="4" t="s">
        <v>488</v>
      </c>
      <c r="C4" s="6" t="n">
        <v>91840</v>
      </c>
    </row>
    <row r="5" spans="1:3">
      <c r="A5" s="4" t="s">
        <v>489</v>
      </c>
    </row>
    <row r="6" spans="1:3">
      <c r="A6" s="3" t="s">
        <v>141</v>
      </c>
    </row>
    <row r="7" spans="1:3">
      <c r="A7" s="4" t="s">
        <v>488</v>
      </c>
      <c r="C7" s="6" t="n">
        <v>516637</v>
      </c>
    </row>
    <row r="8" spans="1:3">
      <c r="A8" s="4" t="s">
        <v>490</v>
      </c>
    </row>
    <row r="9" spans="1:3">
      <c r="A9" s="3" t="s">
        <v>141</v>
      </c>
    </row>
    <row r="10" spans="1:3">
      <c r="A10" s="4" t="s">
        <v>488</v>
      </c>
      <c r="B10" s="6" t="n">
        <v>36662592</v>
      </c>
    </row>
    <row r="11" spans="1:3">
      <c r="A11" s="4" t="s">
        <v>491</v>
      </c>
    </row>
    <row r="12" spans="1:3">
      <c r="A12" s="3" t="s">
        <v>141</v>
      </c>
    </row>
    <row r="13" spans="1:3">
      <c r="A13" s="4" t="s">
        <v>488</v>
      </c>
      <c r="B13" s="5" t="n">
        <v>1033273</v>
      </c>
    </row>
    <row r="14" spans="1:3">
      <c r="A14" s="4" t="s">
        <v>492</v>
      </c>
    </row>
    <row r="15" spans="1:3">
      <c r="A15" s="3" t="s">
        <v>141</v>
      </c>
    </row>
    <row r="16" spans="1:3">
      <c r="A16" s="4" t="s">
        <v>488</v>
      </c>
      <c r="B16" s="5" t="n">
        <v>-32950533</v>
      </c>
    </row>
    <row r="17" spans="1:3">
      <c r="A17" s="4" t="s">
        <v>493</v>
      </c>
    </row>
    <row r="18" spans="1:3">
      <c r="A18" s="3" t="s">
        <v>141</v>
      </c>
    </row>
    <row r="19" spans="1:3">
      <c r="A19" s="4" t="s">
        <v>488</v>
      </c>
      <c r="B19" s="5" t="n">
        <v>-568300</v>
      </c>
    </row>
    <row r="20" spans="1:3">
      <c r="A20" s="4" t="s">
        <v>494</v>
      </c>
    </row>
    <row r="21" spans="1:3">
      <c r="A21" s="3" t="s">
        <v>141</v>
      </c>
    </row>
    <row r="22" spans="1:3">
      <c r="A22" s="4" t="s">
        <v>488</v>
      </c>
      <c r="B22" s="5" t="n">
        <v>-3712059</v>
      </c>
    </row>
    <row r="23" spans="1:3">
      <c r="A23" s="4" t="s">
        <v>495</v>
      </c>
    </row>
    <row r="24" spans="1:3">
      <c r="A24" s="3" t="s">
        <v>141</v>
      </c>
    </row>
    <row r="25" spans="1:3">
      <c r="A25" s="4" t="s">
        <v>488</v>
      </c>
      <c r="B25" s="6" t="n">
        <v>-4649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6</v>
      </c>
      <c r="B1" s="2" t="s">
        <v>352</v>
      </c>
      <c r="C1" s="2" t="s">
        <v>27</v>
      </c>
      <c r="D1" s="2" t="s">
        <v>28</v>
      </c>
    </row>
    <row r="2" spans="1:4">
      <c r="A2" s="3" t="s">
        <v>497</v>
      </c>
    </row>
    <row r="3" spans="1:4">
      <c r="A3" s="4" t="s">
        <v>498</v>
      </c>
      <c r="C3" s="6" t="n">
        <v>-63783</v>
      </c>
      <c r="D3" s="6" t="n">
        <v>-127564</v>
      </c>
    </row>
    <row r="4" spans="1:4">
      <c r="A4" s="4" t="s">
        <v>499</v>
      </c>
      <c r="B4" s="6" t="n">
        <v>-544694</v>
      </c>
      <c r="C4" s="5" t="n">
        <v>-544694</v>
      </c>
    </row>
    <row r="5" spans="1:4">
      <c r="A5" s="4" t="s">
        <v>347</v>
      </c>
    </row>
    <row r="6" spans="1:4">
      <c r="A6" s="3" t="s">
        <v>497</v>
      </c>
    </row>
    <row r="7" spans="1:4">
      <c r="A7" s="4" t="s">
        <v>500</v>
      </c>
      <c r="C7" s="5" t="n">
        <v>91840</v>
      </c>
    </row>
    <row r="8" spans="1:4">
      <c r="A8" s="4" t="s">
        <v>498</v>
      </c>
      <c r="C8" s="5" t="n">
        <v>-12119</v>
      </c>
    </row>
    <row r="9" spans="1:4">
      <c r="A9" s="4" t="s">
        <v>499</v>
      </c>
      <c r="C9" s="5" t="n">
        <v>-79721</v>
      </c>
    </row>
    <row r="10" spans="1:4">
      <c r="A10" s="4" t="s">
        <v>501</v>
      </c>
      <c r="D10" s="5" t="n">
        <v>91840</v>
      </c>
    </row>
    <row r="11" spans="1:4">
      <c r="A11" s="4" t="s">
        <v>489</v>
      </c>
    </row>
    <row r="12" spans="1:4">
      <c r="A12" s="3" t="s">
        <v>497</v>
      </c>
    </row>
    <row r="13" spans="1:4">
      <c r="A13" s="4" t="s">
        <v>500</v>
      </c>
      <c r="C13" s="5" t="n">
        <v>516637</v>
      </c>
    </row>
    <row r="14" spans="1:4">
      <c r="A14" s="4" t="s">
        <v>498</v>
      </c>
      <c r="C14" s="5" t="n">
        <v>-51664</v>
      </c>
    </row>
    <row r="15" spans="1:4">
      <c r="A15" s="4" t="s">
        <v>499</v>
      </c>
      <c r="C15" s="6" t="n">
        <v>-464973</v>
      </c>
    </row>
    <row r="16" spans="1:4">
      <c r="A16" s="4" t="s">
        <v>501</v>
      </c>
      <c r="D16" s="6" t="n">
        <v>5166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6</v>
      </c>
    </row>
    <row r="3" spans="1:2">
      <c r="A3" s="3" t="s">
        <v>117</v>
      </c>
    </row>
    <row r="4" spans="1:2">
      <c r="A4" s="4" t="s">
        <v>117</v>
      </c>
      <c r="B4" s="4" t="s">
        <v>1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02</v>
      </c>
      <c r="B1" s="2" t="s">
        <v>352</v>
      </c>
      <c r="C1" s="2" t="s">
        <v>26</v>
      </c>
      <c r="D1" s="2" t="s">
        <v>27</v>
      </c>
    </row>
    <row r="2" spans="1:4">
      <c r="A2" s="3" t="s">
        <v>141</v>
      </c>
    </row>
    <row r="3" spans="1:4">
      <c r="A3" s="4" t="s">
        <v>503</v>
      </c>
      <c r="C3" s="4" t="s">
        <v>504</v>
      </c>
    </row>
    <row r="4" spans="1:4">
      <c r="A4" s="4" t="s">
        <v>505</v>
      </c>
      <c r="C4" s="4" t="s">
        <v>506</v>
      </c>
    </row>
    <row r="5" spans="1:4">
      <c r="A5" s="4" t="s">
        <v>507</v>
      </c>
      <c r="C5" s="4" t="s">
        <v>508</v>
      </c>
    </row>
    <row r="6" spans="1:4">
      <c r="A6" s="4" t="s">
        <v>509</v>
      </c>
      <c r="B6" s="6" t="n">
        <v>544694</v>
      </c>
      <c r="D6" s="6" t="n">
        <v>544694</v>
      </c>
    </row>
    <row r="7" spans="1:4">
      <c r="A7" s="4" t="s">
        <v>510</v>
      </c>
      <c r="C7" s="6" t="n">
        <v>0</v>
      </c>
      <c r="D7" s="6" t="n">
        <v>637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23"/>
    <col customWidth="1" max="3" min="3" width="21"/>
    <col customWidth="1" max="4" min="4" width="21"/>
    <col customWidth="1" max="5" min="5" width="23"/>
    <col customWidth="1" max="6" min="6" width="21"/>
    <col customWidth="1" max="7" min="7" width="21"/>
  </cols>
  <sheetData>
    <row r="1" spans="1:7">
      <c r="A1" s="1" t="s">
        <v>511</v>
      </c>
      <c r="B1" s="2" t="s">
        <v>512</v>
      </c>
      <c r="C1" s="2" t="s">
        <v>444</v>
      </c>
      <c r="D1" s="2" t="s">
        <v>55</v>
      </c>
      <c r="E1" s="2" t="s">
        <v>513</v>
      </c>
      <c r="F1" s="2" t="s">
        <v>445</v>
      </c>
      <c r="G1" s="2" t="s">
        <v>56</v>
      </c>
    </row>
    <row r="2" spans="1:7">
      <c r="A2" s="3" t="s">
        <v>143</v>
      </c>
    </row>
    <row r="3" spans="1:7">
      <c r="A3" s="4" t="s">
        <v>514</v>
      </c>
      <c r="B3" s="8" t="n">
        <v>0</v>
      </c>
      <c r="C3" s="6" t="n">
        <v>116063</v>
      </c>
      <c r="D3" s="6" t="n">
        <v>535923</v>
      </c>
      <c r="E3" s="8" t="n">
        <v>380</v>
      </c>
      <c r="F3" s="6" t="n">
        <v>137154</v>
      </c>
      <c r="G3" s="6" t="n">
        <v>398291</v>
      </c>
    </row>
    <row r="4" spans="1:7">
      <c r="A4" s="4" t="s">
        <v>515</v>
      </c>
      <c r="D4" s="5" t="n">
        <v>222503</v>
      </c>
      <c r="G4" s="5" t="n">
        <v>195584</v>
      </c>
    </row>
    <row r="5" spans="1:7">
      <c r="A5" s="4" t="s">
        <v>516</v>
      </c>
      <c r="D5" s="5" t="n">
        <v>186704</v>
      </c>
      <c r="G5" s="5" t="n">
        <v>304228</v>
      </c>
    </row>
    <row r="6" spans="1:7">
      <c r="A6" s="4" t="s">
        <v>517</v>
      </c>
      <c r="D6" s="6" t="n">
        <v>945130</v>
      </c>
      <c r="G6" s="6" t="n">
        <v>8981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8</v>
      </c>
      <c r="B1" s="2" t="s">
        <v>26</v>
      </c>
      <c r="C1" s="2" t="s">
        <v>27</v>
      </c>
      <c r="D1" s="2" t="s">
        <v>28</v>
      </c>
    </row>
    <row r="2" spans="1:4">
      <c r="A2" s="3" t="s">
        <v>519</v>
      </c>
    </row>
    <row r="3" spans="1:4">
      <c r="A3" s="4" t="s">
        <v>519</v>
      </c>
      <c r="B3" s="6" t="n">
        <v>505583</v>
      </c>
      <c r="C3" s="6" t="n">
        <v>567190</v>
      </c>
    </row>
    <row r="4" spans="1:4">
      <c r="A4" s="3" t="s">
        <v>520</v>
      </c>
    </row>
    <row r="5" spans="1:4">
      <c r="A5" s="4" t="s">
        <v>520</v>
      </c>
      <c r="B5" s="5" t="n">
        <v>3390</v>
      </c>
      <c r="C5" s="5" t="n">
        <v>63960</v>
      </c>
    </row>
    <row r="6" spans="1:4">
      <c r="A6" s="4" t="s">
        <v>521</v>
      </c>
      <c r="B6" s="5" t="n">
        <v>508973</v>
      </c>
      <c r="C6" s="5" t="n">
        <v>631150</v>
      </c>
      <c r="D6" s="6" t="n">
        <v>568514</v>
      </c>
    </row>
    <row r="7" spans="1:4">
      <c r="A7" s="4" t="s">
        <v>522</v>
      </c>
    </row>
    <row r="8" spans="1:4">
      <c r="A8" s="3" t="s">
        <v>519</v>
      </c>
    </row>
    <row r="9" spans="1:4">
      <c r="A9" s="4" t="s">
        <v>519</v>
      </c>
      <c r="B9" s="5" t="n">
        <v>145449</v>
      </c>
      <c r="C9" s="5" t="n">
        <v>239821</v>
      </c>
    </row>
    <row r="10" spans="1:4">
      <c r="A10" s="4" t="s">
        <v>523</v>
      </c>
    </row>
    <row r="11" spans="1:4">
      <c r="A11" s="3" t="s">
        <v>519</v>
      </c>
    </row>
    <row r="12" spans="1:4">
      <c r="A12" s="4" t="s">
        <v>519</v>
      </c>
      <c r="B12" s="5" t="n">
        <v>268544</v>
      </c>
      <c r="C12" s="5" t="n">
        <v>243411</v>
      </c>
    </row>
    <row r="13" spans="1:4">
      <c r="A13" s="3" t="s">
        <v>520</v>
      </c>
    </row>
    <row r="14" spans="1:4">
      <c r="A14" s="4" t="s">
        <v>520</v>
      </c>
      <c r="B14" s="5" t="n">
        <v>3390</v>
      </c>
      <c r="C14" s="5" t="n">
        <v>56328</v>
      </c>
    </row>
    <row r="15" spans="1:4">
      <c r="A15" s="4" t="s">
        <v>524</v>
      </c>
    </row>
    <row r="16" spans="1:4">
      <c r="A16" s="3" t="s">
        <v>519</v>
      </c>
    </row>
    <row r="17" spans="1:4">
      <c r="A17" s="4" t="s">
        <v>519</v>
      </c>
      <c r="B17" s="6" t="n">
        <v>91590</v>
      </c>
      <c r="C17" s="5" t="n">
        <v>83958</v>
      </c>
    </row>
    <row r="18" spans="1:4">
      <c r="A18" s="3" t="s">
        <v>520</v>
      </c>
    </row>
    <row r="19" spans="1:4">
      <c r="A19" s="4" t="s">
        <v>520</v>
      </c>
      <c r="C19" s="6" t="n">
        <v>76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6</v>
      </c>
      <c r="C2" s="2" t="s">
        <v>27</v>
      </c>
    </row>
    <row r="3" spans="1:3">
      <c r="A3" s="3" t="s">
        <v>526</v>
      </c>
    </row>
    <row r="4" spans="1:3">
      <c r="A4" s="4" t="s">
        <v>519</v>
      </c>
      <c r="B4" s="6" t="n">
        <v>505583</v>
      </c>
      <c r="C4" s="6" t="n">
        <v>567190</v>
      </c>
    </row>
    <row r="5" spans="1:3">
      <c r="A5" s="4" t="s">
        <v>527</v>
      </c>
      <c r="B5" s="4" t="s">
        <v>528</v>
      </c>
    </row>
    <row r="6" spans="1:3">
      <c r="A6" s="4" t="s">
        <v>522</v>
      </c>
    </row>
    <row r="7" spans="1:3">
      <c r="A7" s="3" t="s">
        <v>526</v>
      </c>
    </row>
    <row r="8" spans="1:3">
      <c r="A8" s="4" t="s">
        <v>529</v>
      </c>
      <c r="B8" s="6" t="n">
        <v>239821</v>
      </c>
      <c r="C8" s="5" t="n">
        <v>223100</v>
      </c>
    </row>
    <row r="9" spans="1:3">
      <c r="A9" s="4" t="s">
        <v>530</v>
      </c>
      <c r="B9" s="5" t="n">
        <v>155967</v>
      </c>
      <c r="C9" s="5" t="n">
        <v>183613</v>
      </c>
    </row>
    <row r="10" spans="1:3">
      <c r="A10" s="4" t="s">
        <v>531</v>
      </c>
      <c r="B10" s="5" t="n">
        <v>-250289</v>
      </c>
      <c r="C10" s="5" t="n">
        <v>-166892</v>
      </c>
    </row>
    <row r="11" spans="1:3">
      <c r="A11" s="4" t="s">
        <v>532</v>
      </c>
      <c r="B11" s="5" t="n">
        <v>145499</v>
      </c>
      <c r="C11" s="5" t="n">
        <v>239821</v>
      </c>
    </row>
    <row r="12" spans="1:3">
      <c r="A12" s="4" t="s">
        <v>519</v>
      </c>
      <c r="B12" s="5" t="n">
        <v>145449</v>
      </c>
      <c r="C12" s="5" t="n">
        <v>239821</v>
      </c>
    </row>
    <row r="13" spans="1:3">
      <c r="A13" s="4" t="s">
        <v>523</v>
      </c>
    </row>
    <row r="14" spans="1:3">
      <c r="A14" s="3" t="s">
        <v>526</v>
      </c>
    </row>
    <row r="15" spans="1:3">
      <c r="A15" s="4" t="s">
        <v>529</v>
      </c>
      <c r="B15" s="5" t="n">
        <v>299739</v>
      </c>
      <c r="C15" s="5" t="n">
        <v>253824</v>
      </c>
    </row>
    <row r="16" spans="1:3">
      <c r="A16" s="4" t="s">
        <v>530</v>
      </c>
      <c r="B16" s="5" t="n">
        <v>-27806</v>
      </c>
      <c r="C16" s="5" t="n">
        <v>58699</v>
      </c>
    </row>
    <row r="17" spans="1:3">
      <c r="A17" s="4" t="s">
        <v>531</v>
      </c>
      <c r="C17" s="5" t="n">
        <v>-12784</v>
      </c>
    </row>
    <row r="18" spans="1:3">
      <c r="A18" s="4" t="s">
        <v>532</v>
      </c>
      <c r="B18" s="5" t="n">
        <v>271933</v>
      </c>
      <c r="C18" s="5" t="n">
        <v>299739</v>
      </c>
    </row>
    <row r="19" spans="1:3">
      <c r="A19" s="4" t="s">
        <v>519</v>
      </c>
      <c r="B19" s="5" t="n">
        <v>268544</v>
      </c>
      <c r="C19" s="5" t="n">
        <v>243411</v>
      </c>
    </row>
    <row r="20" spans="1:3">
      <c r="A20" s="4" t="s">
        <v>533</v>
      </c>
    </row>
    <row r="21" spans="1:3">
      <c r="A21" s="3" t="s">
        <v>526</v>
      </c>
    </row>
    <row r="22" spans="1:3">
      <c r="A22" s="4" t="s">
        <v>534</v>
      </c>
      <c r="B22" s="6" t="n">
        <v>325421</v>
      </c>
      <c r="C22" s="6" t="n">
        <v>4288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35"/>
  </cols>
  <sheetData>
    <row r="1" spans="1:4">
      <c r="A1" s="1" t="s">
        <v>535</v>
      </c>
      <c r="B1" s="2" t="s">
        <v>1</v>
      </c>
    </row>
    <row r="2" spans="1:4">
      <c r="B2" s="2" t="s">
        <v>536</v>
      </c>
      <c r="C2" s="2" t="s">
        <v>537</v>
      </c>
      <c r="D2" s="2" t="s">
        <v>538</v>
      </c>
    </row>
    <row r="3" spans="1:4">
      <c r="A3" s="3" t="s">
        <v>539</v>
      </c>
    </row>
    <row r="4" spans="1:4">
      <c r="A4" s="4" t="s">
        <v>540</v>
      </c>
      <c r="B4" s="6" t="n">
        <v>122372662</v>
      </c>
      <c r="C4" s="6" t="n">
        <v>122382625</v>
      </c>
    </row>
    <row r="5" spans="1:4">
      <c r="A5" s="4" t="s">
        <v>75</v>
      </c>
      <c r="B5" s="6" t="n">
        <v>122382625</v>
      </c>
      <c r="C5" s="6" t="n">
        <v>115272576</v>
      </c>
      <c r="D5" s="6" t="n">
        <v>122372662</v>
      </c>
    </row>
    <row r="6" spans="1:4">
      <c r="A6" s="3" t="s">
        <v>541</v>
      </c>
    </row>
    <row r="7" spans="1:4">
      <c r="A7" s="4" t="s">
        <v>542</v>
      </c>
      <c r="B7" s="5" t="n">
        <v>2435282724</v>
      </c>
      <c r="C7" s="5" t="n">
        <v>1715282724</v>
      </c>
    </row>
    <row r="8" spans="1:4">
      <c r="A8" s="4" t="s">
        <v>543</v>
      </c>
      <c r="C8" s="5" t="n">
        <v>720000000</v>
      </c>
    </row>
    <row r="9" spans="1:4">
      <c r="A9" s="4" t="s">
        <v>544</v>
      </c>
      <c r="B9" s="5" t="n">
        <v>2435282724</v>
      </c>
      <c r="C9" s="5" t="n">
        <v>2435282724</v>
      </c>
    </row>
    <row r="10" spans="1:4">
      <c r="A10" s="3" t="s">
        <v>545</v>
      </c>
    </row>
    <row r="11" spans="1:4">
      <c r="A11" s="4" t="s">
        <v>529</v>
      </c>
      <c r="B11" s="6" t="n">
        <v>122382625</v>
      </c>
      <c r="C11" s="6" t="n">
        <v>115272576</v>
      </c>
    </row>
    <row r="12" spans="1:4">
      <c r="A12" s="4" t="s">
        <v>546</v>
      </c>
      <c r="C12" s="5" t="n">
        <v>8049369</v>
      </c>
    </row>
    <row r="13" spans="1:4">
      <c r="A13" s="4" t="s">
        <v>547</v>
      </c>
      <c r="C13" s="5" t="n">
        <v>295110</v>
      </c>
    </row>
    <row r="14" spans="1:4">
      <c r="A14" s="4" t="s">
        <v>548</v>
      </c>
      <c r="B14" s="5" t="n">
        <v>-9963</v>
      </c>
      <c r="C14" s="5" t="n">
        <v>-1234430</v>
      </c>
    </row>
    <row r="15" spans="1:4">
      <c r="A15" s="4" t="s">
        <v>532</v>
      </c>
      <c r="B15" s="6" t="n">
        <v>122372662</v>
      </c>
      <c r="C15" s="6" t="n">
        <v>122382625</v>
      </c>
    </row>
    <row r="16" spans="1:4">
      <c r="A16" s="4" t="s">
        <v>549</v>
      </c>
      <c r="D16" s="6" t="n">
        <v>0</v>
      </c>
    </row>
    <row r="17" spans="1:4">
      <c r="A17" s="4" t="s">
        <v>550</v>
      </c>
      <c r="D17" s="5"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551</v>
      </c>
      <c r="B1" s="2" t="s">
        <v>1</v>
      </c>
    </row>
    <row r="2" spans="1:6">
      <c r="B2" s="2" t="s">
        <v>26</v>
      </c>
      <c r="C2" s="2" t="s">
        <v>27</v>
      </c>
      <c r="D2" s="2" t="s">
        <v>28</v>
      </c>
      <c r="E2" s="2" t="s">
        <v>26</v>
      </c>
      <c r="F2" s="2" t="s">
        <v>27</v>
      </c>
    </row>
    <row r="3" spans="1:6">
      <c r="A3" s="3" t="s">
        <v>149</v>
      </c>
    </row>
    <row r="4" spans="1:6">
      <c r="A4" s="4" t="s">
        <v>182</v>
      </c>
      <c r="B4" s="6" t="n">
        <v>1288896</v>
      </c>
      <c r="C4" s="6" t="n">
        <v>1419551</v>
      </c>
      <c r="D4" s="6" t="n">
        <v>1419551</v>
      </c>
      <c r="E4" s="6" t="n">
        <v>765930</v>
      </c>
      <c r="F4" s="6" t="n">
        <v>1288896</v>
      </c>
    </row>
    <row r="5" spans="1:6">
      <c r="A5" s="4" t="s">
        <v>106</v>
      </c>
      <c r="B5" s="5" t="n">
        <v>4755597</v>
      </c>
      <c r="C5" s="5" t="n">
        <v>4635310</v>
      </c>
      <c r="D5" s="5" t="n">
        <v>4635310</v>
      </c>
      <c r="E5" s="5" t="n">
        <v>4885232</v>
      </c>
      <c r="F5" s="5" t="n">
        <v>4755597</v>
      </c>
    </row>
    <row r="6" spans="1:6">
      <c r="A6" s="4" t="s">
        <v>552</v>
      </c>
      <c r="E6" s="6" t="n">
        <v>5651162</v>
      </c>
      <c r="F6" s="6" t="n">
        <v>6044493</v>
      </c>
    </row>
    <row r="7" spans="1:6">
      <c r="A7" s="3" t="s">
        <v>553</v>
      </c>
    </row>
    <row r="8" spans="1:6">
      <c r="A8" s="4" t="s">
        <v>529</v>
      </c>
      <c r="B8" s="5" t="n">
        <v>1288896</v>
      </c>
      <c r="C8" s="5" t="n">
        <v>1419551</v>
      </c>
    </row>
    <row r="9" spans="1:6">
      <c r="A9" s="4" t="s">
        <v>554</v>
      </c>
      <c r="B9" s="5" t="n">
        <v>-522966</v>
      </c>
      <c r="C9" s="5" t="n">
        <v>-130655</v>
      </c>
      <c r="D9" s="5" t="n">
        <v>1307219</v>
      </c>
    </row>
    <row r="10" spans="1:6">
      <c r="A10" s="4" t="s">
        <v>532</v>
      </c>
      <c r="B10" s="5" t="n">
        <v>765930</v>
      </c>
      <c r="C10" s="5" t="n">
        <v>1288896</v>
      </c>
      <c r="D10" s="5" t="n">
        <v>1419551</v>
      </c>
    </row>
    <row r="11" spans="1:6">
      <c r="A11" s="3" t="s">
        <v>555</v>
      </c>
    </row>
    <row r="12" spans="1:6">
      <c r="A12" s="4" t="s">
        <v>529</v>
      </c>
      <c r="B12" s="5" t="n">
        <v>4755597</v>
      </c>
      <c r="C12" s="5" t="n">
        <v>4635310</v>
      </c>
    </row>
    <row r="13" spans="1:6">
      <c r="A13" s="4" t="s">
        <v>556</v>
      </c>
      <c r="B13" s="5" t="n">
        <v>129635</v>
      </c>
      <c r="C13" s="5" t="n">
        <v>120287</v>
      </c>
      <c r="D13" s="5" t="n">
        <v>50239</v>
      </c>
    </row>
    <row r="14" spans="1:6">
      <c r="A14" s="4" t="s">
        <v>532</v>
      </c>
      <c r="B14" s="6" t="n">
        <v>4885232</v>
      </c>
      <c r="C14" s="6" t="n">
        <v>4755597</v>
      </c>
      <c r="D14" s="6" t="n">
        <v>46353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7</v>
      </c>
      <c r="B1" s="2" t="s">
        <v>1</v>
      </c>
    </row>
    <row r="2" spans="1:4">
      <c r="B2" s="2" t="s">
        <v>26</v>
      </c>
      <c r="C2" s="2" t="s">
        <v>27</v>
      </c>
      <c r="D2" s="2" t="s">
        <v>28</v>
      </c>
    </row>
    <row r="3" spans="1:4">
      <c r="A3" s="3" t="s">
        <v>151</v>
      </c>
    </row>
    <row r="4" spans="1:4">
      <c r="A4" s="4" t="s">
        <v>529</v>
      </c>
      <c r="B4" s="6" t="n">
        <v>-117848074</v>
      </c>
      <c r="C4" s="6" t="n">
        <v>-109444248</v>
      </c>
    </row>
    <row r="5" spans="1:4">
      <c r="A5" s="4" t="s">
        <v>558</v>
      </c>
      <c r="B5" s="5" t="n">
        <v>-5463872</v>
      </c>
      <c r="C5" s="5" t="n">
        <v>-8403826</v>
      </c>
      <c r="D5" s="6" t="n">
        <v>-8458965</v>
      </c>
    </row>
    <row r="6" spans="1:4">
      <c r="A6" s="4" t="s">
        <v>532</v>
      </c>
      <c r="B6" s="6" t="n">
        <v>-123311946</v>
      </c>
      <c r="C6" s="6" t="n">
        <v>-117848074</v>
      </c>
      <c r="D6" s="6" t="n">
        <v>-1094442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39"/>
    <col customWidth="1" max="3" min="3" width="27"/>
    <col customWidth="1" max="4" min="4" width="27"/>
  </cols>
  <sheetData>
    <row r="1" spans="1:4">
      <c r="A1" s="1" t="s">
        <v>559</v>
      </c>
      <c r="B1" s="2" t="s">
        <v>560</v>
      </c>
      <c r="C1" s="2" t="s">
        <v>561</v>
      </c>
      <c r="D1" s="2" t="s">
        <v>562</v>
      </c>
    </row>
    <row r="2" spans="1:4">
      <c r="A2" s="3" t="s">
        <v>153</v>
      </c>
    </row>
    <row r="3" spans="1:4">
      <c r="A3" s="4" t="s">
        <v>563</v>
      </c>
      <c r="B3" s="5" t="n">
        <v>55102778</v>
      </c>
      <c r="C3" s="5" t="n">
        <v>75102778</v>
      </c>
    </row>
    <row r="4" spans="1:4">
      <c r="A4" s="4" t="s">
        <v>564</v>
      </c>
      <c r="B4" s="9" t="n">
        <v>0.016</v>
      </c>
      <c r="C4" s="9" t="n">
        <v>0.016</v>
      </c>
    </row>
    <row r="5" spans="1:4">
      <c r="A5" s="4" t="s">
        <v>565</v>
      </c>
      <c r="B5" s="5" t="n">
        <v>3</v>
      </c>
    </row>
    <row r="6" spans="1:4">
      <c r="A6" s="4" t="s">
        <v>566</v>
      </c>
      <c r="B6" s="5" t="n">
        <v>1</v>
      </c>
    </row>
    <row r="7" spans="1:4">
      <c r="A7" s="4" t="s">
        <v>567</v>
      </c>
    </row>
    <row r="8" spans="1:4">
      <c r="A8" s="3" t="s">
        <v>153</v>
      </c>
    </row>
    <row r="9" spans="1:4">
      <c r="A9" s="4" t="s">
        <v>563</v>
      </c>
      <c r="B9" s="5" t="n">
        <v>34736111</v>
      </c>
      <c r="C9" s="5" t="n">
        <v>54736111</v>
      </c>
      <c r="D9" s="5" t="n">
        <v>33486111</v>
      </c>
    </row>
    <row r="10" spans="1:4">
      <c r="A10" s="4" t="s">
        <v>564</v>
      </c>
      <c r="B10" s="9" t="n">
        <v>0.017</v>
      </c>
      <c r="C10" s="9" t="n">
        <v>0.016</v>
      </c>
      <c r="D10" s="9" t="n">
        <v>0.022</v>
      </c>
    </row>
    <row r="11" spans="1:4">
      <c r="A11" s="4" t="s">
        <v>568</v>
      </c>
    </row>
    <row r="12" spans="1:4">
      <c r="A12" s="3" t="s">
        <v>153</v>
      </c>
    </row>
    <row r="13" spans="1:4">
      <c r="A13" s="4" t="s">
        <v>563</v>
      </c>
      <c r="B13" s="5" t="n">
        <v>20366667</v>
      </c>
      <c r="C13" s="5" t="n">
        <v>20366667</v>
      </c>
    </row>
    <row r="14" spans="1:4">
      <c r="A14" s="4" t="s">
        <v>564</v>
      </c>
      <c r="B14" s="9" t="n">
        <v>0.015</v>
      </c>
      <c r="C14" s="9" t="n">
        <v>0.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9</v>
      </c>
      <c r="B1" s="2" t="s">
        <v>1</v>
      </c>
    </row>
    <row r="2" spans="1:3">
      <c r="B2" s="2" t="s">
        <v>570</v>
      </c>
      <c r="C2" s="2" t="s">
        <v>561</v>
      </c>
    </row>
    <row r="3" spans="1:3">
      <c r="A3" s="3" t="s">
        <v>571</v>
      </c>
    </row>
    <row r="4" spans="1:3">
      <c r="A4" s="4" t="s">
        <v>572</v>
      </c>
      <c r="B4" s="5" t="n">
        <v>75102778</v>
      </c>
    </row>
    <row r="5" spans="1:3">
      <c r="A5" s="4" t="s">
        <v>573</v>
      </c>
      <c r="B5" s="5" t="n">
        <v>55102778</v>
      </c>
      <c r="C5" s="5" t="n">
        <v>75102778</v>
      </c>
    </row>
    <row r="6" spans="1:3">
      <c r="A6" s="3" t="s">
        <v>574</v>
      </c>
    </row>
    <row r="7" spans="1:3">
      <c r="A7" s="4" t="s">
        <v>575</v>
      </c>
      <c r="B7" s="9" t="n">
        <v>0.016</v>
      </c>
    </row>
    <row r="8" spans="1:3">
      <c r="A8" s="4" t="s">
        <v>576</v>
      </c>
      <c r="B8" s="9" t="n">
        <v>0.016</v>
      </c>
      <c r="C8" s="9" t="n">
        <v>0.016</v>
      </c>
    </row>
    <row r="9" spans="1:3">
      <c r="A9" s="4" t="s">
        <v>567</v>
      </c>
    </row>
    <row r="10" spans="1:3">
      <c r="A10" s="3" t="s">
        <v>571</v>
      </c>
    </row>
    <row r="11" spans="1:3">
      <c r="A11" s="4" t="s">
        <v>572</v>
      </c>
      <c r="B11" s="5" t="n">
        <v>54736111</v>
      </c>
      <c r="C11" s="5" t="n">
        <v>33486111</v>
      </c>
    </row>
    <row r="12" spans="1:3">
      <c r="A12" s="4" t="s">
        <v>577</v>
      </c>
      <c r="C12" s="5" t="n">
        <v>22750000</v>
      </c>
    </row>
    <row r="13" spans="1:3">
      <c r="A13" s="4" t="s">
        <v>578</v>
      </c>
      <c r="B13" s="5" t="n">
        <v>-20000000</v>
      </c>
      <c r="C13" s="5" t="n">
        <v>-1500000</v>
      </c>
    </row>
    <row r="14" spans="1:3">
      <c r="A14" s="4" t="s">
        <v>573</v>
      </c>
      <c r="B14" s="5" t="n">
        <v>34736111</v>
      </c>
      <c r="C14" s="5" t="n">
        <v>54736111</v>
      </c>
    </row>
    <row r="15" spans="1:3">
      <c r="A15" s="3" t="s">
        <v>574</v>
      </c>
    </row>
    <row r="16" spans="1:3">
      <c r="A16" s="4" t="s">
        <v>575</v>
      </c>
      <c r="B16" s="9" t="n">
        <v>0.016</v>
      </c>
      <c r="C16" s="9" t="n">
        <v>0.022</v>
      </c>
    </row>
    <row r="17" spans="1:3">
      <c r="A17" s="4" t="s">
        <v>579</v>
      </c>
      <c r="C17" s="10" t="n">
        <v>0.01</v>
      </c>
    </row>
    <row r="18" spans="1:3">
      <c r="A18" s="4" t="s">
        <v>580</v>
      </c>
      <c r="B18" s="10" t="n">
        <v>0.014</v>
      </c>
      <c r="C18" s="10" t="n">
        <v>0.049</v>
      </c>
    </row>
    <row r="19" spans="1:3">
      <c r="A19" s="4" t="s">
        <v>576</v>
      </c>
      <c r="B19" s="9" t="n">
        <v>0.017</v>
      </c>
      <c r="C19" s="9" t="n">
        <v>0.016</v>
      </c>
    </row>
    <row r="20" spans="1:3">
      <c r="A20" s="4" t="s">
        <v>581</v>
      </c>
    </row>
    <row r="21" spans="1:3">
      <c r="A21" s="3" t="s">
        <v>571</v>
      </c>
    </row>
    <row r="22" spans="1:3">
      <c r="A22" s="4" t="s">
        <v>582</v>
      </c>
      <c r="B22" s="5" t="n">
        <v>0</v>
      </c>
      <c r="C22"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7"/>
  </cols>
  <sheetData>
    <row r="1" spans="1:4">
      <c r="A1" s="1" t="s">
        <v>583</v>
      </c>
      <c r="B1" s="2" t="s">
        <v>584</v>
      </c>
      <c r="C1" s="2" t="s">
        <v>585</v>
      </c>
      <c r="D1" s="2" t="s">
        <v>562</v>
      </c>
    </row>
    <row r="2" spans="1:4">
      <c r="A2" s="3" t="s">
        <v>153</v>
      </c>
    </row>
    <row r="3" spans="1:4">
      <c r="A3" s="4" t="s">
        <v>586</v>
      </c>
      <c r="B3" s="5" t="n">
        <v>55102778</v>
      </c>
      <c r="C3" s="5" t="n">
        <v>75102778</v>
      </c>
    </row>
    <row r="4" spans="1:4">
      <c r="A4" s="4" t="s">
        <v>587</v>
      </c>
      <c r="B4" s="5" t="n">
        <v>48102778</v>
      </c>
      <c r="C4" s="5" t="n">
        <v>36234722</v>
      </c>
    </row>
    <row r="5" spans="1:4">
      <c r="A5" s="4" t="s">
        <v>576</v>
      </c>
      <c r="B5" s="9" t="n">
        <v>0.016</v>
      </c>
      <c r="C5" s="9" t="n">
        <v>0.016</v>
      </c>
    </row>
    <row r="6" spans="1:4">
      <c r="A6" s="4" t="s">
        <v>588</v>
      </c>
      <c r="B6" s="9" t="n">
        <v>0.017</v>
      </c>
      <c r="C6" s="9" t="n">
        <v>0.017</v>
      </c>
    </row>
    <row r="7" spans="1:4">
      <c r="A7" s="4" t="s">
        <v>589</v>
      </c>
      <c r="B7" s="11" t="n">
        <v>1.94</v>
      </c>
      <c r="C7" s="11" t="n">
        <v>3.28</v>
      </c>
    </row>
    <row r="8" spans="1:4">
      <c r="A8" s="4" t="s">
        <v>567</v>
      </c>
    </row>
    <row r="9" spans="1:4">
      <c r="A9" s="3" t="s">
        <v>153</v>
      </c>
    </row>
    <row r="10" spans="1:4">
      <c r="A10" s="4" t="s">
        <v>586</v>
      </c>
      <c r="B10" s="5" t="n">
        <v>34736111</v>
      </c>
      <c r="C10" s="5" t="n">
        <v>54736111</v>
      </c>
      <c r="D10" s="5" t="n">
        <v>33486111</v>
      </c>
    </row>
    <row r="11" spans="1:4">
      <c r="A11" s="4" t="s">
        <v>576</v>
      </c>
      <c r="B11" s="9" t="n">
        <v>0.017</v>
      </c>
      <c r="C11" s="9" t="n">
        <v>0.016</v>
      </c>
      <c r="D11" s="9" t="n">
        <v>0.022</v>
      </c>
    </row>
    <row r="12" spans="1:4">
      <c r="A12" s="4" t="s">
        <v>590</v>
      </c>
    </row>
    <row r="13" spans="1:4">
      <c r="A13" s="3" t="s">
        <v>153</v>
      </c>
    </row>
    <row r="14" spans="1:4">
      <c r="A14" s="4" t="s">
        <v>586</v>
      </c>
      <c r="C14" s="5" t="n">
        <v>250000</v>
      </c>
    </row>
    <row r="15" spans="1:4">
      <c r="A15" s="4" t="s">
        <v>576</v>
      </c>
      <c r="C15" s="9" t="n">
        <v>0.058</v>
      </c>
    </row>
    <row r="16" spans="1:4">
      <c r="A16" s="4" t="s">
        <v>591</v>
      </c>
    </row>
    <row r="17" spans="1:4">
      <c r="A17" s="3" t="s">
        <v>153</v>
      </c>
    </row>
    <row r="18" spans="1:4">
      <c r="A18" s="4" t="s">
        <v>586</v>
      </c>
      <c r="B18" s="5" t="n">
        <v>19236111</v>
      </c>
      <c r="C18" s="5" t="n">
        <v>24236111</v>
      </c>
    </row>
    <row r="19" spans="1:4">
      <c r="A19" s="4" t="s">
        <v>576</v>
      </c>
      <c r="B19" s="9" t="n">
        <v>0.02</v>
      </c>
      <c r="C19" s="9" t="n">
        <v>0.02</v>
      </c>
    </row>
    <row r="20" spans="1:4">
      <c r="A20" s="4" t="s">
        <v>592</v>
      </c>
    </row>
    <row r="21" spans="1:4">
      <c r="A21" s="3" t="s">
        <v>153</v>
      </c>
    </row>
    <row r="22" spans="1:4">
      <c r="A22" s="4" t="s">
        <v>586</v>
      </c>
      <c r="B22" s="5" t="n">
        <v>5000000</v>
      </c>
      <c r="C22" s="5" t="n">
        <v>7500000</v>
      </c>
    </row>
    <row r="23" spans="1:4">
      <c r="A23" s="4" t="s">
        <v>576</v>
      </c>
      <c r="B23" s="9" t="n">
        <v>0.02</v>
      </c>
      <c r="C23" s="9" t="n">
        <v>0.02</v>
      </c>
    </row>
    <row r="24" spans="1:4">
      <c r="A24" s="4" t="s">
        <v>593</v>
      </c>
    </row>
    <row r="25" spans="1:4">
      <c r="A25" s="3" t="s">
        <v>153</v>
      </c>
    </row>
    <row r="26" spans="1:4">
      <c r="A26" s="4" t="s">
        <v>586</v>
      </c>
      <c r="B26" s="5" t="n">
        <v>10500000</v>
      </c>
      <c r="C26" s="5" t="n">
        <v>22750000</v>
      </c>
    </row>
    <row r="27" spans="1:4">
      <c r="A27" s="4" t="s">
        <v>576</v>
      </c>
      <c r="B27" s="9" t="n">
        <v>0.01</v>
      </c>
      <c r="C27" s="9" t="n">
        <v>0.01</v>
      </c>
    </row>
    <row r="28" spans="1:4">
      <c r="A28" s="4" t="s">
        <v>568</v>
      </c>
    </row>
    <row r="29" spans="1:4">
      <c r="A29" s="3" t="s">
        <v>153</v>
      </c>
    </row>
    <row r="30" spans="1:4">
      <c r="A30" s="4" t="s">
        <v>586</v>
      </c>
      <c r="B30" s="5" t="n">
        <v>20366667</v>
      </c>
      <c r="C30" s="5" t="n">
        <v>20366667</v>
      </c>
    </row>
    <row r="31" spans="1:4">
      <c r="A31" s="4" t="s">
        <v>576</v>
      </c>
      <c r="B31" s="9" t="n">
        <v>0.015</v>
      </c>
      <c r="C31" s="9" t="n">
        <v>0.015</v>
      </c>
    </row>
    <row r="32" spans="1:4">
      <c r="A32" s="4" t="s">
        <v>594</v>
      </c>
    </row>
    <row r="33" spans="1:4">
      <c r="A33" s="3" t="s">
        <v>153</v>
      </c>
    </row>
    <row r="34" spans="1:4">
      <c r="A34" s="4" t="s">
        <v>586</v>
      </c>
      <c r="B34" s="5" t="n">
        <v>20366667</v>
      </c>
      <c r="C34" s="5" t="n">
        <v>20366667</v>
      </c>
    </row>
    <row r="35" spans="1:4">
      <c r="A35" s="4" t="s">
        <v>576</v>
      </c>
      <c r="B35" s="9" t="n">
        <v>0.015</v>
      </c>
      <c r="C35" s="9" t="n">
        <v>0.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9</v>
      </c>
      <c r="B1" s="2" t="s">
        <v>1</v>
      </c>
    </row>
    <row r="2" spans="1:2">
      <c r="B2" s="2" t="s">
        <v>26</v>
      </c>
    </row>
    <row r="3" spans="1:2">
      <c r="A3" s="3" t="s">
        <v>119</v>
      </c>
    </row>
    <row r="4" spans="1:2">
      <c r="A4" s="4" t="s">
        <v>119</v>
      </c>
      <c r="B4" s="4" t="s">
        <v>1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28"/>
    <col customWidth="1" max="3" min="3" width="21"/>
    <col customWidth="1" max="4" min="4" width="21"/>
  </cols>
  <sheetData>
    <row r="1" spans="1:4">
      <c r="A1" s="1" t="s">
        <v>595</v>
      </c>
      <c r="B1" s="2" t="s">
        <v>1</v>
      </c>
    </row>
    <row r="2" spans="1:4">
      <c r="B2" s="2" t="s">
        <v>596</v>
      </c>
      <c r="C2" s="2" t="s">
        <v>56</v>
      </c>
      <c r="D2" s="2" t="s">
        <v>319</v>
      </c>
    </row>
    <row r="3" spans="1:4">
      <c r="A3" s="3" t="s">
        <v>597</v>
      </c>
    </row>
    <row r="4" spans="1:4">
      <c r="A4" s="4" t="s">
        <v>598</v>
      </c>
      <c r="B4" s="5" t="n">
        <v>1</v>
      </c>
    </row>
    <row r="5" spans="1:4">
      <c r="A5" s="4" t="s">
        <v>599</v>
      </c>
      <c r="B5" s="6" t="n">
        <v>-5463872</v>
      </c>
      <c r="C5" s="6" t="n">
        <v>-8403826</v>
      </c>
      <c r="D5" s="6" t="n">
        <v>-8458965</v>
      </c>
    </row>
    <row r="6" spans="1:4">
      <c r="A6" s="4" t="s">
        <v>600</v>
      </c>
      <c r="B6" s="5" t="n">
        <v>6165981</v>
      </c>
      <c r="C6" s="5" t="n">
        <v>12108297</v>
      </c>
    </row>
    <row r="7" spans="1:4">
      <c r="A7" s="4" t="s">
        <v>601</v>
      </c>
      <c r="B7" s="5" t="n">
        <v>-1454103</v>
      </c>
      <c r="C7" s="5" t="n">
        <v>-1529253</v>
      </c>
    </row>
    <row r="8" spans="1:4">
      <c r="A8" s="4" t="s">
        <v>602</v>
      </c>
    </row>
    <row r="9" spans="1:4">
      <c r="A9" s="3" t="s">
        <v>597</v>
      </c>
    </row>
    <row r="10" spans="1:4">
      <c r="A10" s="4" t="s">
        <v>603</v>
      </c>
      <c r="B10" s="5" t="n">
        <v>189254</v>
      </c>
      <c r="C10" s="5" t="n">
        <v>518506</v>
      </c>
      <c r="D10" s="5" t="n">
        <v>824586</v>
      </c>
    </row>
    <row r="11" spans="1:4">
      <c r="A11" s="4" t="s">
        <v>604</v>
      </c>
      <c r="B11" s="5" t="n">
        <v>441476</v>
      </c>
      <c r="C11" s="5" t="n">
        <v>344112</v>
      </c>
      <c r="D11" s="5" t="n">
        <v>792585</v>
      </c>
    </row>
    <row r="12" spans="1:4">
      <c r="A12" s="4" t="s">
        <v>605</v>
      </c>
      <c r="B12" s="5" t="n">
        <v>630730</v>
      </c>
      <c r="C12" s="5" t="n">
        <v>862618</v>
      </c>
      <c r="D12" s="5" t="n">
        <v>1617171</v>
      </c>
    </row>
    <row r="13" spans="1:4">
      <c r="A13" s="4" t="s">
        <v>599</v>
      </c>
      <c r="B13" s="5" t="n">
        <v>-5463872</v>
      </c>
      <c r="C13" s="5" t="n">
        <v>-8403826</v>
      </c>
      <c r="D13" s="5" t="n">
        <v>-8458965</v>
      </c>
    </row>
    <row r="14" spans="1:4">
      <c r="A14" s="4" t="s">
        <v>600</v>
      </c>
      <c r="B14" s="5" t="n">
        <v>6165981</v>
      </c>
      <c r="C14" s="5" t="n">
        <v>12108297</v>
      </c>
      <c r="D14" s="5" t="n">
        <v>13289686</v>
      </c>
    </row>
    <row r="15" spans="1:4">
      <c r="A15" s="4" t="s">
        <v>601</v>
      </c>
      <c r="B15" s="5" t="n">
        <v>-1454103</v>
      </c>
      <c r="C15" s="5" t="n">
        <v>-1529253</v>
      </c>
      <c r="D15" s="5" t="n">
        <v>-1406497</v>
      </c>
    </row>
    <row r="16" spans="1:4">
      <c r="A16" s="4" t="s">
        <v>606</v>
      </c>
      <c r="B16" s="5" t="n">
        <v>-303749</v>
      </c>
      <c r="C16" s="5" t="n">
        <v>-371611</v>
      </c>
      <c r="D16" s="5" t="n">
        <v>-390074</v>
      </c>
    </row>
    <row r="17" spans="1:4">
      <c r="A17" s="4" t="s">
        <v>607</v>
      </c>
      <c r="B17" s="6" t="n">
        <v>2385</v>
      </c>
      <c r="C17" s="6" t="n">
        <v>234799</v>
      </c>
      <c r="D17" s="6" t="n">
        <v>3950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8</v>
      </c>
      <c r="B1" s="2" t="s">
        <v>1</v>
      </c>
    </row>
    <row r="2" spans="1:4">
      <c r="B2" s="2" t="s">
        <v>26</v>
      </c>
      <c r="C2" s="2" t="s">
        <v>27</v>
      </c>
      <c r="D2" s="2" t="s">
        <v>28</v>
      </c>
    </row>
    <row r="3" spans="1:4">
      <c r="A3" s="3" t="s">
        <v>597</v>
      </c>
    </row>
    <row r="4" spans="1:4">
      <c r="A4" s="4" t="s">
        <v>599</v>
      </c>
      <c r="B4" s="6" t="n">
        <v>-5463872</v>
      </c>
      <c r="C4" s="6" t="n">
        <v>-8403826</v>
      </c>
      <c r="D4" s="6" t="n">
        <v>-8458965</v>
      </c>
    </row>
    <row r="5" spans="1:4">
      <c r="A5" s="4" t="s">
        <v>600</v>
      </c>
      <c r="B5" s="5" t="n">
        <v>6165981</v>
      </c>
      <c r="C5" s="5" t="n">
        <v>12108297</v>
      </c>
    </row>
    <row r="6" spans="1:4">
      <c r="A6" s="4" t="s">
        <v>601</v>
      </c>
      <c r="B6" s="5" t="n">
        <v>-1454103</v>
      </c>
      <c r="C6" s="5" t="n">
        <v>-1529253</v>
      </c>
    </row>
    <row r="7" spans="1:4">
      <c r="A7" s="4" t="s">
        <v>602</v>
      </c>
    </row>
    <row r="8" spans="1:4">
      <c r="A8" s="3" t="s">
        <v>597</v>
      </c>
    </row>
    <row r="9" spans="1:4">
      <c r="A9" s="4" t="s">
        <v>603</v>
      </c>
      <c r="B9" s="5" t="n">
        <v>189254</v>
      </c>
      <c r="C9" s="5" t="n">
        <v>518506</v>
      </c>
      <c r="D9" s="5" t="n">
        <v>824586</v>
      </c>
    </row>
    <row r="10" spans="1:4">
      <c r="A10" s="4" t="s">
        <v>604</v>
      </c>
      <c r="B10" s="5" t="n">
        <v>441476</v>
      </c>
      <c r="C10" s="5" t="n">
        <v>344112</v>
      </c>
      <c r="D10" s="5" t="n">
        <v>792585</v>
      </c>
    </row>
    <row r="11" spans="1:4">
      <c r="A11" s="4" t="s">
        <v>605</v>
      </c>
      <c r="B11" s="5" t="n">
        <v>630730</v>
      </c>
      <c r="C11" s="5" t="n">
        <v>862618</v>
      </c>
      <c r="D11" s="5" t="n">
        <v>1617171</v>
      </c>
    </row>
    <row r="12" spans="1:4">
      <c r="A12" s="4" t="s">
        <v>599</v>
      </c>
      <c r="B12" s="5" t="n">
        <v>-5463872</v>
      </c>
      <c r="C12" s="5" t="n">
        <v>-8403826</v>
      </c>
      <c r="D12" s="5" t="n">
        <v>-8458965</v>
      </c>
    </row>
    <row r="13" spans="1:4">
      <c r="A13" s="4" t="s">
        <v>600</v>
      </c>
      <c r="B13" s="5" t="n">
        <v>6165981</v>
      </c>
      <c r="C13" s="5" t="n">
        <v>12108297</v>
      </c>
      <c r="D13" s="5" t="n">
        <v>13289686</v>
      </c>
    </row>
    <row r="14" spans="1:4">
      <c r="A14" s="4" t="s">
        <v>601</v>
      </c>
      <c r="B14" s="5" t="n">
        <v>-1454103</v>
      </c>
      <c r="C14" s="5" t="n">
        <v>-1529253</v>
      </c>
      <c r="D14" s="5" t="n">
        <v>-1406497</v>
      </c>
    </row>
    <row r="15" spans="1:4">
      <c r="A15" s="4" t="s">
        <v>606</v>
      </c>
      <c r="B15" s="5" t="n">
        <v>-303749</v>
      </c>
      <c r="C15" s="5" t="n">
        <v>-371611</v>
      </c>
      <c r="D15" s="5" t="n">
        <v>-390074</v>
      </c>
    </row>
    <row r="16" spans="1:4">
      <c r="A16" s="4" t="s">
        <v>607</v>
      </c>
      <c r="B16" s="5" t="n">
        <v>2385</v>
      </c>
      <c r="C16" s="5" t="n">
        <v>234799</v>
      </c>
      <c r="D16" s="5" t="n">
        <v>395054</v>
      </c>
    </row>
    <row r="17" spans="1:4">
      <c r="A17" s="4" t="s">
        <v>609</v>
      </c>
    </row>
    <row r="18" spans="1:4">
      <c r="A18" s="3" t="s">
        <v>597</v>
      </c>
    </row>
    <row r="19" spans="1:4">
      <c r="A19" s="4" t="s">
        <v>603</v>
      </c>
      <c r="C19" s="5" t="n">
        <v>18215</v>
      </c>
      <c r="D19" s="5" t="n">
        <v>220</v>
      </c>
    </row>
    <row r="20" spans="1:4">
      <c r="A20" s="4" t="s">
        <v>604</v>
      </c>
      <c r="B20" s="5" t="n">
        <v>441476</v>
      </c>
      <c r="C20" s="5" t="n">
        <v>344112</v>
      </c>
      <c r="D20" s="5" t="n">
        <v>792585</v>
      </c>
    </row>
    <row r="21" spans="1:4">
      <c r="A21" s="4" t="s">
        <v>605</v>
      </c>
      <c r="B21" s="5" t="n">
        <v>441476</v>
      </c>
      <c r="C21" s="5" t="n">
        <v>362327</v>
      </c>
      <c r="D21" s="5" t="n">
        <v>792805</v>
      </c>
    </row>
    <row r="22" spans="1:4">
      <c r="A22" s="4" t="s">
        <v>599</v>
      </c>
      <c r="B22" s="5" t="n">
        <v>-3504098</v>
      </c>
      <c r="C22" s="5" t="n">
        <v>-7000994</v>
      </c>
      <c r="D22" s="5" t="n">
        <v>-4241451</v>
      </c>
    </row>
    <row r="23" spans="1:4">
      <c r="A23" s="4" t="s">
        <v>600</v>
      </c>
      <c r="B23" s="5" t="n">
        <v>6004286</v>
      </c>
      <c r="C23" s="5" t="n">
        <v>11473094</v>
      </c>
      <c r="D23" s="5" t="n">
        <v>12553539</v>
      </c>
    </row>
    <row r="24" spans="1:4">
      <c r="A24" s="4" t="s">
        <v>601</v>
      </c>
      <c r="B24" s="5" t="n">
        <v>-1353718</v>
      </c>
      <c r="C24" s="5" t="n">
        <v>-1291529</v>
      </c>
      <c r="D24" s="5" t="n">
        <v>-1199257</v>
      </c>
    </row>
    <row r="25" spans="1:4">
      <c r="A25" s="4" t="s">
        <v>606</v>
      </c>
      <c r="B25" s="5" t="n">
        <v>-295150</v>
      </c>
      <c r="C25" s="5" t="n">
        <v>-362677</v>
      </c>
      <c r="D25" s="5" t="n">
        <v>-379944</v>
      </c>
    </row>
    <row r="26" spans="1:4">
      <c r="A26" s="4" t="s">
        <v>607</v>
      </c>
      <c r="B26" s="5" t="n">
        <v>2385</v>
      </c>
      <c r="C26" s="5" t="n">
        <v>223096</v>
      </c>
      <c r="D26" s="5" t="n">
        <v>382893</v>
      </c>
    </row>
    <row r="27" spans="1:4">
      <c r="A27" s="4" t="s">
        <v>610</v>
      </c>
    </row>
    <row r="28" spans="1:4">
      <c r="A28" s="3" t="s">
        <v>597</v>
      </c>
    </row>
    <row r="29" spans="1:4">
      <c r="A29" s="4" t="s">
        <v>603</v>
      </c>
      <c r="B29" s="5" t="n">
        <v>189254</v>
      </c>
      <c r="C29" s="5" t="n">
        <v>500291</v>
      </c>
      <c r="D29" s="5" t="n">
        <v>824366</v>
      </c>
    </row>
    <row r="30" spans="1:4">
      <c r="A30" s="4" t="s">
        <v>605</v>
      </c>
      <c r="B30" s="5" t="n">
        <v>189254</v>
      </c>
      <c r="C30" s="5" t="n">
        <v>500291</v>
      </c>
      <c r="D30" s="5" t="n">
        <v>824366</v>
      </c>
    </row>
    <row r="31" spans="1:4">
      <c r="A31" s="4" t="s">
        <v>599</v>
      </c>
      <c r="B31" s="5" t="n">
        <v>-1959774</v>
      </c>
      <c r="C31" s="5" t="n">
        <v>-1371001</v>
      </c>
      <c r="D31" s="5" t="n">
        <v>-4197368</v>
      </c>
    </row>
    <row r="32" spans="1:4">
      <c r="A32" s="4" t="s">
        <v>600</v>
      </c>
      <c r="B32" s="5" t="n">
        <v>161695</v>
      </c>
      <c r="C32" s="5" t="n">
        <v>632419</v>
      </c>
      <c r="D32" s="5" t="n">
        <v>733168</v>
      </c>
    </row>
    <row r="33" spans="1:4">
      <c r="A33" s="4" t="s">
        <v>601</v>
      </c>
      <c r="B33" s="5" t="n">
        <v>-100385</v>
      </c>
      <c r="C33" s="5" t="n">
        <v>-233301</v>
      </c>
      <c r="D33" s="5" t="n">
        <v>-202200</v>
      </c>
    </row>
    <row r="34" spans="1:4">
      <c r="A34" s="4" t="s">
        <v>606</v>
      </c>
      <c r="B34" s="6" t="n">
        <v>-8599</v>
      </c>
      <c r="C34" s="5" t="n">
        <v>-8934</v>
      </c>
      <c r="D34" s="5" t="n">
        <v>-10130</v>
      </c>
    </row>
    <row r="35" spans="1:4">
      <c r="A35" s="4" t="s">
        <v>607</v>
      </c>
      <c r="C35" s="5" t="n">
        <v>11703</v>
      </c>
      <c r="D35" s="5" t="n">
        <v>12161</v>
      </c>
    </row>
    <row r="36" spans="1:4">
      <c r="A36" s="4" t="s">
        <v>611</v>
      </c>
    </row>
    <row r="37" spans="1:4">
      <c r="A37" s="3" t="s">
        <v>597</v>
      </c>
    </row>
    <row r="38" spans="1:4">
      <c r="A38" s="4" t="s">
        <v>599</v>
      </c>
      <c r="C38" s="5" t="n">
        <v>-31831</v>
      </c>
      <c r="D38" s="5" t="n">
        <v>-20146</v>
      </c>
    </row>
    <row r="39" spans="1:4">
      <c r="A39" s="4" t="s">
        <v>600</v>
      </c>
      <c r="C39" s="5" t="n">
        <v>2784</v>
      </c>
      <c r="D39" s="5" t="n">
        <v>2979</v>
      </c>
    </row>
    <row r="40" spans="1:4">
      <c r="A40" s="4" t="s">
        <v>601</v>
      </c>
      <c r="C40" s="6" t="n">
        <v>-4423</v>
      </c>
      <c r="D40" s="6" t="n">
        <v>-50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612</v>
      </c>
      <c r="B1" s="2" t="s">
        <v>1</v>
      </c>
    </row>
    <row r="2" spans="1:6">
      <c r="B2" s="2" t="s">
        <v>613</v>
      </c>
      <c r="C2" s="2" t="s">
        <v>614</v>
      </c>
      <c r="D2" s="2" t="s">
        <v>615</v>
      </c>
      <c r="E2" s="2" t="s">
        <v>319</v>
      </c>
      <c r="F2" s="2" t="s">
        <v>320</v>
      </c>
    </row>
    <row r="3" spans="1:6">
      <c r="A3" s="3" t="s">
        <v>616</v>
      </c>
    </row>
    <row r="4" spans="1:6">
      <c r="A4" s="4" t="s">
        <v>83</v>
      </c>
      <c r="B4" s="6" t="n">
        <v>15218</v>
      </c>
      <c r="C4" s="6" t="n">
        <v>38765</v>
      </c>
      <c r="E4" s="6" t="n">
        <v>67099</v>
      </c>
    </row>
    <row r="5" spans="1:6">
      <c r="A5" s="4" t="s">
        <v>380</v>
      </c>
      <c r="B5" s="5" t="n">
        <v>2657232</v>
      </c>
      <c r="C5" s="5" t="n">
        <v>3594936</v>
      </c>
      <c r="E5" s="5" t="n">
        <v>3774770</v>
      </c>
    </row>
    <row r="6" spans="1:6">
      <c r="A6" s="4" t="s">
        <v>58</v>
      </c>
      <c r="B6" s="5" t="n">
        <v>5487035</v>
      </c>
      <c r="C6" s="5" t="n">
        <v>10988255</v>
      </c>
      <c r="E6" s="5" t="n">
        <v>11179687</v>
      </c>
      <c r="F6" s="6" t="n">
        <v>18341357</v>
      </c>
    </row>
    <row r="7" spans="1:6">
      <c r="A7" s="4" t="s">
        <v>67</v>
      </c>
      <c r="B7" s="5" t="n">
        <v>945130</v>
      </c>
      <c r="C7" s="5" t="n">
        <v>898103</v>
      </c>
      <c r="E7" s="5" t="n">
        <v>837983</v>
      </c>
    </row>
    <row r="8" spans="1:6">
      <c r="A8" s="4" t="s">
        <v>68</v>
      </c>
      <c r="B8" s="5" t="n">
        <v>508973</v>
      </c>
      <c r="C8" s="5" t="n">
        <v>631150</v>
      </c>
      <c r="E8" s="5" t="n">
        <v>568514</v>
      </c>
    </row>
    <row r="9" spans="1:6">
      <c r="A9" s="3" t="s">
        <v>617</v>
      </c>
    </row>
    <row r="10" spans="1:6">
      <c r="A10" s="4" t="s">
        <v>618</v>
      </c>
      <c r="B10" s="6" t="n">
        <v>300088</v>
      </c>
      <c r="C10" s="6" t="n">
        <v>492417</v>
      </c>
      <c r="D10" s="6" t="n">
        <v>743060</v>
      </c>
      <c r="E10" s="5" t="n">
        <v>743060</v>
      </c>
    </row>
    <row r="11" spans="1:6">
      <c r="A11" s="4" t="s">
        <v>619</v>
      </c>
      <c r="B11" s="5" t="n">
        <v>0</v>
      </c>
      <c r="C11" s="5" t="n">
        <v>0</v>
      </c>
    </row>
    <row r="12" spans="1:6">
      <c r="A12" s="4" t="s">
        <v>620</v>
      </c>
    </row>
    <row r="13" spans="1:6">
      <c r="A13" s="3" t="s">
        <v>617</v>
      </c>
    </row>
    <row r="14" spans="1:6">
      <c r="A14" s="4" t="s">
        <v>621</v>
      </c>
      <c r="B14" s="6" t="n">
        <v>66503</v>
      </c>
      <c r="C14" s="6" t="n">
        <v>348835</v>
      </c>
      <c r="E14" s="5" t="n">
        <v>512816</v>
      </c>
    </row>
    <row r="15" spans="1:6">
      <c r="A15" s="4" t="s">
        <v>622</v>
      </c>
      <c r="B15" s="5" t="n">
        <v>981141</v>
      </c>
      <c r="C15" s="5" t="n">
        <v>776295</v>
      </c>
      <c r="E15" s="5" t="n">
        <v>1750759</v>
      </c>
    </row>
    <row r="16" spans="1:6">
      <c r="A16" s="4" t="s">
        <v>618</v>
      </c>
      <c r="B16" s="6" t="n">
        <v>38352</v>
      </c>
      <c r="C16" s="6" t="n">
        <v>74762</v>
      </c>
      <c r="E16" s="6" t="n">
        <v>9189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34"/>
    <col customWidth="1" max="3" min="3" width="28"/>
    <col customWidth="1" max="4" min="4" width="22"/>
  </cols>
  <sheetData>
    <row r="1" spans="1:4">
      <c r="A1" s="1" t="s">
        <v>623</v>
      </c>
      <c r="B1" s="2" t="s">
        <v>624</v>
      </c>
      <c r="C1" s="2" t="s">
        <v>625</v>
      </c>
      <c r="D1" s="2" t="s">
        <v>626</v>
      </c>
    </row>
    <row r="2" spans="1:4">
      <c r="A2" s="4" t="s">
        <v>287</v>
      </c>
    </row>
    <row r="3" spans="1:4">
      <c r="A3" s="3" t="s">
        <v>157</v>
      </c>
    </row>
    <row r="4" spans="1:4">
      <c r="A4" s="4" t="s">
        <v>627</v>
      </c>
      <c r="B4" s="5" t="n">
        <v>1250000</v>
      </c>
      <c r="C4" s="5" t="n">
        <v>0</v>
      </c>
    </row>
    <row r="5" spans="1:4">
      <c r="A5" s="4" t="s">
        <v>628</v>
      </c>
      <c r="B5" s="5" t="n">
        <v>3</v>
      </c>
    </row>
    <row r="6" spans="1:4">
      <c r="A6" s="4" t="s">
        <v>629</v>
      </c>
      <c r="B6" s="4" t="s">
        <v>630</v>
      </c>
    </row>
    <row r="7" spans="1:4">
      <c r="A7" s="4" t="s">
        <v>631</v>
      </c>
      <c r="B7" s="9" t="n">
        <v>0.01</v>
      </c>
    </row>
    <row r="8" spans="1:4">
      <c r="A8" s="4" t="s">
        <v>632</v>
      </c>
      <c r="B8" s="9" t="n">
        <v>0.01</v>
      </c>
    </row>
    <row r="9" spans="1:4">
      <c r="A9" s="4" t="s">
        <v>633</v>
      </c>
      <c r="B9" s="4" t="s">
        <v>634</v>
      </c>
    </row>
    <row r="10" spans="1:4">
      <c r="A10" s="4" t="s">
        <v>635</v>
      </c>
      <c r="B10" s="4" t="s">
        <v>636</v>
      </c>
    </row>
    <row r="11" spans="1:4">
      <c r="A11" s="4" t="s">
        <v>566</v>
      </c>
      <c r="C11" s="5" t="n">
        <v>1</v>
      </c>
      <c r="D11" s="5" t="n">
        <v>4</v>
      </c>
    </row>
    <row r="12" spans="1:4">
      <c r="A12" s="4" t="s">
        <v>290</v>
      </c>
    </row>
    <row r="13" spans="1:4">
      <c r="A13" s="3" t="s">
        <v>157</v>
      </c>
    </row>
    <row r="14" spans="1:4">
      <c r="A14" s="4" t="s">
        <v>627</v>
      </c>
      <c r="B14" s="5" t="n">
        <v>21500000</v>
      </c>
    </row>
    <row r="15" spans="1:4">
      <c r="A15" s="4" t="s">
        <v>628</v>
      </c>
      <c r="B15" s="5" t="n">
        <v>3</v>
      </c>
    </row>
    <row r="16" spans="1:4">
      <c r="A16" s="4" t="s">
        <v>629</v>
      </c>
      <c r="B16" s="4" t="s">
        <v>630</v>
      </c>
    </row>
    <row r="17" spans="1:4">
      <c r="A17" s="4" t="s">
        <v>631</v>
      </c>
      <c r="B17" s="9" t="n">
        <v>0.01</v>
      </c>
    </row>
    <row r="18" spans="1:4">
      <c r="A18" s="4" t="s">
        <v>632</v>
      </c>
      <c r="B18" s="9" t="n">
        <v>0.01</v>
      </c>
    </row>
    <row r="19" spans="1:4">
      <c r="A19" s="4" t="s">
        <v>633</v>
      </c>
      <c r="B19" s="4" t="s">
        <v>634</v>
      </c>
    </row>
    <row r="20" spans="1:4">
      <c r="A20" s="4" t="s">
        <v>635</v>
      </c>
      <c r="B20" s="4" t="s">
        <v>6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6</v>
      </c>
      <c r="C2" s="2" t="s">
        <v>27</v>
      </c>
      <c r="D2" s="2" t="s">
        <v>28</v>
      </c>
    </row>
    <row r="3" spans="1:4">
      <c r="A3" s="3" t="s">
        <v>157</v>
      </c>
    </row>
    <row r="4" spans="1:4">
      <c r="A4" s="4" t="s">
        <v>638</v>
      </c>
      <c r="B4" s="6" t="n">
        <v>129635</v>
      </c>
      <c r="C4" s="6" t="n">
        <v>120287</v>
      </c>
      <c r="D4" s="6" t="n">
        <v>50239</v>
      </c>
    </row>
    <row r="5" spans="1:4">
      <c r="A5" s="4" t="s">
        <v>100</v>
      </c>
      <c r="B5" s="6" t="n">
        <v>129635</v>
      </c>
      <c r="C5" s="6" t="n">
        <v>120287</v>
      </c>
      <c r="D5" s="6" t="n">
        <v>502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6</v>
      </c>
      <c r="C2" s="2" t="s">
        <v>27</v>
      </c>
      <c r="D2" s="2" t="s">
        <v>28</v>
      </c>
    </row>
    <row r="3" spans="1:4">
      <c r="A3" s="3" t="s">
        <v>640</v>
      </c>
    </row>
    <row r="4" spans="1:4">
      <c r="A4" s="4" t="s">
        <v>641</v>
      </c>
      <c r="B4" s="6" t="n">
        <v>41625</v>
      </c>
      <c r="C4" s="6" t="n">
        <v>263668</v>
      </c>
      <c r="D4" s="6" t="n">
        <v>468967</v>
      </c>
    </row>
    <row r="5" spans="1:4">
      <c r="A5" s="4" t="s">
        <v>642</v>
      </c>
    </row>
    <row r="6" spans="1:4">
      <c r="A6" s="3" t="s">
        <v>640</v>
      </c>
    </row>
    <row r="7" spans="1:4">
      <c r="A7" s="4" t="s">
        <v>641</v>
      </c>
      <c r="B7" s="6" t="n">
        <v>41625</v>
      </c>
      <c r="C7" s="5" t="n">
        <v>227992</v>
      </c>
      <c r="D7" s="5" t="n">
        <v>220486</v>
      </c>
    </row>
    <row r="8" spans="1:4">
      <c r="A8" s="4" t="s">
        <v>643</v>
      </c>
    </row>
    <row r="9" spans="1:4">
      <c r="A9" s="3" t="s">
        <v>640</v>
      </c>
    </row>
    <row r="10" spans="1:4">
      <c r="A10" s="4" t="s">
        <v>641</v>
      </c>
      <c r="C10" s="6" t="n">
        <v>35676</v>
      </c>
      <c r="D10" s="6" t="n">
        <v>2484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645</v>
      </c>
      <c r="C1" s="2" t="s">
        <v>646</v>
      </c>
      <c r="D1" s="2" t="s">
        <v>26</v>
      </c>
      <c r="E1" s="2" t="s">
        <v>27</v>
      </c>
      <c r="F1" s="2" t="s">
        <v>28</v>
      </c>
    </row>
    <row r="2" spans="1:6">
      <c r="A2" s="3" t="s">
        <v>640</v>
      </c>
    </row>
    <row r="3" spans="1:6">
      <c r="A3" s="4" t="s">
        <v>641</v>
      </c>
      <c r="D3" s="6" t="n">
        <v>41625</v>
      </c>
      <c r="E3" s="6" t="n">
        <v>263668</v>
      </c>
      <c r="F3" s="6" t="n">
        <v>468967</v>
      </c>
    </row>
    <row r="4" spans="1:6">
      <c r="A4" s="4" t="s">
        <v>647</v>
      </c>
      <c r="D4" s="5" t="n">
        <v>0</v>
      </c>
    </row>
    <row r="5" spans="1:6">
      <c r="A5" s="4" t="s">
        <v>648</v>
      </c>
    </row>
    <row r="6" spans="1:6">
      <c r="A6" s="3" t="s">
        <v>640</v>
      </c>
    </row>
    <row r="7" spans="1:6">
      <c r="A7" s="4" t="s">
        <v>641</v>
      </c>
      <c r="D7" s="5" t="n">
        <v>35676</v>
      </c>
    </row>
    <row r="8" spans="1:6">
      <c r="A8" s="4" t="s">
        <v>649</v>
      </c>
    </row>
    <row r="9" spans="1:6">
      <c r="A9" s="3" t="s">
        <v>640</v>
      </c>
    </row>
    <row r="10" spans="1:6">
      <c r="A10" s="4" t="s">
        <v>641</v>
      </c>
      <c r="D10" s="6" t="n">
        <v>5949</v>
      </c>
    </row>
    <row r="11" spans="1:6">
      <c r="A11" s="4" t="s">
        <v>650</v>
      </c>
    </row>
    <row r="12" spans="1:6">
      <c r="A12" s="3" t="s">
        <v>640</v>
      </c>
    </row>
    <row r="13" spans="1:6">
      <c r="A13" s="4" t="s">
        <v>651</v>
      </c>
      <c r="C13" s="4" t="s">
        <v>336</v>
      </c>
    </row>
    <row r="14" spans="1:6">
      <c r="A14" s="4" t="s">
        <v>652</v>
      </c>
    </row>
    <row r="15" spans="1:6">
      <c r="A15" s="3" t="s">
        <v>640</v>
      </c>
    </row>
    <row r="16" spans="1:6">
      <c r="A16" s="4" t="s">
        <v>653</v>
      </c>
      <c r="B16" s="4" t="s">
        <v>6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5</v>
      </c>
      <c r="B1" s="2" t="s">
        <v>1</v>
      </c>
    </row>
    <row r="2" spans="1:4">
      <c r="B2" s="2" t="s">
        <v>26</v>
      </c>
      <c r="C2" s="2" t="s">
        <v>27</v>
      </c>
      <c r="D2" s="2" t="s">
        <v>28</v>
      </c>
    </row>
    <row r="3" spans="1:4">
      <c r="A3" s="3" t="s">
        <v>656</v>
      </c>
    </row>
    <row r="4" spans="1:4">
      <c r="A4" s="4" t="s">
        <v>657</v>
      </c>
      <c r="B4" s="6" t="n">
        <v>288200</v>
      </c>
      <c r="C4" s="6" t="n">
        <v>437493</v>
      </c>
      <c r="D4" s="6" t="n">
        <v>340428</v>
      </c>
    </row>
    <row r="5" spans="1:4">
      <c r="A5" s="4" t="s">
        <v>658</v>
      </c>
    </row>
    <row r="6" spans="1:4">
      <c r="A6" s="3" t="s">
        <v>656</v>
      </c>
    </row>
    <row r="7" spans="1:4">
      <c r="A7" s="12" t="s">
        <v>659</v>
      </c>
      <c r="B7" s="6" t="n">
        <v>288200</v>
      </c>
      <c r="C7" s="5" t="n">
        <v>325972</v>
      </c>
      <c r="D7" s="5" t="n">
        <v>334560</v>
      </c>
    </row>
    <row r="8" spans="1:4">
      <c r="A8" s="4" t="s">
        <v>660</v>
      </c>
      <c r="C8" s="5" t="n">
        <v>107451</v>
      </c>
    </row>
    <row r="9" spans="1:4">
      <c r="A9" s="4" t="s">
        <v>661</v>
      </c>
    </row>
    <row r="10" spans="1:4">
      <c r="A10" s="3" t="s">
        <v>656</v>
      </c>
    </row>
    <row r="11" spans="1:4">
      <c r="A11" s="12" t="s">
        <v>659</v>
      </c>
      <c r="C11" s="6" t="n">
        <v>4070</v>
      </c>
      <c r="D11" s="6" t="n">
        <v>58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1"/>
    <col customWidth="1" max="6" min="6" width="21"/>
  </cols>
  <sheetData>
    <row r="1" spans="1:6">
      <c r="A1" s="1" t="s">
        <v>662</v>
      </c>
      <c r="B1" s="2" t="s">
        <v>663</v>
      </c>
      <c r="C1" s="2" t="s">
        <v>664</v>
      </c>
      <c r="D1" s="2" t="s">
        <v>56</v>
      </c>
      <c r="E1" s="2" t="s">
        <v>319</v>
      </c>
      <c r="F1" s="2" t="s">
        <v>320</v>
      </c>
    </row>
    <row r="2" spans="1:6">
      <c r="A2" s="3" t="s">
        <v>665</v>
      </c>
    </row>
    <row r="3" spans="1:6">
      <c r="A3" s="4" t="s">
        <v>666</v>
      </c>
      <c r="C3" s="6" t="n">
        <v>1215632</v>
      </c>
      <c r="D3" s="6" t="n">
        <v>1533457</v>
      </c>
      <c r="E3" s="6" t="n">
        <v>1350986</v>
      </c>
    </row>
    <row r="4" spans="1:6">
      <c r="A4" s="4" t="s">
        <v>667</v>
      </c>
      <c r="C4" s="5" t="n">
        <v>96315</v>
      </c>
      <c r="D4" s="5" t="n">
        <v>101320</v>
      </c>
      <c r="E4" s="5" t="n">
        <v>104081</v>
      </c>
    </row>
    <row r="5" spans="1:6">
      <c r="A5" s="4" t="s">
        <v>106</v>
      </c>
      <c r="C5" s="5" t="n">
        <v>130385</v>
      </c>
      <c r="D5" s="5" t="n">
        <v>121269</v>
      </c>
      <c r="E5" s="5" t="n">
        <v>49445</v>
      </c>
    </row>
    <row r="6" spans="1:6">
      <c r="A6" s="4" t="s">
        <v>668</v>
      </c>
      <c r="C6" s="5" t="n">
        <v>2371</v>
      </c>
      <c r="D6" s="5" t="n">
        <v>61594</v>
      </c>
      <c r="E6" s="5" t="n">
        <v>28552</v>
      </c>
    </row>
    <row r="7" spans="1:6">
      <c r="A7" s="4" t="s">
        <v>669</v>
      </c>
      <c r="C7" s="5" t="n">
        <v>164760</v>
      </c>
      <c r="E7" s="5" t="n">
        <v>53795</v>
      </c>
    </row>
    <row r="8" spans="1:6">
      <c r="A8" s="4" t="s">
        <v>670</v>
      </c>
      <c r="C8" s="6" t="n">
        <v>1609463</v>
      </c>
      <c r="D8" s="6" t="n">
        <v>1817640</v>
      </c>
      <c r="E8" s="6" t="n">
        <v>1586859</v>
      </c>
    </row>
    <row r="9" spans="1:6">
      <c r="A9" s="4" t="s">
        <v>671</v>
      </c>
    </row>
    <row r="10" spans="1:6">
      <c r="A10" s="3" t="s">
        <v>672</v>
      </c>
    </row>
    <row r="11" spans="1:6">
      <c r="A11" s="4" t="s">
        <v>673</v>
      </c>
      <c r="B11" s="5" t="n">
        <v>486000000</v>
      </c>
    </row>
    <row r="12" spans="1:6">
      <c r="A12" s="4" t="s">
        <v>674</v>
      </c>
      <c r="B12" s="5" t="n">
        <v>3</v>
      </c>
    </row>
    <row r="13" spans="1:6">
      <c r="A13" s="4" t="s">
        <v>675</v>
      </c>
    </row>
    <row r="14" spans="1:6">
      <c r="A14" s="3" t="s">
        <v>672</v>
      </c>
    </row>
    <row r="15" spans="1:6">
      <c r="A15" s="4" t="s">
        <v>676</v>
      </c>
      <c r="F15" s="6" t="n">
        <v>2150000</v>
      </c>
    </row>
    <row r="16" spans="1:6">
      <c r="A16" s="4" t="s">
        <v>677</v>
      </c>
      <c r="F16" s="4" t="s">
        <v>678</v>
      </c>
    </row>
    <row r="17" spans="1:6">
      <c r="A17" s="4" t="s">
        <v>679</v>
      </c>
      <c r="F17" s="4" t="s">
        <v>678</v>
      </c>
    </row>
    <row r="18" spans="1:6">
      <c r="A18" s="4" t="s">
        <v>680</v>
      </c>
      <c r="F18" s="4" t="s">
        <v>681</v>
      </c>
    </row>
    <row r="19" spans="1:6">
      <c r="A19" s="4" t="s">
        <v>682</v>
      </c>
    </row>
    <row r="20" spans="1:6">
      <c r="A20" s="3" t="s">
        <v>672</v>
      </c>
    </row>
    <row r="21" spans="1:6">
      <c r="A21" s="4" t="s">
        <v>683</v>
      </c>
      <c r="C21" s="5" t="n">
        <v>0</v>
      </c>
    </row>
    <row r="22" spans="1:6">
      <c r="A22" s="4" t="s">
        <v>684</v>
      </c>
    </row>
    <row r="23" spans="1:6">
      <c r="A23" s="3" t="s">
        <v>672</v>
      </c>
    </row>
    <row r="24" spans="1:6">
      <c r="A24" s="4" t="s">
        <v>676</v>
      </c>
      <c r="F24" s="6" t="n">
        <v>125000</v>
      </c>
    </row>
    <row r="25" spans="1:6">
      <c r="A25" s="4" t="s">
        <v>685</v>
      </c>
      <c r="C25" s="5" t="n">
        <v>8333333</v>
      </c>
    </row>
    <row r="26" spans="1:6">
      <c r="A26" s="4" t="s">
        <v>686</v>
      </c>
    </row>
    <row r="27" spans="1:6">
      <c r="A27" s="3" t="s">
        <v>672</v>
      </c>
    </row>
    <row r="28" spans="1:6">
      <c r="A28" s="4" t="s">
        <v>687</v>
      </c>
      <c r="C28" s="4" t="s">
        <v>688</v>
      </c>
    </row>
    <row r="29" spans="1:6">
      <c r="A29" s="4" t="s">
        <v>689</v>
      </c>
    </row>
    <row r="30" spans="1:6">
      <c r="A30" s="3" t="s">
        <v>672</v>
      </c>
    </row>
    <row r="31" spans="1:6">
      <c r="A31" s="4" t="s">
        <v>690</v>
      </c>
      <c r="C31" s="5" t="n">
        <v>6666667</v>
      </c>
    </row>
    <row r="32" spans="1:6">
      <c r="A32" s="4" t="s">
        <v>691</v>
      </c>
    </row>
    <row r="33" spans="1:6">
      <c r="A33" s="3" t="s">
        <v>672</v>
      </c>
    </row>
    <row r="34" spans="1:6">
      <c r="A34" s="4" t="s">
        <v>687</v>
      </c>
      <c r="C34" s="4" t="s">
        <v>692</v>
      </c>
    </row>
    <row r="35" spans="1:6">
      <c r="A35" s="4" t="s">
        <v>693</v>
      </c>
    </row>
    <row r="36" spans="1:6">
      <c r="A36" s="3" t="s">
        <v>672</v>
      </c>
    </row>
    <row r="37" spans="1:6">
      <c r="A37" s="4" t="s">
        <v>690</v>
      </c>
      <c r="C37" s="5" t="n">
        <v>5000000</v>
      </c>
    </row>
    <row r="38" spans="1:6">
      <c r="A38" s="4" t="s">
        <v>694</v>
      </c>
    </row>
    <row r="39" spans="1:6">
      <c r="A39" s="3" t="s">
        <v>672</v>
      </c>
    </row>
    <row r="40" spans="1:6">
      <c r="A40" s="4" t="s">
        <v>687</v>
      </c>
      <c r="C40" s="4" t="s">
        <v>4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95</v>
      </c>
      <c r="B1" s="2" t="s">
        <v>1</v>
      </c>
    </row>
    <row r="2" spans="1:3">
      <c r="B2" s="2" t="s">
        <v>26</v>
      </c>
      <c r="C2" s="2" t="s">
        <v>27</v>
      </c>
    </row>
    <row r="3" spans="1:3">
      <c r="A3" s="3" t="s">
        <v>165</v>
      </c>
    </row>
    <row r="4" spans="1:3">
      <c r="A4" s="4" t="s">
        <v>696</v>
      </c>
      <c r="B4" s="6" t="n">
        <v>11018</v>
      </c>
      <c r="C4" s="6" t="n">
        <v>11018</v>
      </c>
    </row>
    <row r="5" spans="1:3">
      <c r="A5" s="4" t="s">
        <v>697</v>
      </c>
    </row>
    <row r="6" spans="1:3">
      <c r="A6" s="3" t="s">
        <v>165</v>
      </c>
    </row>
    <row r="7" spans="1:3">
      <c r="A7" s="4" t="s">
        <v>698</v>
      </c>
      <c r="B7" s="4" t="s">
        <v>699</v>
      </c>
      <c r="C7" s="4" t="s">
        <v>699</v>
      </c>
    </row>
    <row r="8" spans="1:3">
      <c r="A8" s="4" t="s">
        <v>700</v>
      </c>
    </row>
    <row r="9" spans="1:3">
      <c r="A9" s="3" t="s">
        <v>165</v>
      </c>
    </row>
    <row r="10" spans="1:3">
      <c r="A10" s="4" t="s">
        <v>698</v>
      </c>
      <c r="B10" s="4" t="s">
        <v>699</v>
      </c>
      <c r="C10" s="4" t="s">
        <v>699</v>
      </c>
    </row>
    <row r="11" spans="1:3">
      <c r="A11" s="4" t="s">
        <v>696</v>
      </c>
      <c r="B11" s="6" t="n">
        <v>2</v>
      </c>
      <c r="C11" s="6" t="n">
        <v>2</v>
      </c>
    </row>
    <row r="12" spans="1:3">
      <c r="A12" s="4" t="s">
        <v>701</v>
      </c>
    </row>
    <row r="13" spans="1:3">
      <c r="A13" s="3" t="s">
        <v>165</v>
      </c>
    </row>
    <row r="14" spans="1:3">
      <c r="A14" s="4" t="s">
        <v>698</v>
      </c>
      <c r="B14" s="4" t="s">
        <v>699</v>
      </c>
      <c r="C14" s="4" t="s">
        <v>699</v>
      </c>
    </row>
    <row r="15" spans="1:3">
      <c r="A15" s="4" t="s">
        <v>696</v>
      </c>
      <c r="B15" s="6" t="n">
        <v>10</v>
      </c>
      <c r="C15" s="6" t="n">
        <v>10</v>
      </c>
    </row>
    <row r="16" spans="1:3">
      <c r="A16" s="4" t="s">
        <v>702</v>
      </c>
    </row>
    <row r="17" spans="1:3">
      <c r="A17" s="3" t="s">
        <v>165</v>
      </c>
    </row>
    <row r="18" spans="1:3">
      <c r="A18" s="4" t="s">
        <v>698</v>
      </c>
      <c r="C18" s="4" t="s">
        <v>699</v>
      </c>
    </row>
    <row r="19" spans="1:3">
      <c r="A19" s="4" t="s">
        <v>703</v>
      </c>
    </row>
    <row r="20" spans="1:3">
      <c r="A20" s="3" t="s">
        <v>165</v>
      </c>
    </row>
    <row r="21" spans="1:3">
      <c r="A21" s="4" t="s">
        <v>698</v>
      </c>
      <c r="B21" s="4" t="s">
        <v>699</v>
      </c>
      <c r="C21" s="4" t="s">
        <v>699</v>
      </c>
    </row>
    <row r="22" spans="1:3">
      <c r="A22" s="4" t="s">
        <v>704</v>
      </c>
    </row>
    <row r="23" spans="1:3">
      <c r="A23" s="3" t="s">
        <v>165</v>
      </c>
    </row>
    <row r="24" spans="1:3">
      <c r="A24" s="4" t="s">
        <v>698</v>
      </c>
      <c r="B24" s="4" t="s">
        <v>699</v>
      </c>
      <c r="C24" s="4" t="s">
        <v>699</v>
      </c>
    </row>
    <row r="25" spans="1:3">
      <c r="A25" s="4" t="s">
        <v>696</v>
      </c>
      <c r="B25" s="6" t="n">
        <v>11006</v>
      </c>
      <c r="C25" s="6" t="n">
        <v>110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8:58:12Z</dcterms:created>
  <dcterms:modified xmlns:dcterms="http://purl.org/dc/terms/" xmlns:xsi="http://www.w3.org/2001/XMLSchema-instance" xsi:type="dcterms:W3CDTF">2018-10-31T08:58:12Z</dcterms:modified>
</cp:coreProperties>
</file>